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CRITICAL ACCOUNTING " sheetId="9" state="visible" r:id="rId9"/>
    <sheet xmlns:r="http://schemas.openxmlformats.org/officeDocument/2006/relationships" name="CONCENTRATIONS, SIGNIFICANT CUS"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LINE OF CREDIT AND LONG-TERM DE" sheetId="13" state="visible" r:id="rId13"/>
    <sheet xmlns:r="http://schemas.openxmlformats.org/officeDocument/2006/relationships" name="EARNINGS PER SHARE" sheetId="14" state="visible" r:id="rId14"/>
    <sheet xmlns:r="http://schemas.openxmlformats.org/officeDocument/2006/relationships" name="COMMON STOCK" sheetId="15" state="visible" r:id="rId15"/>
    <sheet xmlns:r="http://schemas.openxmlformats.org/officeDocument/2006/relationships" name="PREFERRED STOCK AND DETACHABLE "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COMMODITY DERIVATIVE INSTRUMENT" sheetId="19" state="visible" r:id="rId19"/>
    <sheet xmlns:r="http://schemas.openxmlformats.org/officeDocument/2006/relationships" name="LEASES" sheetId="20" state="visible" r:id="rId20"/>
    <sheet xmlns:r="http://schemas.openxmlformats.org/officeDocument/2006/relationships" name="MYRTLE GROVE SHARE PURCHASE AND" sheetId="21" state="visible" r:id="rId21"/>
    <sheet xmlns:r="http://schemas.openxmlformats.org/officeDocument/2006/relationships" name="SUBSEQUENT EVENTS" sheetId="22" state="visible" r:id="rId22"/>
    <sheet xmlns:r="http://schemas.openxmlformats.org/officeDocument/2006/relationships" name="SUMMARY OF CRITICAL ACCOUNTIN_2" sheetId="23" state="visible" r:id="rId23"/>
    <sheet xmlns:r="http://schemas.openxmlformats.org/officeDocument/2006/relationships" name="SUMMARY OF CRITICAL ACCOUNTIN_3" sheetId="24" state="visible" r:id="rId24"/>
    <sheet xmlns:r="http://schemas.openxmlformats.org/officeDocument/2006/relationships" name="CONCENTRATIONS, SIGNIFICANT C_2" sheetId="25" state="visible" r:id="rId25"/>
    <sheet xmlns:r="http://schemas.openxmlformats.org/officeDocument/2006/relationships" name="REVENUES (Tables)" sheetId="26" state="visible" r:id="rId26"/>
    <sheet xmlns:r="http://schemas.openxmlformats.org/officeDocument/2006/relationships" name="ACCOUNTS RECEIVABLE (Tables)" sheetId="27" state="visible" r:id="rId27"/>
    <sheet xmlns:r="http://schemas.openxmlformats.org/officeDocument/2006/relationships" name="LINE OF CREDIT AND LONG-TERM _2" sheetId="28" state="visible" r:id="rId28"/>
    <sheet xmlns:r="http://schemas.openxmlformats.org/officeDocument/2006/relationships" name="EARNINGS PER SHARE (Tables)" sheetId="29" state="visible" r:id="rId29"/>
    <sheet xmlns:r="http://schemas.openxmlformats.org/officeDocument/2006/relationships" name="PREFERRED STOCK AND DETACHABL_2" sheetId="30" state="visible" r:id="rId30"/>
    <sheet xmlns:r="http://schemas.openxmlformats.org/officeDocument/2006/relationships" name="SEGMENT REPORTING (Tables)" sheetId="31" state="visible" r:id="rId31"/>
    <sheet xmlns:r="http://schemas.openxmlformats.org/officeDocument/2006/relationships" name="COMMODITY DERIVATIVE INSTRUME_2" sheetId="32" state="visible" r:id="rId32"/>
    <sheet xmlns:r="http://schemas.openxmlformats.org/officeDocument/2006/relationships" name="LEASES (Tables)" sheetId="33" state="visible" r:id="rId33"/>
    <sheet xmlns:r="http://schemas.openxmlformats.org/officeDocument/2006/relationships" name="MYRTLE GROVE SHARE PURCHASE A_2" sheetId="34" state="visible" r:id="rId34"/>
    <sheet xmlns:r="http://schemas.openxmlformats.org/officeDocument/2006/relationships" name="BASIS OF PRESENTATION AND NAT_2" sheetId="35" state="visible" r:id="rId35"/>
    <sheet xmlns:r="http://schemas.openxmlformats.org/officeDocument/2006/relationships" name="SUMMARY OF CRITICAL ACCOUNTIN_4" sheetId="36" state="visible" r:id="rId36"/>
    <sheet xmlns:r="http://schemas.openxmlformats.org/officeDocument/2006/relationships" name="SUMMARY OF CRITICAL ACCOUNTIN_5" sheetId="37" state="visible" r:id="rId37"/>
    <sheet xmlns:r="http://schemas.openxmlformats.org/officeDocument/2006/relationships" name="CONCENTRATIONS, SIGNIFICANT C_3" sheetId="38" state="visible" r:id="rId38"/>
    <sheet xmlns:r="http://schemas.openxmlformats.org/officeDocument/2006/relationships" name="CONCENTRATIONS, SIGNIFICANT C_4" sheetId="39" state="visible" r:id="rId39"/>
    <sheet xmlns:r="http://schemas.openxmlformats.org/officeDocument/2006/relationships" name="REVENUES (Details)" sheetId="40" state="visible" r:id="rId40"/>
    <sheet xmlns:r="http://schemas.openxmlformats.org/officeDocument/2006/relationships" name="ACCOUNTS RECEIVABLE (Details)" sheetId="41" state="visible" r:id="rId41"/>
    <sheet xmlns:r="http://schemas.openxmlformats.org/officeDocument/2006/relationships" name="LINE OF CREDIT AND LONG-TERM _3" sheetId="42" state="visible" r:id="rId42"/>
    <sheet xmlns:r="http://schemas.openxmlformats.org/officeDocument/2006/relationships" name="LINE OF CREDIT AND LONG-TERM _4" sheetId="43" state="visible" r:id="rId43"/>
    <sheet xmlns:r="http://schemas.openxmlformats.org/officeDocument/2006/relationships" name="LINE OF CREDIT AND LONG-TERM _5" sheetId="44" state="visible" r:id="rId44"/>
    <sheet xmlns:r="http://schemas.openxmlformats.org/officeDocument/2006/relationships" name="LINE OF CREDIT AND LONG-TERM _6" sheetId="45" state="visible" r:id="rId45"/>
    <sheet xmlns:r="http://schemas.openxmlformats.org/officeDocument/2006/relationships" name="LINE OF CREDIT AND LONG-TERM _7" sheetId="46" state="visible" r:id="rId46"/>
    <sheet xmlns:r="http://schemas.openxmlformats.org/officeDocument/2006/relationships" name="LINE OF CREDIT AND LONG-TERM _8" sheetId="47" state="visible" r:id="rId47"/>
    <sheet xmlns:r="http://schemas.openxmlformats.org/officeDocument/2006/relationships" name="EARNINGS PER SHARE - Narrative " sheetId="48" state="visible" r:id="rId48"/>
    <sheet xmlns:r="http://schemas.openxmlformats.org/officeDocument/2006/relationships" name="EARNINGS PER SHARE - Reconcilia" sheetId="49" state="visible" r:id="rId49"/>
    <sheet xmlns:r="http://schemas.openxmlformats.org/officeDocument/2006/relationships" name="COMMON STOCK (Details)" sheetId="50" state="visible" r:id="rId50"/>
    <sheet xmlns:r="http://schemas.openxmlformats.org/officeDocument/2006/relationships" name="PREFERRED STOCK AND DETACHABL_3" sheetId="51" state="visible" r:id="rId51"/>
    <sheet xmlns:r="http://schemas.openxmlformats.org/officeDocument/2006/relationships" name="PREFERRED STOCK AND DETACHABL_4" sheetId="52" state="visible" r:id="rId52"/>
    <sheet xmlns:r="http://schemas.openxmlformats.org/officeDocument/2006/relationships" name="PREFERRED STOCK AND DETACHABL_5" sheetId="53" state="visible" r:id="rId53"/>
    <sheet xmlns:r="http://schemas.openxmlformats.org/officeDocument/2006/relationships" name="SEGMENT REPORTING (Details)" sheetId="54" state="visible" r:id="rId54"/>
    <sheet xmlns:r="http://schemas.openxmlformats.org/officeDocument/2006/relationships" name="INCOME TAXES (Details)" sheetId="55" state="visible" r:id="rId55"/>
    <sheet xmlns:r="http://schemas.openxmlformats.org/officeDocument/2006/relationships" name="COMMODITY DERIVATIVE INSTRUME_3" sheetId="56" state="visible" r:id="rId56"/>
    <sheet xmlns:r="http://schemas.openxmlformats.org/officeDocument/2006/relationships" name="COMMODITY DERIVATIVE INSTRUME_4" sheetId="57" state="visible" r:id="rId57"/>
    <sheet xmlns:r="http://schemas.openxmlformats.org/officeDocument/2006/relationships" name="COMMODITY DERIVATIVE INSTRUME_5" sheetId="58" state="visible" r:id="rId58"/>
    <sheet xmlns:r="http://schemas.openxmlformats.org/officeDocument/2006/relationships" name="LEASES - Narrative (Details)" sheetId="59" state="visible" r:id="rId59"/>
    <sheet xmlns:r="http://schemas.openxmlformats.org/officeDocument/2006/relationships" name="LEASES - Schedule of Maturities" sheetId="60" state="visible" r:id="rId60"/>
    <sheet xmlns:r="http://schemas.openxmlformats.org/officeDocument/2006/relationships" name="LEASES - Schedule of Operating " sheetId="61" state="visible" r:id="rId61"/>
    <sheet xmlns:r="http://schemas.openxmlformats.org/officeDocument/2006/relationships" name="MYRTLE GROVE SHARE PURCHASE A_3" sheetId="62" state="visible" r:id="rId62"/>
    <sheet xmlns:r="http://schemas.openxmlformats.org/officeDocument/2006/relationships" name="MYRTLE GROVE SHARE PURCHASE A_4" sheetId="63" state="visible" r:id="rId63"/>
    <sheet xmlns:r="http://schemas.openxmlformats.org/officeDocument/2006/relationships" name="SUBSEQUENT EVENTS - Issuance of" sheetId="64" state="visible" r:id="rId64"/>
    <sheet xmlns:r="http://schemas.openxmlformats.org/officeDocument/2006/relationships" name="SUBSEQUENT EVENTS - Stock Optio" sheetId="65" state="visible" r:id="rId65"/>
    <sheet xmlns:r="http://schemas.openxmlformats.org/officeDocument/2006/relationships" name="SUBSEQUENT EVENTS - 2019 Equity" sheetId="66" state="visible" r:id="rId66"/>
  </sheets>
  <definedNames/>
  <calcPr calcId="124519" fullCalcOnLoad="1"/>
</workbook>
</file>

<file path=xl/sharedStrings.xml><?xml version="1.0" encoding="utf-8"?>
<sst xmlns="http://schemas.openxmlformats.org/spreadsheetml/2006/main" uniqueCount="750">
  <si>
    <t>Document and Entity Information - shares</t>
  </si>
  <si>
    <t>9 Months Ended</t>
  </si>
  <si>
    <t>Sep. 30, 2019</t>
  </si>
  <si>
    <t>Nov. 07, 2019</t>
  </si>
  <si>
    <t>Document And Entity Information</t>
  </si>
  <si>
    <t>Entity Registrant Name</t>
  </si>
  <si>
    <t>Vertex Energy Inc.</t>
  </si>
  <si>
    <t>Entity Central Index Key</t>
  </si>
  <si>
    <t>0000890447</t>
  </si>
  <si>
    <t>Document Type</t>
  </si>
  <si>
    <t>10-Q</t>
  </si>
  <si>
    <t>Document Period End Date</t>
  </si>
  <si>
    <t>Sep. 30,
		2019</t>
  </si>
  <si>
    <t>Amendment Flag</t>
  </si>
  <si>
    <t>false</t>
  </si>
  <si>
    <t>Entity Emerging Growth Company</t>
  </si>
  <si>
    <t>Entity Small Business</t>
  </si>
  <si>
    <t>true</t>
  </si>
  <si>
    <t>Current Fiscal Year End Date</t>
  </si>
  <si>
    <t>--12-31</t>
  </si>
  <si>
    <t>Entity Filer Category</t>
  </si>
  <si>
    <t>Non-accelerated Filer</t>
  </si>
  <si>
    <t>Entity Common Stock, Shares Outstanding</t>
  </si>
  <si>
    <t>Entity Current Reporting Status</t>
  </si>
  <si>
    <t>Yes</t>
  </si>
  <si>
    <t>Entity Shell Company</t>
  </si>
  <si>
    <t>Document Fiscal Period Focus</t>
  </si>
  <si>
    <t>Q3</t>
  </si>
  <si>
    <t>Document Fiscal Year Focus</t>
  </si>
  <si>
    <t>2019</t>
  </si>
  <si>
    <t>CONSOLIDATED BALANCE SHEETS (Unaudited) - USD ($)</t>
  </si>
  <si>
    <t>Dec. 31, 2018</t>
  </si>
  <si>
    <t>Current assets</t>
  </si>
  <si>
    <t>Cash and cash equivalents</t>
  </si>
  <si>
    <t>Restricted cash</t>
  </si>
  <si>
    <t>Accounts receivable, net</t>
  </si>
  <si>
    <t>Federal income tax receivable</t>
  </si>
  <si>
    <t>Inventory</t>
  </si>
  <si>
    <t>Derivative commodity asset</t>
  </si>
  <si>
    <t>Prepaid expenses</t>
  </si>
  <si>
    <t>Total current assets</t>
  </si>
  <si>
    <t>Noncurrent assets</t>
  </si>
  <si>
    <t>Fixed assets, at cost</t>
  </si>
  <si>
    <t>Less accumulated depreciation</t>
  </si>
  <si>
    <t>Fixed assets, net</t>
  </si>
  <si>
    <t>Finance lease right-of-use assets</t>
  </si>
  <si>
    <t>Operating lease right-of use assets</t>
  </si>
  <si>
    <t>Intangible assets, net</t>
  </si>
  <si>
    <t>Other assets</t>
  </si>
  <si>
    <t>TOTAL ASSETS</t>
  </si>
  <si>
    <t>Current liabilities</t>
  </si>
  <si>
    <t>Accounts payable</t>
  </si>
  <si>
    <t>Accrued expenses</t>
  </si>
  <si>
    <t>Dividends payable</t>
  </si>
  <si>
    <t>Finance lease liability-current</t>
  </si>
  <si>
    <t>Operating lease liability-current</t>
  </si>
  <si>
    <t>Current portion of long-term debt, net of unamortized finance costs</t>
  </si>
  <si>
    <t>Derivative commodity liability</t>
  </si>
  <si>
    <t>Revolving note</t>
  </si>
  <si>
    <t>Total current liabilities</t>
  </si>
  <si>
    <t>Long-term liabilities</t>
  </si>
  <si>
    <t>Long-term debt, net of unamortized finance costs</t>
  </si>
  <si>
    <t>Finance lease liability-long-term</t>
  </si>
  <si>
    <t>Operating lease liability-long-term</t>
  </si>
  <si>
    <t>Contingent consideration</t>
  </si>
  <si>
    <t>Derivative warrant liability</t>
  </si>
  <si>
    <t>Total liabilities</t>
  </si>
  <si>
    <t>COMMITMENTS AND CONTINGENCIES (Note 3)</t>
  </si>
  <si>
    <t>TEMPORARY EQUITY</t>
  </si>
  <si>
    <t>Series B and B-1 preferred shares</t>
  </si>
  <si>
    <t>Redeemable non-controlling interest</t>
  </si>
  <si>
    <t>EQUITY</t>
  </si>
  <si>
    <t>Common stock, $0.001 par value per share; 750,000,000 shares authorized; 41,849,406 and 40,174,821 shares issued and outstanding at September 30, 2019 and December 31, 2018, respectively.</t>
  </si>
  <si>
    <t>Additional paid-in capital</t>
  </si>
  <si>
    <t>Accumulated deficit</t>
  </si>
  <si>
    <t>Total Vertex Energy, Inc. stockholders' equity</t>
  </si>
  <si>
    <t>Non-controlling interest</t>
  </si>
  <si>
    <t>Total Equity</t>
  </si>
  <si>
    <t>TOTAL LIABILITIES, TEMPORARY EQUITY, AND EQUITY</t>
  </si>
  <si>
    <t>Series B Preferred Stock</t>
  </si>
  <si>
    <t>Series B1 Preferred Stock</t>
  </si>
  <si>
    <t>Series A Preferred Stock</t>
  </si>
  <si>
    <t>50,000,000 of total Preferred shares authorized: Series A Convertible Preferred Stock, $0.001 par value; 5,000,000 shares designated, 419,859 and 419,859 shares issued and outstanding at September 30, 2019 and December 31, 2018, respectively with a liquidation preference of $625,590 and $625,590 at September 30, 2019 and December 31, 2018, respectively.</t>
  </si>
  <si>
    <t>CONSOLIDATED BALANCE SHEETS (Unaudited) (Parenthetical) - USD ($)</t>
  </si>
  <si>
    <t>Preferred stock, shares authorized</t>
  </si>
  <si>
    <t>Preferred stock, par value (in dollars per share)</t>
  </si>
  <si>
    <t>Common stock, par value (in dollars per share)</t>
  </si>
  <si>
    <t>Common stock, shares authorized</t>
  </si>
  <si>
    <t>Common stock, shares issued</t>
  </si>
  <si>
    <t>Common stock, shares outstanding</t>
  </si>
  <si>
    <t>Temporary equity, par value (in dollars per share)</t>
  </si>
  <si>
    <t>Temporary equity, shares designated</t>
  </si>
  <si>
    <t>Temporary equity, shares issued</t>
  </si>
  <si>
    <t>Temporary equity, shares outstanding</t>
  </si>
  <si>
    <t>Temporary equity, liquidation preference</t>
  </si>
  <si>
    <t>Preferred stock, shares issued</t>
  </si>
  <si>
    <t>Preferred stock, shares outstanding</t>
  </si>
  <si>
    <t>Preferred stock, liquidation preference</t>
  </si>
  <si>
    <t>CONSOLIDATED STATEMENTS OF OPERATIONS (Unaudited) - USD ($)</t>
  </si>
  <si>
    <t>3 Months Ended</t>
  </si>
  <si>
    <t>Sep. 30, 2018</t>
  </si>
  <si>
    <t>Income Statement [Abstract]</t>
  </si>
  <si>
    <t>Revenues</t>
  </si>
  <si>
    <t>Cost of revenues (exclusive of depreciation and amortization shown separately below)</t>
  </si>
  <si>
    <t>Gross profit</t>
  </si>
  <si>
    <t>Operating expenses:</t>
  </si>
  <si>
    <t>Selling, general and administrative expenses</t>
  </si>
  <si>
    <t>Depreciation and amortization</t>
  </si>
  <si>
    <t>Total operating expenses</t>
  </si>
  <si>
    <t>Income (loss) from operations</t>
  </si>
  <si>
    <t>Other income (expense):</t>
  </si>
  <si>
    <t>Other income</t>
  </si>
  <si>
    <t>Gain on sale of assets</t>
  </si>
  <si>
    <t>Gain (loss) on change in value of derivative warrant liability</t>
  </si>
  <si>
    <t>Interest expense</t>
  </si>
  <si>
    <t>Total other income (expense)</t>
  </si>
  <si>
    <t>Loss before income tax</t>
  </si>
  <si>
    <t>Income tax benefit (expense)</t>
  </si>
  <si>
    <t>Net loss</t>
  </si>
  <si>
    <t>Net loss attributable to non-controlling interest and redeemable non-controlling interest</t>
  </si>
  <si>
    <t>Net loss attributable to Vertex Energy, Inc.</t>
  </si>
  <si>
    <t>Accretion of redeemable noncontrolling interest to redemption value</t>
  </si>
  <si>
    <t>Accretion of discount on Series B and B1 Preferred Stock</t>
  </si>
  <si>
    <t>Dividends on Series B and B1 Preferred Stock</t>
  </si>
  <si>
    <t>Net loss available to common shareholders</t>
  </si>
  <si>
    <t>Loss per common share</t>
  </si>
  <si>
    <t>Basic (in dollars per share)</t>
  </si>
  <si>
    <t>Diluted (in dollars per share)</t>
  </si>
  <si>
    <t>Shares used in computing earnings per share</t>
  </si>
  <si>
    <t>Basic (in shares)</t>
  </si>
  <si>
    <t>Diluted (in shares)</t>
  </si>
  <si>
    <t>CONSOLIDATED STATEMENTS OF EQUITY - USD ($)</t>
  </si>
  <si>
    <t>Total</t>
  </si>
  <si>
    <t>Common Stock</t>
  </si>
  <si>
    <t>Additional Paid-In Capital</t>
  </si>
  <si>
    <t>Retained Earnings</t>
  </si>
  <si>
    <t>Non-controlling Interest</t>
  </si>
  <si>
    <t>Series A PreferredPreferred stock</t>
  </si>
  <si>
    <t>Series C PreferredPreferred stock</t>
  </si>
  <si>
    <t>Beginning balance (in shares) at Dec. 31, 2017</t>
  </si>
  <si>
    <t>Beginning balance at Dec. 31, 2017</t>
  </si>
  <si>
    <t>Increase (Decrease) in Stockholders' Equity [Roll Forward]</t>
  </si>
  <si>
    <t>Share based compensation expense, total</t>
  </si>
  <si>
    <t>Conversion of Series B1 Preferred stock to common (in shares)</t>
  </si>
  <si>
    <t>Conversion of Series B1 Preferred stock to common</t>
  </si>
  <si>
    <t>Dividends on Series B and B1</t>
  </si>
  <si>
    <t>Accretion of discount on Series B and B1</t>
  </si>
  <si>
    <t>Net income (loss)</t>
  </si>
  <si>
    <t>Ending balance (in shares) at Mar. 31, 2018</t>
  </si>
  <si>
    <t>Ending balance at Mar. 31, 2018</t>
  </si>
  <si>
    <t>Exercise of options to common (in shares)</t>
  </si>
  <si>
    <t>Adjustment of carrying mount of non-controlling interest</t>
  </si>
  <si>
    <t>Ending balance (in shares) at Sep. 30, 2018</t>
  </si>
  <si>
    <t>Ending balance at Sep. 30, 2018</t>
  </si>
  <si>
    <t>Beginning balance (in shares) at Mar. 31, 2018</t>
  </si>
  <si>
    <t>Beginning balance at Mar. 31, 2018</t>
  </si>
  <si>
    <t>Exercise of options to common</t>
  </si>
  <si>
    <t>Conversion of Series A Preferred stock to common (in shares)</t>
  </si>
  <si>
    <t>Conversion of Series A Preferred stock to common</t>
  </si>
  <si>
    <t>Conversion of Series B Preferred stock to common (in shares)</t>
  </si>
  <si>
    <t>Conversion of Series B Preferred stock to common</t>
  </si>
  <si>
    <t>Ending balance (in shares) at Jun. 30, 2018</t>
  </si>
  <si>
    <t>Ending balance at Jun. 30, 2018</t>
  </si>
  <si>
    <t>Correction of non-controlling interest</t>
  </si>
  <si>
    <t>Fixed assets contributed capital VRMLA</t>
  </si>
  <si>
    <t>Conversion of Series C Preferred stock to common (in shares)</t>
  </si>
  <si>
    <t>Conversion of Series C Preferred stock to common</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VRM LA distribution</t>
  </si>
  <si>
    <t>Ending balance (in shares) at Jun. 30, 2019</t>
  </si>
  <si>
    <t>Ending balance at Jun. 30, 2019</t>
  </si>
  <si>
    <t>Accretion of redeemable non-controlling interest to redemption value</t>
  </si>
  <si>
    <t>Issuance of common stock and warrants (in shares)</t>
  </si>
  <si>
    <t>Issuance of common stock and warrants</t>
  </si>
  <si>
    <t>CONSOLIDATED STATEMENTS OF EQUITY (Parenthetical) - $ / shares</t>
  </si>
  <si>
    <t>Series C Preferred Stock</t>
  </si>
  <si>
    <t>CONSOLIDATED STATEMENTS OF CASH FLOWS (Unaudited)</t>
  </si>
  <si>
    <t>Sep. 30, 2019USD ($)</t>
  </si>
  <si>
    <t>Sep. 30, 2018USD ($)</t>
  </si>
  <si>
    <t>Cash flows from operating activities</t>
  </si>
  <si>
    <t>Adjustments to reconcile net loss to cash provided by (used in) operating activities</t>
  </si>
  <si>
    <t>Stock based compensation expense</t>
  </si>
  <si>
    <t>Contingent consideration reduction</t>
  </si>
  <si>
    <t>Reduction in allowance for bad debt</t>
  </si>
  <si>
    <t>(Decrease) increase in fair value of derivative warrant liability</t>
  </si>
  <si>
    <t>Loss on commodity derivative contracts</t>
  </si>
  <si>
    <t>Net cash settlements on commodity derivatives</t>
  </si>
  <si>
    <t>Amortization of debt discount and deferred costs</t>
  </si>
  <si>
    <t>Changes in operating assets and liabilities</t>
  </si>
  <si>
    <t>Accounts receivable</t>
  </si>
  <si>
    <t>Net cash (used in) provided by operating activities</t>
  </si>
  <si>
    <t>Cash flows from investing activities</t>
  </si>
  <si>
    <t>Acquisition of SES</t>
  </si>
  <si>
    <t>Internally developed software</t>
  </si>
  <si>
    <t>Purchase of fixed assets</t>
  </si>
  <si>
    <t>Proceeds from sale of fixed assets</t>
  </si>
  <si>
    <t>Net cash used in investing activities</t>
  </si>
  <si>
    <t>Cash flows from financing activities</t>
  </si>
  <si>
    <t>Payments on finance leases</t>
  </si>
  <si>
    <t>Proceeds from exercise of stock options</t>
  </si>
  <si>
    <t>Distribution VRM LA</t>
  </si>
  <si>
    <t>Contributions received from redeemable noncontrolling interest</t>
  </si>
  <si>
    <t>Proceeds received from issuance of common stock and warrants</t>
  </si>
  <si>
    <t>Line of credit (payments) proceeds, net</t>
  </si>
  <si>
    <t>Proceeds from note payable</t>
  </si>
  <si>
    <t>Payments on note payable</t>
  </si>
  <si>
    <t>Net cash provided by financing activities</t>
  </si>
  <si>
    <t>Net change in cash, cash equivalents and restricted cash</t>
  </si>
  <si>
    <t>Cash, cash equivalents, and restricted cash at beginning of the period</t>
  </si>
  <si>
    <t>Cash, cash equivalents, and restricted cash at end of period</t>
  </si>
  <si>
    <t>SUPPLEMENTAL INFORMATION</t>
  </si>
  <si>
    <t>Cash paid for interest</t>
  </si>
  <si>
    <t>Cash paid for taxes</t>
  </si>
  <si>
    <t>NON-CASH INVESTING AND FINANCING TRANSACTIONS</t>
  </si>
  <si>
    <t>Dividends-in-kind accrued on Series B and B1 Preferred Stock</t>
  </si>
  <si>
    <t>Equipment acquired under finance leases</t>
  </si>
  <si>
    <t>Initial adjustment of carrying amount redeemable noncontrolling interest</t>
  </si>
  <si>
    <t>Conversion of Preferred Stock into common stock</t>
  </si>
  <si>
    <t>BASIS OF PRESENTATION AND NATURE OF OPERATIONS</t>
  </si>
  <si>
    <t>Organization, Consolidation and Presentation of Financial Statements [Abstract]</t>
  </si>
  <si>
    <t>BASIS OF PRESENTATION AND NATURE OF OPERATIONS The accompanying unaudited consolidated interim financial statements of Vertex Energy, Inc. (the " Company " or " Vertex Energy ")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18 , contained in the Company's annual report, as filed with the SEC on Form 10-K on March 6, 2019 (the " Form 10-K "). The December 31, 2018 balance sheet was derived from the audited financial statements of our 2018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18 as reported in Form 10-K have been omitted. Uses and Sources of Liquidity The Company’s primary need for liquidity is to fund working capital requirements of the Company’s businesses, capital expenditures and for general corporate purposes, including debt repayment. The Company has incurred operating losses for the past several years, and accordingly, the Company has taken a number of actions to continue to support its operations and meet its obligations. During 2018, the Company continued to face a challenging competitive environment and while it continues to focus on its overall profitability, including managing expenses, it reported a loss in 2018 and funded operating activities with cash from investing and financing activities. Moving forward, the Company expects to generate additional liquidity from strategic initiatives including monetization of assets and raising funds from debt and equity financing transactions. The Company expects that these actions will be executed in alignment with the anticipated timing of its liquidity needs. We had a working capital deficit of $ 923,120 as of September 30, 2019 , compared to working capital of $ 6,547,301 as of December 31, 2018 . The decline in working capital from December 31, 2018 to September 30, 2019 , is mainly due to the current portion of the operating lease liability in connection with the implementation of the new lease accounting requirements, an increase in derivative commodity liability, and an increase in the balance of the Company's revolving note, offset by an increase in prepaid expenses. To address the liquidity deficiency and operating losses, the Company is considering pursuing a number of actions, including: 1) seeking to obtain additional funds through public or private financing sources; 2) restructuring existing debts from creditors; 3) seeking to reduce operating costs; 4) minimizing projected capital costs for the remainder of 2019 and 2020; and 5) exploring opportunities to sell or lease non-income producing assets. The Company’s historical operating results indicate substantial doubt exists related to its ability to continue as a going concern. However, the Company believes it is probable that the actions discussed above will occur and mitigate the substantial doubt raised by its historical operating results and satisfy its estimated liquidity needs 12 months from the issuance of the financial statements. However, the Company cannot predict, with certainty, the outcome of its actions to generate liquidity, including the availability of additional debt or equity financing, or whether such actions would generate the expected liquidity as currently planned. In addition, the Company's Preferred Stock contains certain limitations on the Company's ability to sell assets, which could impact the Company's ability to complete asset sale transactions or the Company's ability to use proceeds from those transactions to fund its operations. Therefore, any planned actions must take into account the ability to transact within any applicable restrictions under these agreements and securities. If the Company continues to experience operating losses and is not able to generate additional liquidity through the mechanisms described above or through some combination of other actions, while not expected, it may be forced to secure additional sources of funds, which may or may not be available to us. Additionally, a failure to generate additional liquidity could negatively impact the Company’s access to materials or services that are important to the operation of its business.</t>
  </si>
  <si>
    <t>SUMMARY OF CRITICAL ACCOUNTING POLICIES AND ESTIMATES</t>
  </si>
  <si>
    <t>Accounting Policies [Abstract]</t>
  </si>
  <si>
    <t>SUMMARY OF CRITICAL ACCOUNTING POLICIES AND ESTIMATES Cash, Cash Equivalents and Restricted Cash The Company considers all highly liquid investments with an original maturity of three months or less to be cash equivalents. The following table provides a reconciliation of cash and cash equivalents and restricted cash reported within the consolidated balance sheets to the same such amounts shown in the consolidated statements of cash flows. September 30, 2019 September 30, 2018 Cash and cash equivalents $ 2,303,725 $ 1,740,345 Restricted cash 100,088 100,000 Cash and cash equivalents and restricted cash as shown in the consolidated statements of cash flows $ 2,403,813 $ 1,840,345 The Company placed all the restricted cash in a money market account, to serve as collateral for payment of a credit card. Inventory Inventories of products consist of feedstocks, refined petroleum products and recovered ferrous and non-ferrous metals and are reported at the lower of cost or market. Cost is determined using the first-in, first-out (“ FIFO ”) method. The Company reviews its inventory commodities whenever events or circumstances indicate that the value may not be recoverable. Impairment of long-lived assets The Company evaluates the carrying value and recoverability of its long-lived assets when circumstances warrant such evaluation by applying the provisions of the Financial Accounting Standards Board Accounting Standards Codification (" FASB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at September 30, 2019 . 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ntracts held at the balance sheet date. Our Level 3 liabilities include our marked to market changes in the estimated value of our derivative warrants issued in connection with our Series B Preferred Stock and Series B1 Preferred Stock.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ntracts. In addition, the Company routinely monitors the creditworthiness of its counterparty. Nonfinancial assets and liabilities measured at fair value on a nonrecurring basis include certain nonfinancial assets and liabilities as may be acquired in a business combination and thereby measured at fair value.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unaudited consolidated balance sheets, net of valuation allowance. Significant management judgment is required in determining the Company’s provision for income taxes, its deferred tax assets and liabilities and any valuation allowance recorded against its net deferred tax assets.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Furthermore, the Company’s interpretation of complex tax laws may impact its recognition and measurement of current and deferred income taxes. Derivative Transactions All derivative instruments are recorded on the accompanying balance sheets at fair value. These derivative transactions are not designated as cash flow hedges under FASB ASC 815, Derivatives and Hedges. Accordingly, these derivative contracts are marked-to-market and any changes in the estimated value of derivative contracts held at the balance sheet date are recognized in the accompanying statements of operations as net gain or loss on derivative contract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risk-free interest rate and volatility assumptions to dynamically adjust the payoff of the warrants in the presence of the dilution effect. 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 Revenue Recognition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The nature of the Company's contracts give rise to certain types of variable consideration.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From time to time, our fuel oil customers in our black oil segment may request that we store product which they purchase from us in our facilities. We recognize revenues for these “bill and hold” sales once the following criteria have been met: (1) there is a substantive reason for the arrangement, (2) the product is segregated and identified as the customer's asset, (3) the product is ready for delivery to the customer, and (4) we cannot use the product or direct it to another customer. Reclassification of Prior Year Presentation Certain prior period amounts have been reclassified to conform to current period presentation. These reclassifications had no effect on the reported results of operations. Contingent Consideration During the nine months ended September 30, 2019, the Company wrote off the remaining portion of the contingent consideration related to the July 2017 Ygriega Environmental Services, LLC ("Ygriega") acquisition earn-out due to the fact that collected oil gallons targets required for the payout of such earn-out, were not met. Other Income During the quarter ended September 30, 2019, the Company received a payment of $907,500 related to the proceeds of an insurance settlement for a fire that had occurred at the used oil re-refining plant located in Churchill County, Nevada, which we previously rented. The insurance settlement satisfies a previous loan we made to Omega Refining, LLC to fund operating expenses at that facility. The Company previously determined this loan was uncollectible and wrote it off. Redeemable Noncontrolling Interest As more fully described in " Note 14. Myrtle Grove Share Purchase and Subscription Agreement ", the Company is party to a put/call option agreement with the holder of MG SPV’s non-controlling interest. The put option permits the MG SPV's non-controlling interest holder, at any time on or after the earlier of (a) the fifth anniversary of the Closing Date and (ii) the occurrence of certain triggering events (a “MG Redemption”) to require MG SPV to redeem the non-controlling interest from the holder of such interest. Per the agreement,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fifty percent ( 50% ) of the aggregate capital invested by the Class B Unit holders through such MG Redemption date. The agreement also permits the Company to acquire the non-controlling interest from the holder thereof upon certain events.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non-controlling interest between the liabilities and equity sections of the accompanying September 30, 2019 and December 31, 2018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equity instrument will become redeemable solely based on the passage of time, the Company determined that it is probable that the MG SPV equity instrument will become redeemable. Company has elected to apply the second of the two measurement options described above. An adjustment to the carrying amount of a non-controlling interest from the application of the above guidance does not impact net income in the consolidated financial statements. Rather, such adjustments are treated as equity transactions. Recently Adopted Accounting Pronouncements In February 2016, the FASB issued Accounting Standards Update No. 2016-02 (ASU 2016-02), Leases (Topic 842) . ASU 2016-02 requires companies to recognize lease assets and lease liabilities on the balance sheet and disclose key information about leasing arrangements. We adopted ASU 2016-02, Leases (Topic 842) effective January 1, 2019 and will not recast comparative periods in transition to the new standard. In addition, we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We also made an accounting policy election to keep leases with an initial term of 12 months or less off of the balance sheet for all classes of underlying assets. Adoption of the new standard resulted in an increase in the Company’s assets and liabilities of approximately $37.8 million . The ASU did not have an impact on our consolidated results of operations or cash flows. Additional information and disclosures required by this new standard are contained in " Note 13. Leases ".</t>
  </si>
  <si>
    <t>CONCENTRATIONS, SIGNIFICANT CUSTOMERS, COMMITMENTS AND CONTINGENCIES</t>
  </si>
  <si>
    <t>Concentrations, Significant Customers, Commitments And Contingencies Disclosure [Abstract]</t>
  </si>
  <si>
    <t>CONCENTRATIONS, SIGNIFICANT CUSTOMERS, COMMITMENTS AND CONTINGENCIES At September 30, 2019 and 2018 and for each of the nine months then ended, the Company’s revenues and receivables were comprised of the following customer concentrations: Nine Months Ended September 30, 2019 Nine Months Ended % of Revenues % of Receivables % of Revenues % of Receivables Customer 1 35% 25% 37% 37% Customer 2 12% —% 8% —% Customer 3 8% 15% —% —% At September 30, 2019 and 2018 and for each of the nine months then ended, the Company's segment revenues were comprised of the following customer concentrations: % of Revenue by Segment % Revenue by Segment Nine Months Ended September 30, 2019 Nine Months Ended September 30, 2018 Black Oil Refining Recovery Black Oil Refining Recovery Customer 1 41% —% —% 47% —% —% Customer 2 14% —% —% 10% —% —% Customer 3 10% —% —% —% —% —% The Company had no vendors that represented 10% of total purchases or payables for the three and nine months ended September 30, 2019 and 2018 .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ccess to capital, and the quantities of petroleum-based products that the Company can economically produce. Litigation: The Company, in its normal course of business, is involved in various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t>
  </si>
  <si>
    <t>REVENUES</t>
  </si>
  <si>
    <t>Revenue from Contract with Customer [Abstract]</t>
  </si>
  <si>
    <t>REVENUES Disaggregation of Revenue The following table presents our revenues disaggregated by revenue source: Three Months Ended September 30, 2019 Black Oil Refining &amp; Marketing Recovery Total Primary Geographical Markets Northern United States $ 12,325,941 $ — $ — $ 12,325,941 Southern United States 20,004,590 3,076,454 2,392,274 25,473,318 $ 32,330,531 $ 3,076,454 $ 2,392,274 $ 37,799,259 Sources of Revenue Petroleum products $ 32,330,531 $ 3,076,454 $ 668,249 $ 36,075,234 Metals — — 1,724,025 1,724,025 Total revenues $ 32,330,531 $ 3,076,454 $ 2,392,274 $ 37,799,259 Nine Months Ended September 30, 2019 Black Oil Refining &amp; Marketing Recovery Total Primary Geographical Markets Northern United States $ 31,530,289 $ — $ — $ 31,530,289 Southern United States 71,523,240 9,212,477 8,511,257 89,246,974 $ 103,053,529 $ 9,212,477 $ 8,511,257 $ 120,777,263 Sources of Revenue Petroleum products $ 103,053,529 $ 9,212,477 $ 2,522,362 $ 114,788,368 Metals — — 5,988,895 5,988,895 Total revenues $ 103,053,529 $ 9,212,477 $ 8,511,257 $ 120,777,263 Three Months Ended September 30, 2018 Black Oil Refining &amp; Marketing Recovery Total Primary Geographical Markets Northern United States $ 12,361,348 $ — $ — $ 12,361,348 Southern United States 28,038,716 7,313,630 2,919,254 38,271,600 $ 40,400,064 $ 7,313,630 $ 2,919,254 $ 50,632,948 Sources of Revenue Petroleum products $ 40,400,064 $ 7,313,630 $ 547,184 $ 48,260,878 Metals — — 2,372,070 2,372,070 Total revenues $ 40,400,064 $ 7,313,630 $ 2,919,254 $ 50,632,948 Nine Months Ended September 30, 2018 Black Oil Refining &amp; Marketing Recovery Total Primary Geographical Markets Northern United States $ 31,314,405 $ — $ — $ 31,314,405 Southern United States 79,792,036 17,381,741 10,430,731 107,604,508 $ 111,106,441 $ 17,381,741 $ 10,430,731 $ 138,918,913 Sources of Revenue Petroleum products $ 111,106,441 $ 17,381,741 $ 1,607,596 $ 130,095,778 Metals — — 8,823,135 8,823,135 Total revenues $ 111,106,441 $ 17,381,741 $ 10,430,731 $ 138,918,913 Petroleum products - We derive a majority of our revenues from the sale of recovered/re-refined petroleum products, which include Base Oil, VGO (Vacuum Gas Oil), Pygas, Gasoline, Cutterstock and Fuel Oils. Metals -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t>
  </si>
  <si>
    <t>ACCOUNTS RECEIVABLE</t>
  </si>
  <si>
    <t>Receivables [Abstract]</t>
  </si>
  <si>
    <t>ACCOUNTS RECEIVABLE Accounts receivable, net, consists of the following at September 30, 2019 and December 31, 2018 : September 30, 2019 December 31, 2018 Accounts receivable trade $ 10,817,099 $ 9,859,758 Allowance for doubtful accounts (411,388 ) (831,768 ) Accounts receivable trade, net $ 10,405,711 $ 9,027,990 Accounts receivable trade represents amounts due from customers. Accounts receivable trad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9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t>
  </si>
  <si>
    <t>LINE OF CREDIT AND LONG-TERM DEBT</t>
  </si>
  <si>
    <t>Debt Disclosure [Abstract]</t>
  </si>
  <si>
    <t>LINE OF CREDIT AND LONG-TERM DEBT Credit and Guaranty Agreement and Revolving Credit Facility with Encina Business Credit, LLC Effective February 1, 2017, we, Vertex Operating, LLC, our wholly-owned subsidiary (" Vertex Operating "), and substantially all of our other operating subsidiaries, other than E-Source Holdings, LLC (" E-Source ", provided that E-Source is no longer in operations and we no longer undertake dismantling, demolition, decommission and marine salvage services which were the operations of E-Source), entered into a Credit Agreement (the “ EBC Credit Agreemen t”) with Encina Business Credit, LLC as agent (the “ Agent ” or “ EBC ”) and Encina Business Credit SPV, LLC and CrowdOut Capital LLC as lenders thereunder (the “ EBC Lenders ”). Pursuant to the EBC Credit Agreement, and the terms thereof, the EBC Lenders agreed to loan us up to $ 20 million , provided that the amount outstanding under the EBC Credit Agreement at any time cannot exceed 50% of the value of the operating plant facilities and related machinery and equipment owned by us. Amounts borrowed under the EBC Credit Agreement bear interest at 12% , 13% or 14% per annum, based on the ratio of (a) (i) consolidated EBITDA for such applicable period minus (ii) capital expenditures made during such period, minus (iii) the aggregate amount of income taxes paid in cash during such period (but not less than zero) to (b) the sum of (i) debt service charges plus (ii) the aggregate amount of all dividend or other distributions paid on capital stock in cash for the most recently completed 12 month period (which ratio falls into one of the three following tiers: less than 1 to 1; from 1 to 1 to less than 1.45 to 1; or equal to or greater than 1.45 to 1, which together with the value below, determines which interest rate is applicable) and average availability under the Revolving Credit Agreement (defined below) (which falls into two tiers: less than $ 2.5 million and greater than or equal to $ 2.5 million , which together with the calculation above, determines which interest rate is applicable), as described in greater detail in the EBC Credit Agreement (increasing by 2% per annum upon the occurrence of an event of default). Interest on amounts borrowed under the EBC Credit Agreement is payable by us in arrears, on the first business day of each month, beginning on the first business day of the first full month following the closing, together with required $ 75,000 monthly principal repayments. We also have the right to make voluntary repayments of the amount owed under the EBC Credit Agreement in amounts equal to or greater than $ 100,000 , from time to time. The interest rate is 14% at September 30, 2019 . The amounts borrowed under the EBC Credit Agreement are guaranteed by us and our subsidiaries, other than E-Source, pursuant to a Guaranty and Security Agreement (the “ Guaranty and Security Agreement ”), whereby we also pledged substantially all of our assets and all of the securities of our subsidiaries (other than E-Source) as collateral securing the amount due under the terms of the EBC Credit Agreement. We also provided EBC mortgages on our Marrero, Louisiana, and Columbus, Ohio facilities to secure the repayment of outstanding amounts and agreed to provide mortgages on certain other real property to be delivered post-closing. The post-closing mortgage properties provided were in Baytown, Pflugerville and Corpus Christi, Texas. The EBC Credit Agreement contains customary representations, warranties and requirements for the Company to indemnify the EBC Lenders and their affiliates. The EBC Credit Agreement also includes various covenants (positive and negative) binding upon the Company, including, prohibiting us from undertaking acquisitions or dispositions unless they meet the criteria set forth in the EBC Credit Agreement, not incurring any capital expenditures in an amount exceeding $3.0 million in any fiscal year that the EBC Credit Agreement is in place, and requiring us to maintain at least $2.0 million of borrowing availability under the Revolving Credit Agreement (defined below) in any 30 day period. The EBC Credit Agreement includes customary events of default for facilities of a similar nature and size as the EBC Credit Agreement, including if an event of default occurs under any agreement evidencing $500,000 or more of indebtedness of the Company; we fail to make any payment when due under any material agreement; subject to certain exceptions, any judgment is entered against the Company in an amount exceeding $500,000 ; and also provides that an event of default occurs if a change in control of the Company occurs, which includes if (a) Benjamin P. Cowart, the Company’s Chief Executive Officer, Chairman of the Board and largest shareholder and Chris Carlson, the Chief Financial Officer of the Company, cease to own and control legally and beneficially, collectively, either directly or indirectly, equity securities in Vertex Energy, Inc., representing more than 15% of the combined voting power of all securities entitled to vote for members of the board of directors or equivalent on a fully-diluted basis, (b) the acquisition of ownership, directly or indirectly, beneficially or of record, by any person or group of securities representing more than 30% of the aggregate ordinary voting power represented by the issued and outstanding securities of Vertex Energy, Inc., or (c) during any period of 12 consecutive months, a majority of the members of the board of directors of the Company cease to be composed of individuals (i) who were members of that board or equivalent governing body on the first day of such period, (ii) whose election or nomination to that board or equivalent governing body was approved by individuals referred to in clause (i) above constituting at the time of such election or nomination at least a majority of that board or equivalent governing body or (iii) whose election or nomination to that board or other equivalent governing body was approved by individuals referred to in clauses (i) and (ii) above constituting at the time of such election or nomination at least a majority of that board or equivalent governing body (collectively “ Events of Default ”). An event of default under the Revolving Credit Agreement (defined below), is also an event of default under the EBC Credit Agreement. Effective February 1, 2017, we, Vertex Operating and substantially all of our operating subsidiaries, other than E-Source, entered into a Revolving Credit Agreement (the “ Revolving Credit Agreement ” and together with the EBC Credit Agreement, the " Credit Agreements ") with Encina Business Credit SPV, LLC as lender (“ Encina ”) and EBC as the administrative agent. Pursuant to the Revolving Credit Agreement, and the terms thereof, Encina agreed to loan us, on a revolving basis, up to $10 million , subject to the terms of the Revolving Credit Agreement and certain lending ratios set forth therein, which provide that the amount outstanding thereunder cannot exceed an amount equal to the total of (a) the lesser of (A) the value (as calculated in the Revolving Credit Agreement) of our inventory which are raw materials or finished goods that are merchantable and readily saleable to the public in the ordinary course of our business (“ EBC Eligible Inventory ”), net of certain inventory reserves, multiplied by 85% of the appraised value of EBC Eligible Inventory, or (B) the value (as calculated in the Revolving Credit Agreement) of EBC Eligible Inventory, net of certain inventory reserves, multiplied by 65% , subject to a ceiling of $4 million , plus (b) the face amount of certain accounts receivables (net of certain reserves applicable thereto) multiplied by 85% (subject to adjustment as provided in the Revolving Credit Agreement); minus (c) the then-current amount of certain reserves that the agent may determine necessary for the Company to maintain. At September 30, 2019 , the maximum amount available to be borrowed was $3,372,089 , based on the above borrowing base calculation. Amounts borrowed under the Revolving Credit Agreement bear interest, subject to the terms of the Revolving Credit Agreement, at the one month LIBOR interest rate then in effect, subject to a floor of 0.25% (which interest rate is currently approximately 2.10% per annum), plus an additional 6.50% per annum (increasing by 2% per annum upon the occurrence of an event of default), provided that under certain circumstances amounts borrowed bear interest at the higher of (a) the “prime rate”; (b) the Federal Funds Rate, plus 0.50% ; and (c) the LIBOR Rate for a one month interest period, plus 1.00% . Interest on amounts borrowed under the Revolving Credit Agreement is payable by us in arrears, on the first business day of each month, beginning on the first business day of the first full month following the closing. The amounts borrowed under the Revolving Credit Agreement are guaranteed by us and our subsidiaries, other than E-Source, pursuant to a separate Guaranty and Security Agreement, similar to the EBC Credit Agreement, described in greater detail above. We also provided Encina mortgages on our Marrero, Louisiana, and Columbus, Ohio facilities to secure the repayment of outstanding amounts. The Revolving Credit Agreement contains customary representations, warranties and requirements for the Company to indemnify Encina and its affiliates. The Revolving Credit Agreement also includes various covenants (positive and negative) binding upon the Company, including, prohibiting us from undertaking acquisitions or dispositions unless they meet the criteria set forth in the Revolving Credit Agreement, not incurring any capital expenditures in amount exceeding $3.0 million in any fiscal year that the Revolving Credit Agreement is in place, and requiring us to maintain at least $ 2.0 million of borrowing availability under the Revolving Credit Agreement in any 30 day period. The Revolving Credit Agreement includes customary events of default for facilities of a similar nature and size as the Revolving Credit Agreement, including the same Events of Default as are described above under the description of the EBC Credit Agreement. The principal balances of the EBC Credit Agreement and the Revolving Credit Agreement as of September 30, 2019 are $13,558,000 and $5,387,639 , respectively. Credit Agreement Amendments On July 25, 2019, (a) EBC, the EBC Lenders, and Vertex Operating, entered into a Third Amendment and Limited Waiver to Credit Agreement, effective on July 26, 2019, pursuant to which the EBC Lenders agreed to amend the EBC Credit Agreement; and (b) the EBC Lenders and Vertex Operating entered into a Third Amendment and Limited Waiver to ABL Credit Agreement, effective on July 26, 2019, pursuant to which the EBC Lenders agreed to amend the Revolving Credit Agreement (collectively, the “ Waivers ”). The Waivers amended the credit agreements to: extend the due date of amounts owed thereunder from February 1, 2020 to February 1, 2021; to increase the amount of permitted indebtedness allowable thereunder from $500,000 to $750,000 ; to increase the amount of capital expenditures we are authorized to make in fiscal 2019 from $3.0 million to $3.5 million , and to set the amount of capital expenditures we are authorized to make in fiscal 2020 and thereafter at $3.0 million ; and to decrease the minimum amount of availability required under the credit agreements to $1.5 million at any time from July 26, 2019 to August 31, 2019, and $2.0 million at any time thereafter. The Waivers also provided for waivers by the lenders of certain restrictions in the credit agreements which would have prevented us from consummating the MG Share Purchase and Heartland Transaction (each defined below under Note 14), subject to certain conditions, including us paying at least $1.1 million to the lenders from the amount received pursuant to the MG Purchase Agreement (which amount has been paid to date) and at least $9.0 million (unless otherwise agreed by the lenders) of the amount to be received by us pursuant to terms of the Heartland Option, if exercised, in the event the transactions contemplated thereby close (which has not been and which transaction has not closed, to date), to the lenders. Insurance Premiums The Company financed insurance premiums through various financial institutions bearing interest rates from 4.00 % to 4.90% per annum. All such premium finance agreements have maturities of less than one year and have a balance of $ 2,085,927 at September 30, 2019 and $ 999,152 at December 31, 2018 . Finance Leases On March 1, 2018, the Company obtained one finance lease. Payments are $908 per month for three years and the amount of the finance lease obligation has been reduced to $ 14,898 at September 30, 2019 . On May 29, 2018, the Company obtained one finance lease. Payments are $26,305 per quarter for four years and the amount of the finance lease obligation has been reduced to $ 286,011 at September 30, 2019 . During April and May 2019, the Company obtained five finance leases. Payments are approximately $11,710 per month for five years and the amount of the finance lease obligation has been reduced to $ 579,062 at September 30, 2019 . The Company's outstanding debt facilities as of September 30, 2019 and December 31, 2018 are summarized as follows: Creditor Loan Type Origination Date Maturity Date Loan Amount Balance on September 30, 2019 Balance on December 31, 2018 Encina Business Credit, LLC Term Loan February 1, 2017 February 1, 2021 $ 20,000,000 $ 13,558,000 $ 15,350,000 Encina Business Credit SPV, LLC Revolving Note February 1, 2017 February 1, 2021 $ 10,000,000 5,387,639 3,844,636 Wells Fargo Equipment Lease-Ohio Finance Lease April-May, 2019 April-May, 2024 $ 621,000 579,062 — Tetra Capital Lease Finance Lease May, 2018 May, 2022 $ 419,690 286,011 349,822 Well Fargo Equipment Lease-VRM LA Finance Lease March, 2018 March, 2021 $ 30,408 14,898 22,390 Various institutions Insurance premiums financed Various &lt; 1 year $ 2,902,428 2,085,927 999,152 Total 21,911,537 20,566,000 Deferred finance costs, net (191,303 ) (621,733 ) Total, net of deferred finance costs $ 21,720,234 $ 19,944,267 Future contractual maturities of notes payable as of September 30, 2019 are summarized as follows: Creditor Year 1 Year 2 Year 3 Year 4 Year 5 Thereafter Encina Business Credit, LLC $ 900,000 $ 12,658,000 $ — $ — $ — $ — Encina Business Credit SPV, LLC 5,387,639 — — — — — Well Fargo Equipment Lease- Ohio 113,383 122,357 125,642 132,259 85,421 Tetra Capital Lease 90,249 96,530 99,232 — — — Well Fargo Equipment Lease- VRM LA 10,413 4,485 — — — — Various institutions 2,085,927 — — — — — Totals 8,587,611 12,881,372 224,874 132,259 85,421 — Deferred finance costs, net (191,303 ) — — — — — Totals, net of deferred finance costs $ 8,396,308 $ 12,881,372 $ 224,874 $ 132,259 $ 85,421 $ —</t>
  </si>
  <si>
    <t>EARNINGS PER SHARE</t>
  </si>
  <si>
    <t>Earnings Per Share [Abstract]</t>
  </si>
  <si>
    <t>EARNINGS PER SHARE Basic earnings per share includes no dilution and is computed by dividing income available to common shareholders by the weighted average number of common shares outstanding for the periods presented. Diluted earnings per share reflects the potential dilution of securities that could share in the earnings of an entity, such as convertible preferred stock, stock options, warrants or convertible securities. Due to their anti-dilutive effect, the calculation of diluted earnings per share for the three months ended September 30, 2019 and 2018 excludes: 1) options to purchase 4,218,250 and 3,438,837 shares, respectively, of common stock, 2) warrants to purchase 8,853,056 and 7,353,056 shares, respectively, of common stock, 3) Series B Preferred Stock which is convertible into 3,769,505 and 3,551,549 shares, respectively, of common stock, 4) Series B1 Preferred Stock which is convertible into 10,417,966 and 11,074,331 shares, respectively, of common stock, and 5) Series A Preferred Stock which is convertible into 419,859 of common stock as of September 30, 2019 and 2018. Due to their anti-dilutive effect, the calculation of diluted earnings per share for the nine months ended September 30, 2019 and 2018 excludes: 1) options to purchase 4,218,250 and 3,438,837 shares, respectively, of common stock, 2) warrants to purchase 8,853,056 and 7,353,056 shares, respectively, of common stock, 3) Series B Preferred Stock which is convertible into 3,769,505 and 3,499,059 shares, respectively, of common stock, 4) Series B1 Preferred Stock which is convertible into 10,417,966 and 13,105,989 shares, respectively, of common stock, and 5) Series A Preferred Stock which is convertible into 419,859 shares of common stock as of September 30, 2019 and 2018. The following is a reconciliation of the numerator and denominator for basic and diluted earnings per share for the three and nine months ended September 30, 2019 and 2018 : Three Months Ended September 30, Nine Months Ended September 30, 2019 2018 2019 2018 Basic Earnings per Share Numerator: Net loss available to common shareholders $ (3,911,581 ) $ (4,635,372 ) $ (11,215,851 ) $ (6,652,027 ) Denominator: Weighted-average shares outstanding 41,376,335 35,144,113 40,626,700 33,843,721 Basic loss per share $ (0.09 ) $ (0.13 ) $ (0.28 ) $ (0.20 ) Diluted Earnings per Share Numerator: Net loss available to common shareholders $ (3,911,581 ) $ (4,635,372 ) $ (11,215,851 ) $ (6,652,027 ) Denominator: Weighted-average shares outstanding 41,376,335 35,144,113 40,626,700 33,843,721 Effect of dilutive securities Stock options and warrants — — — — Preferred stock — — — — Diluted weighted-average shares outstanding 41,376,335 35,144,113 40,626,700 33,843,721 Diluted loss per share $ (0.09 ) $ (0.13 ) $ (0.28 ) $ (0.20 )</t>
  </si>
  <si>
    <t>COMMON STOCK</t>
  </si>
  <si>
    <t>Common Stock, Number of Shares, Par Value and Other Disclosures [Abstract]</t>
  </si>
  <si>
    <t>COMMON STOCK The total number of authorized shares of the Company’s common stock is 750,000,000 shares, $0.001 par value per share. As of September 30, 2019 , there were 41,849,406 common shares issued and outstanding. During the nine months ended September 30, 2019 , the Company issued 1,596,160 shares of common stock in connection with the Tensile Share Purchase and Subscription Agreement and conversions of Series B1 Convertible Preferred Stock into common stock of the Company, pursuant to the terms of such securities. In addition, the Company issued 78,425 shares of common stock in connection with the exercise of options. During the nine months ended September 30, 2018 , the Company issued 6,182,473 shares of common stock in connection with the conversion of Series B, Series B1, Series C, and Series A Convertible Preferred Stock into common stock of the Company, pursuant to the terms of such securities. In addition, the Company issued 241 shares of common stock in connection with the exercise of options.</t>
  </si>
  <si>
    <t>PREFERRED STOCK AND DETACHABLE WARRANTS</t>
  </si>
  <si>
    <t>Equity [Abstract]</t>
  </si>
  <si>
    <t>PREFERRED STOCK AND DETACHABLE WARRANTS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 The total number of designated shares of the Company’s Series B1 Convertible Preferred Stock is 17,000,000 . As of September 30, 2019 and December 31, 2018 , there were 419,859 shares of Series A Preferred Stock issued and outstanding. As of September 30, 2019 and December 31, 2018 , there were 3,769,505 and 3,604,827 shares of Series B Preferred Stock issued and outstanding, respectively. As of September 30, 2019 and December 31, 2018 , there were 10,417,966 and 10,057,597 shares of Series B1 Preferred Stock issued and outstanding, respectively. Series B Preferred Stock and Temporary Equity Dividends on our Series B Preferred Stock accrue at an annual rate of 6% of the original issue price of the preferred stock ( $3.10 per share), subject to increase under certain circumstances, and are payable on a quarterly basis. The dividends are payable by the Company, at the Company’s election, in registered common stock of the Company (if available), cash or in-kind in Series B Preferred Stock at $3.10 per share.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However, the certificate of designation of the Series B Preferred Stock provides that the mandatory redemption date is automatically extended in the event that the terms of the Company’s senior credit facility prohibit the redemption of such Series B Preferred Stock and because the senior credit facility prohibits such redemption, the Company anticipates the redemption date of the Series B Preferred Stock being extended past June 24, 2020, until such date, if ever, as the Company’s senior credit facilities no longer prohibit such redemption. Effective on June 24, 2020, in the event the Series B Preferred Stock is not redeemed by the Company due to the provisions of the Company’s senior credit facilities, the dividend rate of such preferred stock increases to 10% per annum. The Warrants issued in connection with the Series B Preferred Stock (Series B Warrants) were initially valued using the Dynamic Black Scholes Merton formula pricing model that computes the impact of share dilution upon the exercise of the warrant shares at $7,028,067 . In accordance with ASC 815-40-25 and ASC 815-10-15 Derivatives and Hedging and ASC 480-10-25 Liabilities-Distinguishing Liabilities from Equity, the convertible preferred shares are accounted for net outside of stockholders’ equity with the Warrants accounted for as liabilities at their fair value. The initial value assigned to the derivative warrant liability was recognized through a corresponding discount to the Series B Preferred Stock. The value of the derivative warrant liability will be re-measured at each reporting period with changes in fair value recorded in earnings. The initial valuation of the warrants resulted in a beneficial conversion feature on the convertible preferred stock of $5,737,796 . The amounts related to the warrant discount and beneficial conversion feature will be accreted over the term as a deemed dividend. Fees in the amount of $1.4 million relating to the stock placement were netted against proceeds. The following table represents the activity related to the Series B Preferred Stock, classified as Temporary Equity on the accompanying unaudited consolidated balance sheet, during the nine months ended September 30, 2019 and 2018 : 2019 2018 Balance at beginning of period $ 8,900,208 $ 7,190,467 Less: conversions of shares to common — (62,962 ) Plus: discount accretion 1,031,483 815,373 Plus: dividends in kind 510,502 489,282 Balance at end of period $ 10,442,193 $ 8,432,160 The Series B Warrants and Series B1 Warrants were revalued at September 30, 2019 and December 31, 2018 using the Dynamic Black Scholes model that computes the impact of a possible change in control transaction upon the exercise of the warrant shares at approximately $ 1,149,977 and $ 1,481,692 , respectively. At September 30, 2019 , the Series B Warrants and Series B1 Warrants were valued at approximately $ 111,790 and $ 1,038,187 , respectively. The Dynamic Black Scholes Merton inputs used were: expected dividend rate of 0% , expected volatility of 66%-100% , risk free interest rate of 1.69% (Series B Warrants) and 1.60% (Series B1 Warrants), and expected term of 1.50 years (Series B Warrants) and 2.50 years (Series B1 Warrants). At September 30, 2019 and December 31, 2018 , a total of $ 175,305 and $167,642 of dividends were accrued on our outstanding Series B Preferred Stock, respectively. During the three months ended September 30, 2019 and 2018 , we paid dividends in-kind in additional shares of Series B Preferred Stock of $172,704 and $162,719 , respectively. Series B1 Preferred Stock and Temporary Equity Dividends on our Series B1 Preferred Stock accrue at an annual rate of 6% of the original issue price of the preferred stock ( $1.56 per share), and are payable on a quarterly basis. The dividends are payable by the Company, at the Company’s election, in registered common stock of the Company (if available), cash, or in-kind in Series B1 Preferred Stock at $1.56 per share. The Company has the option to redeem the outstanding shares of Series B1 Preferred Stock at $1.72 per share, plus any accrued and unpaid dividends on such Series B1 Preferred Stock redeemed, at any time beginning on June 24, 2017, and the Company is required to redeem the Series B1 Preferred Stock at $1.56 per share, plus any accrued and unpaid dividends, on June 24, 2020. However, the certificate of designation of the Series B1 Preferred Stock provides that the mandatory redemption date is automatically extended in the event that the terms of the Company’s senior credit facility prohibit the redemption of such Series B1 Preferred Stock and because the senior credit facility prohibits such redemption, the Company anticipates the redemption date of the Series B1 Preferred Stock being extended past June 24, 2020, until such date, if ever, as the Company’s senior credit facilities no longer prohibit such redemption. Effective on June 24, 2020, in the event the Series B1 Preferred Stock is not redeemed by the Company due to the provisions of the Company’s senior credit facilities, the dividend rate of such preferred stock increases to 10% per annum. The Warrants issued in connection with the Series B1 Preferred Stock offering (Series B1 Warrants) were initially valued using the Dynamic Black Scholes Merton formula pricing model that computes the impact of share dilution upon the exercise of the May 2016 Warrant shares at $2,867,264 . In accordance with ASC 815-40-25 and ASC 815-10-15 Derivatives and Hedging and ASC 480-10-25 Liabilities-Distinguishing Liabilities from Equity, the convertible Series B1 Preferred Stock shares are accounted for net outside of stockholders’ equity with the May 2016 Warrants accounted for as liabilities at their fair value. The initial value assigned to the derivative warrant liability was recognized through a corresponding discount to the Series B1 Preferred Stock. The value of the derivative warrant liability will be re-measured at each reporting period with changes in fair value recorded in earnings. This initial valuation of the warrants resulted in a beneficial conversion feature on the convertible preferred stock of $2,371,106 . The amounts related to the warrant discount and beneficial conversion feature will be accreted over the term as a deemed dividend. Fees in the amount of $0.6 million relating to the stock placement were netted against proceeds. The following table represents the activity related to the Series B1 Preferred Stock, classified as Temporary Equity on the accompanying Consolidated Balance Sheet, for the nine months ended September 30, 2019 , and 2018 : 2019 2018 Balance at beginning of period $ 13,279,755 $ 15,769,478 Less: conversions of shares to common (119,768 ) (3,746,917 ) Plus: discount accretion 582,649 629,003 Plus: dividends in kind 712,185 1,736,240 Balance at end of period $ 14,454,821 $ 14,387,804 As of September 30, 2019 and December 31, 2018 , respectively, a total of $243,777 and $ 235,360 of dividends were accrued on our outstanding Series B1 Preferred Stock. During the three months ended September 30, 2019 and 2018 , we paid dividends in-kind in additional shares of Series B1 Preferred Stock of $240,185 and $460,035 , respectively. The following is an analysis of changes in the derivative liability for the nine months ended September 30: Level Three Roll-Forward 2019 2018 Balance at beginning of period $ 1,481,692 $ 2,245,408 Change in valuation of warrants (331,715 ) 2,124,971 Balance at end of period $ 1,149,977 $ 4,370,379 MYRTLE GROVE SHARE PURCHASE AND SUBSCRIPTION AGREEMENT On July 26, 2019 (the “ Closing Date ”), Vertex Refining Myrtle Grove LLC, a Delaware limited liability company, which entity was formed as a special purpose vehicle in connection with the transactions, described in greater detail below (“ MG SPV ”), Vertex Operating, Tensile-Myrtle Grove Acquisition Corporation (“ Tensile-MG ”), an affiliate of Tensile, and solely for the purposes of the MG Guaranty (defined below), we entered into and closed the transactions contemplated by a Share Purchase and Subscription Agreement (the “ MG Share Purchase ”). Prior to entering into the MG Share Purchase, Vertex Operating’s wholly-owned subsidiary, Vertex Refining LA, LLC (“ Vertex LA ”), transferred all of the operating assets owned by it and related to the planned development of the MG Refinery (as defined below), which the parties agreed had a fair market value of $22,666,667 , to MG SPV in consideration for 21,667 Class A Units and 1,000 Class B Units of MG SPV, which units were distributed to Vertex Operating. At the closing of the MG Share Purchase (on the Closing Date), Vertex Operating sold 1,000 of the Class B Units to Tensile-MG for consideration of $1 million and Tensile-MG, purchased an additional 3,000 Class B Units directly from MG SPV for $3 million (less Tensile’s fees and expenses incurred in connection with the transaction, not to exceed $850,000 ). As a result of the transaction, Tensile, through Tensile-MG, acquired an approximate 15.58% ownership interest in MG SPV, which in turn now owns the Company’s Belle Chasse, Louisiana, re-refining complex (the “ MG Refinery ”). We, as required, used all proceeds we received from the sale of the Class B Units to pay down the EBC Credit Agreement. Amounts received by MG SPV from its direct sale of Class B Units to Tensile-MG may only be used for additional investments in the MG refinery or for day to day operations at the MG refinery. At September 30, 2019, $1.9 million reported as cash and cash equivalents on the balance sheet is restricted to MG refinery investments or operating expenses. The MG Share Purchase includes customary representations and warranties and requires Myrtle-Grove SPV to indemnify Tensile-MG (and its related parties), Vertex Operating to indemnify Tensile-MG (and its related parties), and Tensile-MG to indemnify the Company (and its related parties), against various matters (subject to minimum losses being incurred by Myrtle-Grove SPV (and its related parties, as applicable) of $226,000 and a maximum liability by Myrtle-Grove SPV for all losses of Myrtle-Grove SPV of $3,400,000 , subject to certain exceptions). Additionally, Myrtle-Grove SPV’s maximum indemnification liability under the agreement is not to exceed $4 million , except in the case of fraud, intentional misrepresentation or criminal activity. The MG Share Purchase also provided for a guarantee by the Company to Tensile-MG of the payment obligations of Myrtle-Grove SPV and Vertex Operating as set forth in the MG Share Purchase, including the indemnification rights summarized above (the “ MG Guaranty ”). In connection with the closing of the MG Share Purchase, MG SPV, Vertex Operating and the Company entered into an environmental remediation and indemnity agreement, whereby we agreed to indemnify and hold Tensile-MG harmless against certain potential environmental liabilities. As discussed above, after the consummation of the transactions set forth in the MG Share Purchase, MG SPV is owned 84.42% by Vertex Operating and 15.58% by Tensile-MG. The Class B Units held by Tensile-MG are convertible into Class A Units at the option of Tensile-MG, as provided in the Limited Liability Company Agreement of MG SPV dated July 25, 2019 (the “ MG Company Agreement ”), based on a conversion price (initially one -for-one) which may be reduced from time to time if new Units of MG SPV are issued, and automatically convert into Series A Units upon certain events described in the MG Company Agreement. Additionally, the Class B Unit holders may force MG SPV to redeem the outstanding Class B Units at any time on or after the earlier of (a) the fifth anniversary of the Closing Date and (ii) the occurrence of a Triggering Event (defined below)(an “ MG Redemption ”).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fifty percent ( 50% ) of the aggregate capital invested by the Class B Unit holders through such MG Redemption date. “ Triggering Events ” mean (a) any dissolution, winding up or liquidation of the Company, Vertex Operating or any significant subsidiary of Vertex Operating, (b) any sale, lease, license or disposition of any material assets of the Company, Vertex Operating or any significant subsidiary of Vertex Operating, (c)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Closing Date are no longer the beneficial owners, in the aggregate, after giving effect to such transaction or series of transactions, directly or indirectly, of more than fifty percent ( 50% ) of the voting power of the outstanding voting securities of the entity, subject to certain other requirements set forth in the MG Company Agreement, (d) the failure to consummate the Heartland Closing (defined below) by June 30, 2020 (a “ Failure to Close ”), (e) the failure of Vertex Operating to operate MG SPV in good faith with appropriate resources, or (f) the material failure of the Company and its affiliates to comply with the terms of the contribution agreement, whereby the Company contributed assets and operations to MG SPV. On or after the third anniversary of the Closing Date, the Company or any of its subsidiaries, may elect to purchase all of the outstanding units of MG SPV held by Tensile-MG (or any assignee of Tensile-MG) as discussed in the MG Company Agreement. On the Closing Date, and as a required term of the closing of the MG Share Purchase, Tensile entered into a Subscription Agreement dated July 25, 2019, and effective on July 26, 2019, in favor of the Company (the “ Subscription Agreement ”), pursuant to which it subscribed to purchase (a) 1,500,000 shares of our common stock (the “ Tensile Shares ”), and (b) warrants to purchase 1,500,000 shares of our common stock, which were documented by a Common Stock Purchase Warrant (the “ Warrants ” and the shares of common stock issuable upon exercise thereof, the “ Warrant Shares ”) in consideration for $2.22 million or $1.48 per share and warrant. The Warrants have an exercise price of $2.25 per share and a term of ten years . The Warrants also include a beneficial ownership limitation which prohibits Tensile from exercising any Warrants, if upon such exercise, Tensile, together with its affiliates, would, subject to limited exceptions, beneficially own in excess of 4.999% of the number of shares of our common stock outstanding immediately after the exercise. Tensile may elect to change this beneficial ownership limitation from 4.999% to up to 9.999% of the number of shares of our common stock outstanding immediately after the exercise upon 61 days ’ prior written notice to us. In connection with the subscription, we and Tensile entered into a Registration Rights and Lock-Up Agreement dated July 25, 2019 (the “ Lock-Up Agreement ”), pursuant to which we agreed to use commercially reasonable efforts to register the Tensile Shares and Warrant Shares prior to the end of the Initial Lock-Up (defined below) and Tensile agreed to not sell any of the Tensile Shares or Warrant Shares for a period of one year following the Closing Date (the “ Initial Lock-Up ”) and to sell no more than 300,000 of such Tensile Shares and Warrant Shares in any 90 day period during the four years thereafter (the “ Volume Limitations ”), each, subject to certain exemptions set forth therein. The Initial Lock-Up, but not the Volume Limitation, terminates if (i) the Heartland Closing does not occur by June 30, 2020 and/or (ii) if our common stock is not traded on Nasdaq or a similar market for a period of more than five consecutive trading days. Upon any termination of the Initial Lock-Up pursuant to the preceding sentence, in the event Tensile holds any Tensile Shares, Warrant Shares or any Warrants, we are required to disclose publicly all material nonpublic information disclosed to Tensile prior to the date of such termination. We also provided Tensile-Heartland Acquisition Corporation (“ Tensile-Heartland ”), an affiliate of Tensile, an option (the “ Heartland Option ”), exercisable at any time prior to June 30, 2020, to the extent certain pilot studies to be conducted by MG SPV meet the standards of Tensile-Heartland, in its sole discretion, or the outcome of such studies are waived by Tensile-Heartland, to execute and close (within 30 days from such date of exercise by Tensile-Heartland) the acquisition of a 65% interest in a special purpose entity which will be formed to hold ownership of our Heartland refinery, similar to what we have done with our Myrtle Grove facility as discussed above (the " Heartland Transaction "). Under the terms of that transaction, if closed, the Company will retain a 35% stake in the SPV and the Company will receive $13.5 million of non-recourse cash to its balance sheet. Redeemable Noncontrolling Interest As a result of the MG Share Purchase (as defined and discussed above), Tensile Capital Partners Master Fund LP, an investment fund based in San Francisco, California (“ Tensile ”), through Tensile-Myrtle Grove Acquisition Corporation, acquired an approximate 15.58% ownership interest in Vertex Refining Myrtle Grove LLC,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70,809 between the fair value of the consideration received of $3,150,000 and the carrying amount of the noncontrolling interest determined in accordance with ASC 810-10 of $2,179,191 , was recognized in additional paid in capital. After initial recognition, in accordance with ASC 480-10-S99-3A, the Company applied a two-step approach to measure noncontrolling interests at the balance sheet date. First, the Company applied the measurement guidance in ASC 810-10 by attributing a portion of the subsidiaries net loss of $29,121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1,849,930 increased the carrying amount of redeemable noncontrolling interests to the redemption value as of September 30, 2019 of $4,000,000 . Adjustments to the carrying amount of redeemable noncontrolling interests to redemption value are reflected in retained earnings. The table below presents the reconciliation of changes in redeemable noncontrolling interest. September 30, 2019 Beginning balance $ — Capital contribution from non-controlling interest 3,150,000 Initial adjustment of carrying amount of non-controlling interest (970,809 ) Net loss attributable to redeemable non-controlling interest (29,121 ) Accretion of non-controlling interest to redemption value 1,849,930 Ending balance $ 4,000,000 Encina Credit Agreement Amendments In connection with the transactions contemplated by the MG Share Purchase, the Company amended its EBC Credit Agreement and Revolving Credit Agreement, as further described in “ Note 6. Line of Credit and Long-Term Debt ”.</t>
  </si>
  <si>
    <t>SEGMENT REPORTING</t>
  </si>
  <si>
    <t>Segment Reporting [Abstract]</t>
  </si>
  <si>
    <t>SEGMENT REPORTING The Company’s reportable segments include the Black Oil, Refining &amp; Marketing and Recovery divisions. Segment information for the three and nine months ended September 30, 2019 and 2018 is as follows: THREE MONTHS ENDED SEPTEMBER 30, 2019 Black Oil Refining &amp; Recovery Total Revenues $ 32,330,531 $ 3,076,454 $ 2,392,274 $ 37,799,259 Loss from operations $ (1,782,849 ) $ (177,697 ) $ (581,277 ) $ (2,541,823 ) THREE MONTHS ENDED SEPTEMBER 30, 2018 Black Oil Refining &amp; Recovery Total Revenues $ 40,400,064 $ 7,313,630 $ 2,919,254 $ 50,632,948 Income (loss) from operations $ 1,769,439 $ (418,482 ) $ (776,874 ) $ 574,083 NINE MONTHS ENDED SEPTEMBER 30, 2019 Black Oil Refining &amp; Recovery Total Revenues $ 103,053,529 $ 9,212,477 $ 8,511,257 $ 120,777,263 Loss from operations $ (3,949,202 ) $ (713,119 ) $ (1,155,771 ) $ (5,818,092 ) NINE MONTHS ENDED SEPTEMBER 30, 2018 Black Oil Refining &amp; Recovery Total Revenues $ 111,106,441 $ 17,381,741 $ 10,430,731 $ 138,918,913 Income (loss) from operations $ 3,979,619 $ (1,119,522 ) $ (278,666 ) $ 2,581,431</t>
  </si>
  <si>
    <t>INCOME TAXES</t>
  </si>
  <si>
    <t>Income Tax Disclosure [Abstract]</t>
  </si>
  <si>
    <t>INCOME TAXES Our effective tax rate of 0% on pretax income differs from the U.S. federal income tax rate of 21% because of the change in our valuation allowance. The year to date loss at September 30, 2019 puts the Company in an accumulated loss position for the cumulative 12 quarters then ended. For tax reporting purposes, we have net operating losses ("NOLs") of approximately $66.1 million as of September 30, 2019 that are available to reduce future taxable income. In determining the carrying value of our net deferred tax asset, the Company considered all negative and positive evidence. The Company has generated a pre-tax loss of approximately $6.5 million from January 1, 2019 through September 30, 2019 .</t>
  </si>
  <si>
    <t>COMMODITY DERIVATIVE INSTRUMENTS</t>
  </si>
  <si>
    <t>Derivative Instruments and Hedging Activities Disclosure [Abstract]</t>
  </si>
  <si>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swap and futures arrangements for oil. In a commodity swap agreement, if the agreed-upon published third-party index price (“index price”) is lower than the swap fixed price, the Company receives the difference between the index price and the swap fixed price. If the index price is higher than the swap fixed price, the Company pays the difference. For futures arrangements, the Company receives the difference positive or negative between an agreed-upon strike price and the market price. The mark-to-market effects of these contracts as of September 30, 2019 and December 31, 2018, are summarized in the following table. The notional amount is equal to the total net volumetric derivative position during the period indicated. The fair value of the crude oil swap agreements is based on the difference between the strike price and the New York Mercantile Exchange futures price for the applicable trading months. As of September 30, 2019 Contract Type Contract Period Weighted Average Strike Price (Barrels) Remaining Volume (Barrels) Fair Value Swap Oct. 2019- Jan. 2020 $ 37.25 210,000 $ (1,456,700 ) Swap Oct. 2019- Jan. 2020 $ 76.90 210,000 $ (153,636 ) Futures Oct. 2019- Jan. 2020 $ 79.50 60,000 $ 99,763 As of December 31, 2018 Contract Type Contract Period Weighted Average Strike Price (Barrels) Remaining Volume (Barrels) Fair Value Swap Dec. 2018-Feb. 2019 $ 48.78 60,000 $ (1,048,400 ) Swap Dec. 2018-Feb. 2019 $ 68.69 60,000 $ 1,097,124 Futures Feb. 2019-Mar. 2019 $ 70.42 69,000 $ 394,317 Futures Dec. 2018-Feb. 2019 $ 45.41 30,000 $ 252,900 The carrying values of the Company's derivatives positions and their locations on the consolidated balance sheets as of September 30, 2019 and December 31, 2018 are presented in the table below. Balance Sheet Classification Contract Type 2019 2018 Crude oil swaps $ (1,610,336 ) $ 48,724 Crude oil futures 99,763 647,217 Derivative commodity asset (liability) $ (1,510,573 ) $ 695,941 For the three months ended September 30, 2019 and 2018 , we recognized a $1,622,056 and $647,149 , respectively, loss on commodity derivative contracts on the consolidated statements of operations as part of our costs of revenues. For the nine months ended September 30, 2019 and 2018 , we recognized a $2,691,833 and $1,859,234 , respectively, loss on commodity derivative contracts on the consolidated statements of operations as part of our costs of revenues.</t>
  </si>
  <si>
    <t>LEASES</t>
  </si>
  <si>
    <t>Leases [Abstract]</t>
  </si>
  <si>
    <t>LEASES The Company has various lease agreements including leases of plant, facilities, railcar, and equipment. Some leases include options to purchase, terminate or extend for one or more years. These options are included in the lease term when it is reasonably certain that the option will be exercised. Leases with an initial term of 12 months or less are not recorded on our consolidated balance sheet; we recognize lease expense for these leases on a straight-line basis over the lease term. Leases with initial terms in excess of 12 months are recorded as operating or financing leases in our consolidated balance sheet. Lease assets and operating lease liabilities are recognized based on the present value of the future minimum lease payments over the lease term at commencement date. As most of our leases do not provide an implicit rate, we use secured incremental borrowing rates based on the information available at commencement date, including lease term, in determining the present value of future payments. The operating lease asset also includes any lease payments made and excludes lease incentives and initial direct costs incurred. Our lease terms may include options to extend or terminate the lease when it is reasonably certain that the option will be exercised. 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does not separate lease and nonlease components for all classes of underlying assets. For certain equipment leases, such as freight car, vehicles and work equipment, the Compan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Finance Leases Finance leases are included in finance lease right-of-use lease assets and finance lease liability current and long-term liabilities on the unaudited consolidated balance sheets. The associated amortization expense and interest expense are included in depreciation and amortization and interest expense, respectively, on the unaudited consolidated statements of operations. Total finance lease costs for the three and nine months ended September 30, 2019 were $65,675 and $141,549 , respectively. Please see “ Note 6. Line of Credit and Long-Term Debt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consolidated statements of operations and are reported net of lease income. Lease income is not material to the results of operations for the three and nine months ended September 30, 2019. Total operating lease costs for the three and nine months ended September 30, 2019 were $1.6 million and $4.7 million , respectively. Cash Flows An initial right-of-use asset of $37.8 million was recognized as a non-cash asset addition with the adoption of the new lease accounting standard. Cash paid for amounts included in operating lease liabilities was $1.6 million during the nine months ended September 30, 2019 and is included in operating cash flows. Cash paid for amounts included in finance lease was $113,241 during the nine months ended September 30, 2019 and is included in financing cash flows. Maturities of our lease liabilities for all operating leases are as follows as of September 30, 2019: Facilities Equipment Plant Railcar Total Year 1 $ 733,420 $ 161,539 $ 4,060,417 $ 1,050,126 $ 6,005,502 Year 2 550,070 161,539 4,060,417 715,076 5,487,102 Year 3 367,770 67,338 4,060,417 97,176 4,592,701 Year 4 315,000 — 4,060,417 5,112 4,380,529 Year 5 300,000 — 4,060,417 — 4,360,417 Thereafter 2,450,000 — 34,540,011 — 36,990,011 Total lease payments $ 4,716,260 $ 390,416 $ 54,842,096 $ 1,867,490 $ 61,816,262 Less: interest (1,716,201 ) (27,868 ) (23,702,742 ) (126,590 ) (25,573,401 ) Present value of lease liabilities $ 3,000,059 $ 362,548 $ 31,139,354 $ 1,740,900 $ 36,242,861 The weighted average remaining lease terms and discount rates for all of our operating leases were as follows as of September 30, 2019: Remaining lease term and discount rate: September 30, 2019 Weighted average remaining lease terms (years) Lease facilities 5.35 Lease equipment 2.42 Lease plant 13.51 Lease railcar 1.60 Weighted average discount rate Lease facilities 9.13 % Lease equipment 8.00 % Lease plant 9.37 % Lease railcar 8.00 % Significant Judgments Significant judgments include the discount rates applied, the expected lease terms, lease renewal options and residual value guarantees. There are several leases with renewal options or purchase options. Using the practical expedient, the Company utilized existing lease classifications as of December 31, 2018. The purchase options are not expected to have a material impact on the lease obligation. There are several facility and plant leases which have lease renewal options from one to twenty years . The largest facility lease has an initial term through 2032. That lease does not have an extension option. For the two plant leases both have multiple 5 -year extension options for a total of 20 years . Two extension options have been included in the lease right to use asset and lease obligation at September 30, 2019. The Company will reassess the lease terms and purchase options when there is a significant change in circumstances or when the Company elects to exercise an option that had previously been determined that it was not reasonably certain to do so.</t>
  </si>
  <si>
    <t>MYRTLE GROVE SHARE PURCHASE AND SUBSCRIPTION AGREEMENT</t>
  </si>
  <si>
    <t>SUBSEQUENT EVENTS</t>
  </si>
  <si>
    <t>Subsequent Events [Abstract]</t>
  </si>
  <si>
    <t>SUBSEQUENT EVENTS Issuance of Series B and B1 Preferred Stock Shares In-Kind and Common Stock We paid the accrued dividends on our Series B Preferred Stock and Series B1 Preferred Stock, which were accrued as of September 30, 2019 , in-kind by way of the issuance of 56,550 restricted shares of Series B Preferred Stock pro rata to each of the then holders of our Series B Preferred Stock in October 2019 and the issuance of 156,276 restricted shares of Series B1 Preferred Stock pro rata to each of the then holders of our Series B1 Preferred Stock in October 2019. If converted in full, the 56,550 shares of Series B Preferred Stock would convert into 56,550 shares of common stock and the 156,276 shares of Series B1 Preferred Stock would convert into 156,276 shares of common stock. Stock Option Agreements On October 9, 2019, the Board of Directors granted one employee options to purchase an aggregate of 75,000 shares of common stock at an exercise price of $1.13 per share with a 5 year term (subject to continued employment), vesting at the rate of 1/4th of such options per year on the first 4 anniversaries of the grant, under our 2013 Stock Incentive Plan, as amended, in consideration for services rendered and to be rendered to the Company. On October 29, 2019, the Board of Directors granted the same employee options to purchase an aggregate of 125,000 shares of common stock at an exercise price of $1.00 per share with a 5 year term (subject to continued employment), vesting at the rate of 1/4th of such options per year on the first 4 anniversaries of the grant, under our 2019 Equity Incentive Plan, in consideration for services rendered and to be rendered to the Company. 2019 Equity Incentive Plan On October 29, 2019, the Board of Directors adopted the Company’s 2019 Equity Incentive Plan (the “2019 Plan”). Notwithstanding such adoption, in accordance with the rules of the Nasdaq Capital Market, following the date of adoption, but prior to the Shareholder Approval Date (as defined below), the Company may only grant stock options, but no shares of common stock or other securities, under the 2019 Plan. Additionally, (i) until the Shareholder Approval Date, no stock options can be exercised, and (ii) if Shareholder Approval is not received, the 2019 Plan is to be unwound, and the outstanding stock options granted thereunder cancelled (the “Nasdaq Pre-Approval Requirements”). Shareholder approval of the 2019 Plan is to be obtained in accordance with the Company’s Articles of Incorporation and Bylaws, each as amended and applicable laws, within twelve (12) months of the date of adoption (the “Shareholder Approval” and the date of such Shareholder Approval, the “Shareholder Approval Date”). Additionally, the grant of incentive stock options is subject to Shareholder Approval. A total of 4,000,000 shares of common stock are reserved for awards under the 2019 Plan. The Plan provides an opportunity for any employee, officer, director or consultant of the Company, subject to the terms of the 2019 Plan (including as discussed above and any limitations provided by federal or state securities laws, to receive (i) incentive stock options (to eligible employees only); (ii) nonqualified stock options; (iii) restricted stock; (iv) stock awards; (v) shares in performance of services; or (vi) any combination of the foregoing. Incentive stock options granted under the 2019 Plan are intended to qualify as “incentive stock options” within the meaning of Section 422 of the Internal Revenue Code of 1986, as amended (the “Code”). Nonqualified (non-statutory stock options) granted under the 2019 Plan are not intended to qualify as incentive stock options under the Code.</t>
  </si>
  <si>
    <t>SUMMARY OF CRITICAL ACCOUNTING POLICIES AND ESTIMATES (Policies)</t>
  </si>
  <si>
    <t>Cash, Cash Equivalents and Restricted Cash</t>
  </si>
  <si>
    <t xml:space="preserve">Cash, Cash Equivalents and Restricted Cash The Company considers all highly liquid investments with an original maturity of three months or less to be cash equivalents. </t>
  </si>
  <si>
    <t>Inventory Inventories of products consist of feedstocks, refined petroleum products and recovered ferrous and non-ferrous metals and are reported at the lower of cost or market. Cost is determined using the first-in, first-out (“ FIFO ”) method. The Company reviews its inventory commodities whenever events or circumstances indicate that the value may not be recoverable.</t>
  </si>
  <si>
    <t>Impairment of long-lived assets</t>
  </si>
  <si>
    <t>Impairment of long-lived assets The Company evaluates the carrying value and recoverability of its long-lived assets when circumstances warrant such evaluation by applying the provisions of the Financial Accounting Standards Board Accounting Standards Codification (" FASB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Fair value of financial instruments</t>
  </si>
  <si>
    <t>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ntracts held at the balance sheet date. Our Level 3 liabilities include our marked to market changes in the estimated value of our derivative warrants issued in connection with our Series B Preferred Stock and Series B1 Preferred Stock.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ntracts. In addition, the Company routinely monitors the creditworthiness of its counterparty. Nonfinancial assets and liabilities measured at fair value on a nonrecurring basis include certain nonfinancial assets and liabilities as may be acquired in a business combination and thereby measured at fair value.</t>
  </si>
  <si>
    <t>Income Taxes</t>
  </si>
  <si>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unaudited consolidated balance sheets, net of valuation allowance. Significant management judgment is required in determining the Company’s provision for income taxes, its deferred tax assets and liabilities and any valuation allowance recorded against its net deferred tax assets.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Furthermore, the Company’s interpretation of complex tax laws may impact its recognition and measurement of current and deferred income taxes.</t>
  </si>
  <si>
    <t>Derivative Transactions</t>
  </si>
  <si>
    <t>Derivative Transactions All derivative instruments are recorded on the accompanying balance sheets at fair value. These derivative transactions are not designated as cash flow hedges under FASB ASC 815, Derivatives and Hedges. Accordingly, these derivative contracts are marked-to-market and any changes in the estimated value of derivative contracts held at the balance sheet date are recognized in the accompanying statements of operations as net gain or loss on derivative contract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risk-free interest rate and volatility assumptions to dynamically adjust the payoff of the warrants in the presence of the dilution effect.</t>
  </si>
  <si>
    <t>Debt Issuance Costs</t>
  </si>
  <si>
    <t>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t>
  </si>
  <si>
    <t>Revenue Recognition</t>
  </si>
  <si>
    <t>Revenue Recognition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The nature of the Company's contracts give rise to certain types of variable consideration.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From time to time, our fuel oil customers in our black oil segment may request that we store product which they purchase from us in our facilities. We recognize revenues for these “bill and hold” sales once the following criteria have been met: (1) there is a substantive reason for the arrangement, (2) the product is segregated and identified as the customer's asset, (3) the product is ready for delivery to the customer, and (4) we cannot use the product or direct it to another customer.</t>
  </si>
  <si>
    <t>Reclassification of Prior Year Presentation</t>
  </si>
  <si>
    <t xml:space="preserve">Reclassification of Prior Year Presentation Certain prior period amounts have been reclassified to conform to current period presentation. These reclassifications had no effect on the reported results of operations. </t>
  </si>
  <si>
    <t>Redeemable Noncontrolling Interest</t>
  </si>
  <si>
    <t>Redeemable Noncontrolling Interest As more fully described in " Note 14. Myrtle Grove Share Purchase and Subscription Agreement ", the Company is party to a put/call option agreement with the holder of MG SPV’s non-controlling interest. The put option permits the MG SPV's non-controlling interest holder, at any time on or after the earlier of (a) the fifth anniversary of the Closing Date and (ii) the occurrence of certain triggering events (a “MG Redemption”) to require MG SPV to redeem the non-controlling interest from the holder of such interest. Per the agreement,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fifty percent ( 50% ) of the aggregate capital invested by the Class B Unit holders through such MG Redemption date. The agreement also permits the Company to acquire the non-controlling interest from the holder thereof upon certain events.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non-controlling interest between the liabilities and equity sections of the accompanying September 30, 2019 and December 31, 2018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equity instrument will become redeemable solely based on the passage of time, the Company determined that it is probable that the MG SPV equity instrument will become redeemable. Company has elected to apply the second of the two measurement options described above. An adjustment to the carrying amount of a non-controlling interest from the application of the above guidance does not impact net income in the consolidated financial statements. Rather, such adjustments are treated as equity transactions.</t>
  </si>
  <si>
    <t>Recently Adopted Accounting Pronouncements</t>
  </si>
  <si>
    <t xml:space="preserve">Recently Adopted Accounting Pronouncements In February 2016, the FASB issued Accounting Standards Update No. 2016-02 (ASU 2016-02), Leases (Topic 842) . ASU 2016-02 requires companies to recognize lease assets and lease liabilities on the balance sheet and disclose key information about leasing arrangements. We adopted ASU 2016-02, Leases (Topic 842) effective January 1, 2019 and will not recast comparative periods in transition to the new standard. In addition, we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We also made an accounting policy election to keep leases with an initial term of 12 months or less off of the balance sheet for all classes of underlying assets. </t>
  </si>
  <si>
    <t>SUMMARY OF CRITICAL ACCOUNTING POLICIES AND ESTIMATES (Tables)</t>
  </si>
  <si>
    <t>Summary of Restrictions on Cash and Cash Equivalents</t>
  </si>
  <si>
    <t>The following table provides a reconciliation of cash and cash equivalents and restricted cash reported within the consolidated balance sheets to the same such amounts shown in the consolidated statements of cash flows. September 30, 2019 September 30, 2018 Cash and cash equivalents $ 2,303,725 $ 1,740,345 Restricted cash 100,088 100,000 Cash and cash equivalents and restricted cash as shown in the consolidated statements of cash flows $ 2,403,813 $ 1,840,345</t>
  </si>
  <si>
    <t>Schedule of Cash and Cash Equivalents</t>
  </si>
  <si>
    <t>CONCENTRATIONS, SIGNIFICANT CUSTOMERS, COMMITMENTS AND CONTINGENCIES (Tables)</t>
  </si>
  <si>
    <t>Schedule of Concentrations</t>
  </si>
  <si>
    <t>At September 30, 2019 and 2018 and for each of the nine months then ended, the Company’s revenues and receivables were comprised of the following customer concentrations: Nine Months Ended September 30, 2019 Nine Months Ended % of Revenues % of Receivables % of Revenues % of Receivables Customer 1 35% 25% 37% 37% Customer 2 12% —% 8% —% Customer 3 8% 15% —% —% At September 30, 2019 and 2018 and for each of the nine months then ended, the Company's segment revenues were comprised of the following customer concentrations: % of Revenue by Segment % Revenue by Segment Nine Months Ended September 30, 2019 Nine Months Ended September 30, 2018 Black Oil Refining Recovery Black Oil Refining Recovery Customer 1 41% —% —% 47% —% —% Customer 2 14% —% —% 10% —% —% Customer 3 10% —% —% —% —% —%</t>
  </si>
  <si>
    <t>REVENUES (Tables)</t>
  </si>
  <si>
    <t>Disaggregation of Revenue</t>
  </si>
  <si>
    <t>The following table presents our revenues disaggregated by revenue source: Three Months Ended September 30, 2019 Black Oil Refining &amp; Marketing Recovery Total Primary Geographical Markets Northern United States $ 12,325,941 $ — $ — $ 12,325,941 Southern United States 20,004,590 3,076,454 2,392,274 25,473,318 $ 32,330,531 $ 3,076,454 $ 2,392,274 $ 37,799,259 Sources of Revenue Petroleum products $ 32,330,531 $ 3,076,454 $ 668,249 $ 36,075,234 Metals — — 1,724,025 1,724,025 Total revenues $ 32,330,531 $ 3,076,454 $ 2,392,274 $ 37,799,259 Nine Months Ended September 30, 2019 Black Oil Refining &amp; Marketing Recovery Total Primary Geographical Markets Northern United States $ 31,530,289 $ — $ — $ 31,530,289 Southern United States 71,523,240 9,212,477 8,511,257 89,246,974 $ 103,053,529 $ 9,212,477 $ 8,511,257 $ 120,777,263 Sources of Revenue Petroleum products $ 103,053,529 $ 9,212,477 $ 2,522,362 $ 114,788,368 Metals — — 5,988,895 5,988,895 Total revenues $ 103,053,529 $ 9,212,477 $ 8,511,257 $ 120,777,263 Three Months Ended September 30, 2018 Black Oil Refining &amp; Marketing Recovery Total Primary Geographical Markets Northern United States $ 12,361,348 $ — $ — $ 12,361,348 Southern United States 28,038,716 7,313,630 2,919,254 38,271,600 $ 40,400,064 $ 7,313,630 $ 2,919,254 $ 50,632,948 Sources of Revenue Petroleum products $ 40,400,064 $ 7,313,630 $ 547,184 $ 48,260,878 Metals — — 2,372,070 2,372,070 Total revenues $ 40,400,064 $ 7,313,630 $ 2,919,254 $ 50,632,948 Nine Months Ended September 30, 2018 Black Oil Refining &amp; Marketing Recovery Total Primary Geographical Markets Northern United States $ 31,314,405 $ — $ — $ 31,314,405 Southern United States 79,792,036 17,381,741 10,430,731 107,604,508 $ 111,106,441 $ 17,381,741 $ 10,430,731 $ 138,918,913 Sources of Revenue Petroleum products $ 111,106,441 $ 17,381,741 $ 1,607,596 $ 130,095,778 Metals — — 8,823,135 8,823,135 Total revenues $ 111,106,441 $ 17,381,741 $ 10,430,731 $ 138,918,913</t>
  </si>
  <si>
    <t>ACCOUNTS RECEIVABLE (Tables)</t>
  </si>
  <si>
    <t>Schedule of Accounts Receivable</t>
  </si>
  <si>
    <t>Accounts receivable, net, consists of the following at September 30, 2019 and December 31, 2018 : September 30, 2019 December 31, 2018 Accounts receivable trade $ 10,817,099 $ 9,859,758 Allowance for doubtful accounts (411,388 ) (831,768 ) Accounts receivable trade, net $ 10,405,711 $ 9,027,990</t>
  </si>
  <si>
    <t>LINE OF CREDIT AND LONG-TERM DEBT (Tables)</t>
  </si>
  <si>
    <t>Schedule of Outstanding Debt Facilities</t>
  </si>
  <si>
    <t>The Company's outstanding debt facilities as of September 30, 2019 and December 31, 2018 are summarized as follows: Creditor Loan Type Origination Date Maturity Date Loan Amount Balance on September 30, 2019 Balance on December 31, 2018 Encina Business Credit, LLC Term Loan February 1, 2017 February 1, 2021 $ 20,000,000 $ 13,558,000 $ 15,350,000 Encina Business Credit SPV, LLC Revolving Note February 1, 2017 February 1, 2021 $ 10,000,000 5,387,639 3,844,636 Wells Fargo Equipment Lease-Ohio Finance Lease April-May, 2019 April-May, 2024 $ 621,000 579,062 — Tetra Capital Lease Finance Lease May, 2018 May, 2022 $ 419,690 286,011 349,822 Well Fargo Equipment Lease-VRM LA Finance Lease March, 2018 March, 2021 $ 30,408 14,898 22,390 Various institutions Insurance premiums financed Various &lt; 1 year $ 2,902,428 2,085,927 999,152 Total 21,911,537 20,566,000 Deferred finance costs, net (191,303 ) (621,733 ) Total, net of deferred finance costs $ 21,720,234 $ 19,944,267</t>
  </si>
  <si>
    <t>Schedule of Future Maturities of Notes Payable</t>
  </si>
  <si>
    <t>Future contractual maturities of notes payable as of September 30, 2019 are summarized as follows: Creditor Year 1 Year 2 Year 3 Year 4 Year 5 Thereafter Encina Business Credit, LLC $ 900,000 $ 12,658,000 $ — $ — $ — $ — Encina Business Credit SPV, LLC 5,387,639 — — — — — Well Fargo Equipment Lease- Ohio 113,383 122,357 125,642 132,259 85,421 Tetra Capital Lease 90,249 96,530 99,232 — — — Well Fargo Equipment Lease- VRM LA 10,413 4,485 — — — — Various institutions 2,085,927 — — — — — Totals 8,587,611 12,881,372 224,874 132,259 85,421 — Deferred finance costs, net (191,303 ) — — — — — Totals, net of deferred finance costs $ 8,396,308 $ 12,881,372 $ 224,874 $ 132,259 $ 85,421 $ —</t>
  </si>
  <si>
    <t>EARNINGS PER SHARE (Tables)</t>
  </si>
  <si>
    <t>Schedule of Reconciliation of Basic and Diluted Earnings Per Share</t>
  </si>
  <si>
    <t>The following is a reconciliation of the numerator and denominator for basic and diluted earnings per share for the three and nine months ended September 30, 2019 and 2018 : Three Months Ended September 30, Nine Months Ended September 30, 2019 2018 2019 2018 Basic Earnings per Share Numerator: Net loss available to common shareholders $ (3,911,581 ) $ (4,635,372 ) $ (11,215,851 ) $ (6,652,027 ) Denominator: Weighted-average shares outstanding 41,376,335 35,144,113 40,626,700 33,843,721 Basic loss per share $ (0.09 ) $ (0.13 ) $ (0.28 ) $ (0.20 ) Diluted Earnings per Share Numerator: Net loss available to common shareholders $ (3,911,581 ) $ (4,635,372 ) $ (11,215,851 ) $ (6,652,027 ) Denominator: Weighted-average shares outstanding 41,376,335 35,144,113 40,626,700 33,843,721 Effect of dilutive securities Stock options and warrants — — — — Preferred stock — — — — Diluted weighted-average shares outstanding 41,376,335 35,144,113 40,626,700 33,843,721 Diluted loss per share $ (0.09 ) $ (0.13 ) $ (0.28 ) $ (0.20 )</t>
  </si>
  <si>
    <t>PREFERRED STOCK AND DETACHABLE WARRANTS (Tables)</t>
  </si>
  <si>
    <t>Summary of Temporary Equity</t>
  </si>
  <si>
    <t>The following table represents the activity related to the Series B Preferred Stock, classified as Temporary Equity on the accompanying unaudited consolidated balance sheet, during the nine months ended September 30, 2019 and 2018 : 2019 2018 Balance at beginning of period $ 8,900,208 $ 7,190,467 Less: conversions of shares to common — (62,962 ) Plus: discount accretion 1,031,483 815,373 Plus: dividends in kind 510,502 489,282 Balance at end of period $ 10,442,193 $ 8,432,160 The following table represents the activity related to the Series B1 Preferred Stock, classified as Temporary Equity on the accompanying Consolidated Balance Sheet, for the nine months ended September 30, 2019 , and 2018 : 2019 2018 Balance at beginning of period $ 13,279,755 $ 15,769,478 Less: conversions of shares to common (119,768 ) (3,746,917 ) Plus: discount accretion 582,649 629,003 Plus: dividends in kind 712,185 1,736,240 Balance at end of period $ 14,454,821 $ 14,387,804</t>
  </si>
  <si>
    <t>Schedule of Liabilities with Unobservable Inputs</t>
  </si>
  <si>
    <t>The following is an analysis of changes in the derivative liability for the nine months ended September 30: Level Three Roll-Forward 2019 2018 Balance at beginning of period $ 1,481,692 $ 2,245,408 Change in valuation of warrants (331,715 ) 2,124,971 Balance at end of period $ 1,149,977 $ 4,370,379</t>
  </si>
  <si>
    <t>SEGMENT REPORTING (Tables)</t>
  </si>
  <si>
    <t>Schedule of the Company's Reportable Segment Information</t>
  </si>
  <si>
    <t>Segment information for the three and nine months ended September 30, 2019 and 2018 is as follows: THREE MONTHS ENDED SEPTEMBER 30, 2019 Black Oil Refining &amp; Recovery Total Revenues $ 32,330,531 $ 3,076,454 $ 2,392,274 $ 37,799,259 Loss from operations $ (1,782,849 ) $ (177,697 ) $ (581,277 ) $ (2,541,823 ) THREE MONTHS ENDED SEPTEMBER 30, 2018 Black Oil Refining &amp; Recovery Total Revenues $ 40,400,064 $ 7,313,630 $ 2,919,254 $ 50,632,948 Income (loss) from operations $ 1,769,439 $ (418,482 ) $ (776,874 ) $ 574,083 NINE MONTHS ENDED SEPTEMBER 30, 2019 Black Oil Refining &amp; Recovery Total Revenues $ 103,053,529 $ 9,212,477 $ 8,511,257 $ 120,777,263 Loss from operations $ (3,949,202 ) $ (713,119 ) $ (1,155,771 ) $ (5,818,092 ) NINE MONTHS ENDED SEPTEMBER 30, 2018 Black Oil Refining &amp; Recovery Total Revenues $ 111,106,441 $ 17,381,741 $ 10,430,731 $ 138,918,913 Income (loss) from operations $ 3,979,619 $ (1,119,522 ) $ (278,666 ) $ 2,581,431</t>
  </si>
  <si>
    <t>COMMODITY DERIVATIVE INSTRUMENTS (Tables)</t>
  </si>
  <si>
    <t>Schedule of Derivative Instruments</t>
  </si>
  <si>
    <t>The fair value of the crude oil swap agreements is based on the difference between the strike price and the New York Mercantile Exchange futures price for the applicable trading months. As of September 30, 2019 Contract Type Contract Period Weighted Average Strike Price (Barrels) Remaining Volume (Barrels) Fair Value Swap Oct. 2019- Jan. 2020 $ 37.25 210,000 $ (1,456,700 ) Swap Oct. 2019- Jan. 2020 $ 76.90 210,000 $ (153,636 ) Futures Oct. 2019- Jan. 2020 $ 79.50 60,000 $ 99,763 As of December 31, 2018 Contract Type Contract Period Weighted Average Strike Price (Barrels) Remaining Volume (Barrels) Fair Value Swap Dec. 2018-Feb. 2019 $ 48.78 60,000 $ (1,048,400 ) Swap Dec. 2018-Feb. 2019 $ 68.69 60,000 $ 1,097,124 Futures Feb. 2019-Mar. 2019 $ 70.42 69,000 $ 394,317 Futures Dec. 2018-Feb. 2019 $ 45.41 30,000 $ 252,900</t>
  </si>
  <si>
    <t>Fair Value of Derivative Instruments within Balance Sheet</t>
  </si>
  <si>
    <t>The carrying values of the Company's derivatives positions and their locations on the consolidated balance sheets as of September 30, 2019 and December 31, 2018 are presented in the table below. Balance Sheet Classification Contract Type 2019 2018 Crude oil swaps $ (1,610,336 ) $ 48,724 Crude oil futures 99,763 647,217 Derivative commodity asset (liability) $ (1,510,573 ) $ 695,941</t>
  </si>
  <si>
    <t>LEASES (Tables)</t>
  </si>
  <si>
    <t>Schedule of Maturities of Operating Lease Liabilities</t>
  </si>
  <si>
    <t>Maturities of our lease liabilities for all operating leases are as follows as of September 30, 2019: Facilities Equipment Plant Railcar Total Year 1 $ 733,420 $ 161,539 $ 4,060,417 $ 1,050,126 $ 6,005,502 Year 2 550,070 161,539 4,060,417 715,076 5,487,102 Year 3 367,770 67,338 4,060,417 97,176 4,592,701 Year 4 315,000 — 4,060,417 5,112 4,380,529 Year 5 300,000 — 4,060,417 — 4,360,417 Thereafter 2,450,000 — 34,540,011 — 36,990,011 Total lease payments $ 4,716,260 $ 390,416 $ 54,842,096 $ 1,867,490 $ 61,816,262 Less: interest (1,716,201 ) (27,868 ) (23,702,742 ) (126,590 ) (25,573,401 ) Present value of lease liabilities $ 3,000,059 $ 362,548 $ 31,139,354 $ 1,740,900 $ 36,242,861</t>
  </si>
  <si>
    <t>Schedule of Operating Lease Weighted Average Remaining Lease Terms and Discount Rates</t>
  </si>
  <si>
    <t>The weighted average remaining lease terms and discount rates for all of our operating leases were as follows as of September 30, 2019: Remaining lease term and discount rate: September 30, 2019 Weighted average remaining lease terms (years) Lease facilities 5.35 Lease equipment 2.42 Lease plant 13.51 Lease railcar 1.60 Weighted average discount rate Lease facilities 9.13 % Lease equipment 8.00 % Lease plant 9.37 % Lease railcar 8.00 %</t>
  </si>
  <si>
    <t>MYRTLE GROVE SHARE PURCHASE AND SUBSCRIPTION AGREEMENT (Tables)</t>
  </si>
  <si>
    <t>Reconciliation of Changes in Redeemable Noncontrolling Interest</t>
  </si>
  <si>
    <t>The table below presents the reconciliation of changes in redeemable noncontrolling interest. September 30, 2019 Beginning balance $ — Capital contribution from non-controlling interest 3,150,000 Initial adjustment of carrying amount of non-controlling interest (970,809 ) Net loss attributable to redeemable non-controlling interest (29,121 ) Accretion of non-controlling interest to redemption value 1,849,930 Ending balance $ 4,000,000</t>
  </si>
  <si>
    <t>BASIS OF PRESENTATION AND NATURE OF OPERATIONS (Details) - USD ($)</t>
  </si>
  <si>
    <t>Working capital (deficit)</t>
  </si>
  <si>
    <t>SUMMARY OF CRITICAL ACCOUNTING POLICIES AND ESTIMATES - Summary of Cash, Cash Equivalents and Restricted Cash (Details) - USD ($)</t>
  </si>
  <si>
    <t>Dec. 31, 2017</t>
  </si>
  <si>
    <t>Cash and cash equivalents and restricted cash as shown in the consolidated statements of cash flows</t>
  </si>
  <si>
    <t>SUMMARY OF CRITICAL ACCOUNTING POLICIES AND ESTIMATES - Narrative (Details) - USD ($)</t>
  </si>
  <si>
    <t>Jul. 25, 2019</t>
  </si>
  <si>
    <t>Jan. 01, 2019</t>
  </si>
  <si>
    <t>New Accounting Pronouncements or Change in Accounting Principle [Line Items]</t>
  </si>
  <si>
    <t>Asset impairment</t>
  </si>
  <si>
    <t>Payment of other income</t>
  </si>
  <si>
    <t>Accounting Standards Update 2018-11</t>
  </si>
  <si>
    <t>Lease, asset</t>
  </si>
  <si>
    <t>Lease liability</t>
  </si>
  <si>
    <t>Tensile-MG | Common Class B</t>
  </si>
  <si>
    <t>Percentage of aggregate capital investment to be added to original per-unit price to determine cash purchase price</t>
  </si>
  <si>
    <t>50.00%</t>
  </si>
  <si>
    <t>CONCENTRATIONS, SIGNIFICANT CUSTOMERS, COMMITMENTS AND CONTINGENCIES - Customer Concentrations (Details) - Customer concentration risk</t>
  </si>
  <si>
    <t>Revenues | Customer 1</t>
  </si>
  <si>
    <t>Revenue, Major Customer [Line Items]</t>
  </si>
  <si>
    <t>Concentration percentage</t>
  </si>
  <si>
    <t>35.00%</t>
  </si>
  <si>
    <t>37.00%</t>
  </si>
  <si>
    <t>Revenues | Customer 1 | Black Oil</t>
  </si>
  <si>
    <t>41.00%</t>
  </si>
  <si>
    <t>47.00%</t>
  </si>
  <si>
    <t>Revenues | Customer 1 | Refining</t>
  </si>
  <si>
    <t>0.00%</t>
  </si>
  <si>
    <t>Revenues | Customer 1 | Recovery</t>
  </si>
  <si>
    <t>Revenues | Customer 2</t>
  </si>
  <si>
    <t>12.00%</t>
  </si>
  <si>
    <t>8.00%</t>
  </si>
  <si>
    <t>Revenues | Customer 2 | Black Oil</t>
  </si>
  <si>
    <t>14.00%</t>
  </si>
  <si>
    <t>10.00%</t>
  </si>
  <si>
    <t>Revenues | Customer 2 | Refining</t>
  </si>
  <si>
    <t>Revenues | Customer 2 | Recovery</t>
  </si>
  <si>
    <t>Revenues | Customer 3</t>
  </si>
  <si>
    <t>Revenues | Customer 3 | Black Oil</t>
  </si>
  <si>
    <t>Revenues | Customer 3 | Refining</t>
  </si>
  <si>
    <t>Revenues | Customer 3 | Recovery</t>
  </si>
  <si>
    <t>Receivables | Customer 1</t>
  </si>
  <si>
    <t>25.00%</t>
  </si>
  <si>
    <t>Receivables | Customer 2</t>
  </si>
  <si>
    <t>Receivables | Customer 3</t>
  </si>
  <si>
    <t>15.00%</t>
  </si>
  <si>
    <t>CONCENTRATIONS, SIGNIFICANT CUSTOMERS, COMMITMENTS AND CONTINGENCIES - Narrative (Details)</t>
  </si>
  <si>
    <t>Feb. 12, 2016lawsuit</t>
  </si>
  <si>
    <t>Vertex Refining LA, LLC</t>
  </si>
  <si>
    <t>Number of lawsuits named as defendant</t>
  </si>
  <si>
    <t>REVENUES (Details) - USD ($)</t>
  </si>
  <si>
    <t>Disaggregation of Revenue [Line Items]</t>
  </si>
  <si>
    <t>Total revenues</t>
  </si>
  <si>
    <t>Petroleum products</t>
  </si>
  <si>
    <t>Metals</t>
  </si>
  <si>
    <t>Northern United States</t>
  </si>
  <si>
    <t>Southern United States</t>
  </si>
  <si>
    <t>Black Oil</t>
  </si>
  <si>
    <t>Black Oil | Petroleum products</t>
  </si>
  <si>
    <t>Black Oil | Metals</t>
  </si>
  <si>
    <t>Black Oil | Northern United States</t>
  </si>
  <si>
    <t>Black Oil | Southern United States</t>
  </si>
  <si>
    <t>Refining &amp; Marketing</t>
  </si>
  <si>
    <t>Refining &amp; Marketing | Petroleum products</t>
  </si>
  <si>
    <t>Refining &amp; Marketing | Metals</t>
  </si>
  <si>
    <t>Refining &amp; Marketing | Northern United States</t>
  </si>
  <si>
    <t>Refining &amp; Marketing | Southern United States</t>
  </si>
  <si>
    <t>Recovery</t>
  </si>
  <si>
    <t>Recovery | Petroleum products</t>
  </si>
  <si>
    <t>Recovery | Metals</t>
  </si>
  <si>
    <t>Recovery | Northern United States</t>
  </si>
  <si>
    <t>Recovery | Southern United States</t>
  </si>
  <si>
    <t>ACCOUNTS RECEIVABLE (Details) - USD ($)</t>
  </si>
  <si>
    <t>Threshold period past due for review of collectability and charge-off of receivables</t>
  </si>
  <si>
    <t>90 days</t>
  </si>
  <si>
    <t>Accounts Receivable, after Allowance for Credit Loss, Current [Abstract]</t>
  </si>
  <si>
    <t>Accounts receivable trade</t>
  </si>
  <si>
    <t>Allowance for doubtful accounts</t>
  </si>
  <si>
    <t>Accounts receivable trade, net</t>
  </si>
  <si>
    <t>LINE OF CREDIT AND LONG-TERM DEBT - Credit and Guaranty Agreement and Revolving Credit Facility with Encina Business Credit, LLC (Details) - USD ($)</t>
  </si>
  <si>
    <t>Jul. 26, 2019</t>
  </si>
  <si>
    <t>Feb. 01, 2017</t>
  </si>
  <si>
    <t>Aug. 31, 2019</t>
  </si>
  <si>
    <t>Line of Credit Facility [Line Items]</t>
  </si>
  <si>
    <t>Long-term debt</t>
  </si>
  <si>
    <t>Encina Business Credit SPV, LLC | Revolving Line of Credit</t>
  </si>
  <si>
    <t>Encina Business Credit, LLC | Term Loan</t>
  </si>
  <si>
    <t>Line of Credit | EBC Credit Agreement</t>
  </si>
  <si>
    <t>Line of credit, maximum borrowing capacity</t>
  </si>
  <si>
    <t>Line of credit outstanding as percent of operating plant facilities and related machinery and equipment (percent)</t>
  </si>
  <si>
    <t>Line of credit, period for dividends included in calculation of interest rate tier</t>
  </si>
  <si>
    <t>12 months</t>
  </si>
  <si>
    <t>Debt instrument, interest rate, incremental increase per event of default (percent)</t>
  </si>
  <si>
    <t>2.00%</t>
  </si>
  <si>
    <t>Debit instrument, quarterly principal payment</t>
  </si>
  <si>
    <t>Effective interest rate</t>
  </si>
  <si>
    <t>Line of credit, debt covenant, maximum annual capital expenditures allowed</t>
  </si>
  <si>
    <t>Line of credit, debt covenant, minimum average borrowing availability in any 30 day period</t>
  </si>
  <si>
    <t>Line of credit, debt covenant, event of default under any agreement, debt amount minimum</t>
  </si>
  <si>
    <t>Line of credit, debt covenant, event of default, minimum legal judgment amount</t>
  </si>
  <si>
    <t>Line of credit, debt covenant, event of default, change in stock ownership by executive officers, minimum (percent)</t>
  </si>
  <si>
    <t>Line of credit, debt covenant, event of default, change in ownership, minimum (percent)</t>
  </si>
  <si>
    <t>30.00%</t>
  </si>
  <si>
    <t>Line of credit, debt covenant, event of default, period during which a majority of duly elected board members cease to serve</t>
  </si>
  <si>
    <t>Line of Credit | EBC Credit Agreement | Minimum</t>
  </si>
  <si>
    <t>Line of credit, average availability included in calculation of interest rate tier</t>
  </si>
  <si>
    <t>Line of credit, voluntary repayment amount</t>
  </si>
  <si>
    <t>Line of Credit | EBC Credit Agreement | Maximum</t>
  </si>
  <si>
    <t>Line of Credit | EBC Credit Agreement | Tier One</t>
  </si>
  <si>
    <t>Debt instrument, stated rate (percent)</t>
  </si>
  <si>
    <t>Line of Credit | EBC Credit Agreement | Tier One | Minimum</t>
  </si>
  <si>
    <t>Debt covenant ratio</t>
  </si>
  <si>
    <t>Line of Credit | EBC Credit Agreement | Tier Two</t>
  </si>
  <si>
    <t>13.00%</t>
  </si>
  <si>
    <t>Line of Credit | EBC Credit Agreement | Tier Two | Minimum</t>
  </si>
  <si>
    <t>Line of Credit | EBC Credit Agreement | Tier Two | Maximum</t>
  </si>
  <si>
    <t>Line of Credit | EBC Credit Agreement | Tier Three</t>
  </si>
  <si>
    <t>Line of Credit | EBC Credit Agreement | Tier Three | Minimum</t>
  </si>
  <si>
    <t>Revolving Line of Credit | Encina Business Credit SPV, LLC</t>
  </si>
  <si>
    <t>Revolving Line of Credit | Encina Business Credit SPV, LLC | One Month LIBOR</t>
  </si>
  <si>
    <t>2.10%</t>
  </si>
  <si>
    <t>Variable rate, basis spread</t>
  </si>
  <si>
    <t>6.50%</t>
  </si>
  <si>
    <t>Revolving Line of Credit | Encina Business Credit SPV, LLC | Federal Funds Rate</t>
  </si>
  <si>
    <t>0.50%</t>
  </si>
  <si>
    <t>Revolving Line of Credit | Encina Business Credit SPV, LLC | London Interbank Offered Rate (LIBOR)</t>
  </si>
  <si>
    <t>1.00%</t>
  </si>
  <si>
    <t>Revolving Line of Credit | Minimum | Encina Business Credit SPV, LLC | One Month LIBOR</t>
  </si>
  <si>
    <t>0.25%</t>
  </si>
  <si>
    <t>Revolving Line of Credit | Tier One | Encina Business Credit SPV, LLC</t>
  </si>
  <si>
    <t>Line of credit, eligible inventory included in calculation of maximum allowable outstanding balance (percent)</t>
  </si>
  <si>
    <t>85.00%</t>
  </si>
  <si>
    <t>Revolving Line of Credit | Tier Two | Encina Business Credit SPV, LLC</t>
  </si>
  <si>
    <t>65.00%</t>
  </si>
  <si>
    <t>Line of credit, eligible inventory included in calculation of maximum allowable outstanding balance, ceiling</t>
  </si>
  <si>
    <t>Line of credit, eligible receivables included in calculation of maximum allowable outstanding balance, percent</t>
  </si>
  <si>
    <t>LINE OF CREDIT AND LONG-TERM DEBT - Credit Agreement Amendments (Details) - Line of Credit - USD ($)</t>
  </si>
  <si>
    <t>EBC Credit Agreement</t>
  </si>
  <si>
    <t>MG Purchase Agreement</t>
  </si>
  <si>
    <t>Maximum payment to lenders</t>
  </si>
  <si>
    <t>Heartland Purchase Agreement</t>
  </si>
  <si>
    <t>Tier One | EBC Credit Agreement</t>
  </si>
  <si>
    <t>Tier Two | EBC Credit Agreement</t>
  </si>
  <si>
    <t>LINE OF CREDIT AND LONG-TERM DEBT - Insurance Premiums (Details) - USD ($)</t>
  </si>
  <si>
    <t>Debt Instrument [Line Items]</t>
  </si>
  <si>
    <t>Various institutions | Insurance premiums financed</t>
  </si>
  <si>
    <t>Various institutions | Insurance premiums financed | Minimum</t>
  </si>
  <si>
    <t>4.00%</t>
  </si>
  <si>
    <t>Various institutions | Insurance premiums financed | Maximum</t>
  </si>
  <si>
    <t>4.90%</t>
  </si>
  <si>
    <t>LINE OF CREDIT AND LONG-TERM DEBT - Finance Leases (Details)</t>
  </si>
  <si>
    <t>May 29, 2018USD ($)lease</t>
  </si>
  <si>
    <t>Mar. 01, 2018USD ($)lease</t>
  </si>
  <si>
    <t>May 31, 2019USD ($)lease</t>
  </si>
  <si>
    <t>Lessee, Lease, Description [Line Items]</t>
  </si>
  <si>
    <t>Finance lease payment</t>
  </si>
  <si>
    <t>Well Fargo Equipment Lease-VRM LA</t>
  </si>
  <si>
    <t>Number of finance leases assumed | lease</t>
  </si>
  <si>
    <t>Finance lease term</t>
  </si>
  <si>
    <t>3 years</t>
  </si>
  <si>
    <t>Tetra Capital Lease</t>
  </si>
  <si>
    <t>4 years</t>
  </si>
  <si>
    <t>Wells Fargo Equipment Lease-Ohio</t>
  </si>
  <si>
    <t>5 years</t>
  </si>
  <si>
    <t>Finance Lease | Well Fargo Equipment Lease-VRM LA</t>
  </si>
  <si>
    <t>Finance lease obligation</t>
  </si>
  <si>
    <t>Finance Lease | Tetra Capital Lease</t>
  </si>
  <si>
    <t>Finance Lease | Wells Fargo Equipment Lease-Ohio</t>
  </si>
  <si>
    <t>LINE OF CREDIT AND LONG-TERM DEBT - Outstanding Debt Facilities (Details) - USD ($)</t>
  </si>
  <si>
    <t>Long-term Debt</t>
  </si>
  <si>
    <t>Deferred finance costs, net</t>
  </si>
  <si>
    <t>Total, net of deferred finance costs</t>
  </si>
  <si>
    <t>Term Loan | Encina Business Credit, LLC</t>
  </si>
  <si>
    <t>Loan Amount</t>
  </si>
  <si>
    <t>Revolving Note | Encina Business Credit SPV, LLC</t>
  </si>
  <si>
    <t>Insurance premiums financed | Various institutions</t>
  </si>
  <si>
    <t>LINE OF CREDIT AND LONG-TERM DEBT - Future Contractual Maturities (Details)</t>
  </si>
  <si>
    <t>Maturities of Long-term Debt and Capital Lease Obligations [Abstract]</t>
  </si>
  <si>
    <t>Year 1</t>
  </si>
  <si>
    <t>Year 2</t>
  </si>
  <si>
    <t>Year 3</t>
  </si>
  <si>
    <t>Year 4</t>
  </si>
  <si>
    <t>Year 5</t>
  </si>
  <si>
    <t>Thereafter</t>
  </si>
  <si>
    <t>Amortization of Deferred Finance Costs, Net [Abstract]</t>
  </si>
  <si>
    <t>Maturities of Long-term Debt and Capital Lease Obligation, Net of Deferred Finance Costs [Abstract]</t>
  </si>
  <si>
    <t>Encina Business Credit, LLC</t>
  </si>
  <si>
    <t>Encina Business Credit SPV, LLC</t>
  </si>
  <si>
    <t>Well Fargo Equipment Lease- Ohio</t>
  </si>
  <si>
    <t>Well Fargo Equipment Lease- VRM LA</t>
  </si>
  <si>
    <t>Various institutions</t>
  </si>
  <si>
    <t>EARNINGS PER SHARE - Narrative (Details) - shares</t>
  </si>
  <si>
    <t>Antidilutive Securities Excluded from Computation of Earnings Per Share [Line Items]</t>
  </si>
  <si>
    <t>Options to purchase</t>
  </si>
  <si>
    <t>Warrants to purchase</t>
  </si>
  <si>
    <t>Convertible preferred stock, common stock issuable upon conversion</t>
  </si>
  <si>
    <t>Conversion of stock, shares issued</t>
  </si>
  <si>
    <t>EARNINGS PER SHARE - Reconciliation (Details) - USD ($)</t>
  </si>
  <si>
    <t>Numerator:</t>
  </si>
  <si>
    <t>Denominator:</t>
  </si>
  <si>
    <t>Weighted-average shares outstanding (in shares)</t>
  </si>
  <si>
    <t>Basic loss per share (in dollars per share)</t>
  </si>
  <si>
    <t>Effect of dilutive securities</t>
  </si>
  <si>
    <t>Stock options and warrants (in shares)</t>
  </si>
  <si>
    <t>Diluted weighted-average shares outstanding (in shares)</t>
  </si>
  <si>
    <t>Diluted loss per share (in dollars per share)</t>
  </si>
  <si>
    <t>Preferred stock</t>
  </si>
  <si>
    <t>Preferred stock (in shares)</t>
  </si>
  <si>
    <t>COMMON STOCK (Details) - $ / shares</t>
  </si>
  <si>
    <t>Conversion of Stock [Line Items]</t>
  </si>
  <si>
    <t>Shares issued as result of options exercised</t>
  </si>
  <si>
    <t>Preferred Stock</t>
  </si>
  <si>
    <t>Shares issued as result of share conversion</t>
  </si>
  <si>
    <t>PREFERRED STOCK AND DETACHABLE WARRANTS - Narrative (Details)</t>
  </si>
  <si>
    <t>Jun. 24, 2020$ / shares</t>
  </si>
  <si>
    <t>May 31, 2016USD ($)</t>
  </si>
  <si>
    <t>Sep. 30, 2019USD ($)$ / sharesshares</t>
  </si>
  <si>
    <t>Dec. 31, 2018USD ($)$ / sharesshares</t>
  </si>
  <si>
    <t>Jun. 24, 2017$ / shares</t>
  </si>
  <si>
    <t>Class of Stock [Line Items]</t>
  </si>
  <si>
    <t>Preferred stock, shares authorized | shares</t>
  </si>
  <si>
    <t>Preferred stock, par value (in dollars per share) | $ / shares</t>
  </si>
  <si>
    <t>Liabilities at fair value</t>
  </si>
  <si>
    <t>Convertible preferred stock, beneficial conversion feature</t>
  </si>
  <si>
    <t>Private placement fees</t>
  </si>
  <si>
    <t>Preferred stock, shares issued | shares</t>
  </si>
  <si>
    <t>Preferred stock, shares outstanding | shares</t>
  </si>
  <si>
    <t>Temporary equity, shares authorized | shares</t>
  </si>
  <si>
    <t>Temporary equity, shares issued | shares</t>
  </si>
  <si>
    <t>Temporary equity, shares outstanding | shares</t>
  </si>
  <si>
    <t>Preferred stock, dividend percentage</t>
  </si>
  <si>
    <t>6.00%</t>
  </si>
  <si>
    <t>Dividends per share (in dollars per share) | $ / shares</t>
  </si>
  <si>
    <t>Redemption price per share (in dollars per share) | $ / shares</t>
  </si>
  <si>
    <t>Temporary equity, warrants issued</t>
  </si>
  <si>
    <t>Dividends paid in kind</t>
  </si>
  <si>
    <t>Series B Preferred Stock | Liability</t>
  </si>
  <si>
    <t>Expected term (years)</t>
  </si>
  <si>
    <t>1 year 6 months</t>
  </si>
  <si>
    <t>Series B Preferred Stock | Liability | Expected Dividend Rate</t>
  </si>
  <si>
    <t>Warrant measurement input (as a percent)</t>
  </si>
  <si>
    <t>Series B Preferred Stock | Liability | Risk Free Interest Rate</t>
  </si>
  <si>
    <t>Series B Preferred Stock | Liability | Minimum | Expected Volatility Rate</t>
  </si>
  <si>
    <t>Series B Preferred Stock | Liability | Maximum | Expected Volatility Rate</t>
  </si>
  <si>
    <t>Series B Preferred Stock | Warrant</t>
  </si>
  <si>
    <t>Series B Preferred Stock | Forecast</t>
  </si>
  <si>
    <t>Series B Preferred Stock | Forecast | Maximum</t>
  </si>
  <si>
    <t>Series B1 Preferred Stock | Liability</t>
  </si>
  <si>
    <t>2 years 6 months</t>
  </si>
  <si>
    <t>Series B1 Preferred Stock | Liability | Expected Dividend Rate</t>
  </si>
  <si>
    <t>Series B1 Preferred Stock | Liability | Risk Free Interest Rate</t>
  </si>
  <si>
    <t>Series B1 Preferred Stock | Liability | Minimum | Expected Volatility Rate</t>
  </si>
  <si>
    <t>Series B1 Preferred Stock | Liability | Maximum | Expected Volatility Rate</t>
  </si>
  <si>
    <t>Series B1 Preferred Stock | Warrant</t>
  </si>
  <si>
    <t>Series B1 Preferred Stock | Forecast</t>
  </si>
  <si>
    <t>Series B1 Preferred Stock | Forecast | Maximum</t>
  </si>
  <si>
    <t>PREFERRED STOCK AND DETACHABLE WARRANTS - Activity in Preferred Stock (Details) - USD ($)</t>
  </si>
  <si>
    <t>Jun. 30, 2019</t>
  </si>
  <si>
    <t>Mar. 31, 2019</t>
  </si>
  <si>
    <t>Jun. 30, 2018</t>
  </si>
  <si>
    <t>Mar. 31, 2018</t>
  </si>
  <si>
    <t>Increase (Decrease) in Temporary Equity [Roll Forward]</t>
  </si>
  <si>
    <t>Balance at beginning of period</t>
  </si>
  <si>
    <t>Plus: discount accretion</t>
  </si>
  <si>
    <t>Balance at end of period</t>
  </si>
  <si>
    <t>Less: conversions of shares to common</t>
  </si>
  <si>
    <t>Plus: dividends in kind</t>
  </si>
  <si>
    <t>PREFERRED STOCK AND DETACHABLE WARRANTS - Changes in Derivative Liability (Details) - USD ($)</t>
  </si>
  <si>
    <t>Fair Value, Liabilities Measured on Recurring Basis, Unobservable Input Reconciliation, Calculation [Roll Forward]</t>
  </si>
  <si>
    <t>Change in valuation of warrants</t>
  </si>
  <si>
    <t>SEGMENT REPORTING (Details) - USD ($)</t>
  </si>
  <si>
    <t>Segment Reporting Information [Line Items]</t>
  </si>
  <si>
    <t>INCOME TAXES (Details)</t>
  </si>
  <si>
    <t>Jun. 30, 2019USD ($)</t>
  </si>
  <si>
    <t>Mar. 31, 2019USD ($)</t>
  </si>
  <si>
    <t>Jun. 30, 2018USD ($)</t>
  </si>
  <si>
    <t>Mar. 31, 2018USD ($)</t>
  </si>
  <si>
    <t>Sep. 30, 2019USD ($)quarter</t>
  </si>
  <si>
    <t>Effective income tax rate</t>
  </si>
  <si>
    <t>U.S. federal income tax rate</t>
  </si>
  <si>
    <t>21.00%</t>
  </si>
  <si>
    <t>Number of quarters of cumulative loss | quarter</t>
  </si>
  <si>
    <t>Operating loss carryforwards</t>
  </si>
  <si>
    <t>Accumulated Other Comprehensive Income (Loss) [Line Items]</t>
  </si>
  <si>
    <t>Pre-tax loss</t>
  </si>
  <si>
    <t>COMMODITY DERIVATIVE INSTRUMENTS - Schedule of Derivative Instruments (Details) bbl in Thousands</t>
  </si>
  <si>
    <t>12 Months Ended</t>
  </si>
  <si>
    <t>Sep. 30, 2019USD ($)$ / bblbbl</t>
  </si>
  <si>
    <t>Dec. 31, 2018USD ($)$ / bblbbl</t>
  </si>
  <si>
    <t>Derivative [Line Items]</t>
  </si>
  <si>
    <t>Fair Value</t>
  </si>
  <si>
    <t>Swap</t>
  </si>
  <si>
    <t>Weighted Average Strike Price (in usd per barrel) | $ / bbl</t>
  </si>
  <si>
    <t>Remaining Volume (Barrels) | bbl</t>
  </si>
  <si>
    <t>Futures</t>
  </si>
  <si>
    <t>COMMODITY DERIVATIVE INSTRUMENTS - Fair Value of Derivative Instruments within Balance Sheet (Details) - USD ($)</t>
  </si>
  <si>
    <t>Derivative commodity asset (liability)</t>
  </si>
  <si>
    <t>Crude oil swaps</t>
  </si>
  <si>
    <t>Crude oil futures</t>
  </si>
  <si>
    <t>COMMODITY DERIVATIVE INSTRUMENTS - Narrative (Details) - USD ($)</t>
  </si>
  <si>
    <t>LEASES - Narrative (Details)</t>
  </si>
  <si>
    <t>Sep. 30, 2019USD ($)leaserenewal_option</t>
  </si>
  <si>
    <t>Jan. 01, 2019USD ($)</t>
  </si>
  <si>
    <t>Finance lase cost</t>
  </si>
  <si>
    <t>Operating lease cost</t>
  </si>
  <si>
    <t>Number of extension options | renewal_option</t>
  </si>
  <si>
    <t>Plant</t>
  </si>
  <si>
    <t>Lease renewal term</t>
  </si>
  <si>
    <t>Number of operating leases | lease</t>
  </si>
  <si>
    <t>Lease renewal term, total</t>
  </si>
  <si>
    <t>20 years</t>
  </si>
  <si>
    <t>Minimum</t>
  </si>
  <si>
    <t>1 year</t>
  </si>
  <si>
    <t>Maximum</t>
  </si>
  <si>
    <t>Right-of-use asset</t>
  </si>
  <si>
    <t>Operating lease payments</t>
  </si>
  <si>
    <t>LEASES - Schedule of Maturities of Operating Lease Liabilities (Details)</t>
  </si>
  <si>
    <t>Total lease payments</t>
  </si>
  <si>
    <t>Less: interest</t>
  </si>
  <si>
    <t>Present value of lease liabilities</t>
  </si>
  <si>
    <t>Facilities</t>
  </si>
  <si>
    <t>Equipment</t>
  </si>
  <si>
    <t>Railcar</t>
  </si>
  <si>
    <t>LEASES - Schedule of Operating Lease Weighted Average Remaining Lease Terms and Discount Rates (Details)</t>
  </si>
  <si>
    <t>Lease facilities</t>
  </si>
  <si>
    <t>Weighted average remaining lease terms (years)</t>
  </si>
  <si>
    <t>5 years 4 months 6 days</t>
  </si>
  <si>
    <t>Weighted average discount rate</t>
  </si>
  <si>
    <t>9.13%</t>
  </si>
  <si>
    <t>Lease equipment</t>
  </si>
  <si>
    <t>2 years 5 months 1 day</t>
  </si>
  <si>
    <t>Lease plant</t>
  </si>
  <si>
    <t>13 years 6 months 4 days</t>
  </si>
  <si>
    <t>9.37%</t>
  </si>
  <si>
    <t>Lease railcar</t>
  </si>
  <si>
    <t>1 year 7 months 6 days</t>
  </si>
  <si>
    <t>MYRTLE GROVE SHARE PURCHASE AND SUBSCRIPTION AGREEMENT - Narrative (Details)</t>
  </si>
  <si>
    <t>Jul. 26, 2019USD ($)$ / sharesshares</t>
  </si>
  <si>
    <t>Jul. 25, 2019USD ($)shares</t>
  </si>
  <si>
    <t>MG SPV | Vertex Operating</t>
  </si>
  <si>
    <t>Equity, Class of Treasury Stock [Line Items]</t>
  </si>
  <si>
    <t>Ownership percentage</t>
  </si>
  <si>
    <t>84.42%</t>
  </si>
  <si>
    <t>MG SPV | Tensile-MG</t>
  </si>
  <si>
    <t>Ownership percentage by noncontrolling interest</t>
  </si>
  <si>
    <t>15.58%</t>
  </si>
  <si>
    <t>Tensile-Heartland</t>
  </si>
  <si>
    <t>Purchase option, execution and closing period</t>
  </si>
  <si>
    <t>30 days</t>
  </si>
  <si>
    <t>Percentage of interests to be acquired</t>
  </si>
  <si>
    <t>Heartland SPV</t>
  </si>
  <si>
    <t>Vertex Refining LA, LLC | MG SPV</t>
  </si>
  <si>
    <t>Assets acquired</t>
  </si>
  <si>
    <t>Tensile-MG | MG SPV</t>
  </si>
  <si>
    <t>Percentage acquired</t>
  </si>
  <si>
    <t>Subscription Agreement | Tensile-MG</t>
  </si>
  <si>
    <t>Number of shares issued | shares</t>
  </si>
  <si>
    <t>Number of warrants (in shares) | shares</t>
  </si>
  <si>
    <t>Warrants value</t>
  </si>
  <si>
    <t>Warrants, price per share (in dollars per share) | $ / shares</t>
  </si>
  <si>
    <t>Exercise price (in dollars per share) | $ / shares</t>
  </si>
  <si>
    <t>Warrant term</t>
  </si>
  <si>
    <t>10 years</t>
  </si>
  <si>
    <t>Beneficial ownership limitation (as a percent)</t>
  </si>
  <si>
    <t>4.999%</t>
  </si>
  <si>
    <t>Beneficial ownership limitation, upon 61 days notice (as a percent)</t>
  </si>
  <si>
    <t>9.999%</t>
  </si>
  <si>
    <t>Lock-Up Agreement | Tensile-MG</t>
  </si>
  <si>
    <t>Termination of lock-up, period of consecutive trading days that common stock is not traded on Nasdaq</t>
  </si>
  <si>
    <t>5 days</t>
  </si>
  <si>
    <t>Lock-up period</t>
  </si>
  <si>
    <t>Period of maximum units sold</t>
  </si>
  <si>
    <t>Minimum | MG SPV</t>
  </si>
  <si>
    <t>Indemnification liability</t>
  </si>
  <si>
    <t>Maximum | MG SPV</t>
  </si>
  <si>
    <t>Maximum | MG SPV | MG SPV</t>
  </si>
  <si>
    <t>Maximum | Lock-Up Agreement | Tensile-MG</t>
  </si>
  <si>
    <t>Common Class A | Vertex Refining LA, LLC | MG SPV</t>
  </si>
  <si>
    <t>Units purchased (in shares) | shares</t>
  </si>
  <si>
    <t>Common Class B | Tensile-MG</t>
  </si>
  <si>
    <t>Common units, conversion ratio</t>
  </si>
  <si>
    <t>Percentage of voting power of the outstanding voting securities (more than)</t>
  </si>
  <si>
    <t>Common Class B | Vertex Refining LA, LLC | MG SPV</t>
  </si>
  <si>
    <t>Common Class B | Vertex Operating | Tensile-MG</t>
  </si>
  <si>
    <t>Units sold (in shares) | shares</t>
  </si>
  <si>
    <t>Units sold, value</t>
  </si>
  <si>
    <t>Common Class B | MG SPV | Tensile-MG</t>
  </si>
  <si>
    <t>Maximum transaction costs</t>
  </si>
  <si>
    <t>Restricted cash and cash equivalents</t>
  </si>
  <si>
    <t>MYRTLE GROVE SHARE PURCHASE AND SUBSCRIPTION AGREEMENT - Redeemable Noncontrolling Interest (Details) - USD ($)</t>
  </si>
  <si>
    <t>Redeemable Noncontrolling Interest [Line Items]</t>
  </si>
  <si>
    <t>Adjustment in noncontrolling interest</t>
  </si>
  <si>
    <t>Increase (Decrease) in Redeemable Noncontrolling Interest [Roll Forward]</t>
  </si>
  <si>
    <t>Beginning balance</t>
  </si>
  <si>
    <t>Capital contribution from non-controlling interest</t>
  </si>
  <si>
    <t>Initial adjustment of carrying amount of non-controlling interest</t>
  </si>
  <si>
    <t>Net loss attributable to redeemable non-controlling interest</t>
  </si>
  <si>
    <t>Accretion of non-controlling interest to redemption value</t>
  </si>
  <si>
    <t>Ending balance</t>
  </si>
  <si>
    <t>MG SPV</t>
  </si>
  <si>
    <t>SUBSEQUENT EVENTS - Issuance of Series B and B1 Preferred Stock Shares In-Kind and Common Stock (Details) - Subsequent Event</t>
  </si>
  <si>
    <t>1 Months Ended</t>
  </si>
  <si>
    <t>Oct. 31, 2019shares</t>
  </si>
  <si>
    <t>Subsequent Event [Line Items]</t>
  </si>
  <si>
    <t>Restricted shares issued</t>
  </si>
  <si>
    <t>Number of shares converted into common stock</t>
  </si>
  <si>
    <t>SUBSEQUENT EVENTS - Stock Option Agreements (Details) - Subsequent Event - 2013 Plan - Employee</t>
  </si>
  <si>
    <t>Oct. 29, 2019employee$ / sharesshares</t>
  </si>
  <si>
    <t>Oct. 09, 2019employee$ / sharesshares</t>
  </si>
  <si>
    <t>Number of employees granted with options | employee</t>
  </si>
  <si>
    <t>Options granted (in shares) | shares</t>
  </si>
  <si>
    <t>Exercise price of options (in dollars per share) | $ / shares</t>
  </si>
  <si>
    <t>Term of stock option</t>
  </si>
  <si>
    <t>Vesting award percentage</t>
  </si>
  <si>
    <t>SUBSEQUENT EVENTS - 2019 Equity Incentive Plan (Details) - Subsequent Event - 2019 Plan</t>
  </si>
  <si>
    <t>Oct. 29, 2019shares</t>
  </si>
  <si>
    <t>Shareholder approval period</t>
  </si>
  <si>
    <t>Number of shares of common stock reserved for awar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C13" s="5" t="n">
        <v>41849406</v>
      </c>
    </row>
    <row r="14" spans="1:3">
      <c r="A14" s="4" t="s">
        <v>23</v>
      </c>
      <c r="B14" s="4" t="s">
        <v>24</v>
      </c>
    </row>
    <row r="15" spans="1:3">
      <c r="A15" s="4" t="s">
        <v>25</v>
      </c>
      <c r="B15" s="4" t="s">
        <v>1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03725</v>
      </c>
      <c r="C3" s="6" t="n">
        <v>1249831</v>
      </c>
    </row>
    <row r="4" spans="1:3">
      <c r="A4" s="4" t="s">
        <v>34</v>
      </c>
      <c r="B4" s="5" t="n">
        <v>100088</v>
      </c>
      <c r="C4" s="5" t="n">
        <v>1600000</v>
      </c>
    </row>
    <row r="5" spans="1:3">
      <c r="A5" s="4" t="s">
        <v>35</v>
      </c>
      <c r="B5" s="5" t="n">
        <v>10405711</v>
      </c>
      <c r="C5" s="5" t="n">
        <v>9027990</v>
      </c>
    </row>
    <row r="6" spans="1:3">
      <c r="A6" s="4" t="s">
        <v>36</v>
      </c>
      <c r="B6" s="5" t="n">
        <v>205818</v>
      </c>
      <c r="C6" s="5" t="n">
        <v>137212</v>
      </c>
    </row>
    <row r="7" spans="1:3">
      <c r="A7" s="4" t="s">
        <v>37</v>
      </c>
      <c r="B7" s="5" t="n">
        <v>5878408</v>
      </c>
      <c r="C7" s="5" t="n">
        <v>8091397</v>
      </c>
    </row>
    <row r="8" spans="1:3">
      <c r="A8" s="4" t="s">
        <v>38</v>
      </c>
      <c r="B8" s="5" t="n">
        <v>0</v>
      </c>
      <c r="C8" s="5" t="n">
        <v>695941</v>
      </c>
    </row>
    <row r="9" spans="1:3">
      <c r="A9" s="4" t="s">
        <v>39</v>
      </c>
      <c r="B9" s="5" t="n">
        <v>6534981</v>
      </c>
      <c r="C9" s="5" t="n">
        <v>2740541</v>
      </c>
    </row>
    <row r="10" spans="1:3">
      <c r="A10" s="4" t="s">
        <v>40</v>
      </c>
      <c r="B10" s="5" t="n">
        <v>25428731</v>
      </c>
      <c r="C10" s="5" t="n">
        <v>23542912</v>
      </c>
    </row>
    <row r="11" spans="1:3">
      <c r="A11" s="3" t="s">
        <v>41</v>
      </c>
    </row>
    <row r="12" spans="1:3">
      <c r="A12" s="4" t="s">
        <v>42</v>
      </c>
      <c r="B12" s="5" t="n">
        <v>69437842</v>
      </c>
      <c r="C12" s="5" t="n">
        <v>66762388</v>
      </c>
    </row>
    <row r="13" spans="1:3">
      <c r="A13" s="4" t="s">
        <v>43</v>
      </c>
      <c r="B13" s="5" t="n">
        <v>-23550224</v>
      </c>
      <c r="C13" s="5" t="n">
        <v>-19874896</v>
      </c>
    </row>
    <row r="14" spans="1:3">
      <c r="A14" s="4" t="s">
        <v>44</v>
      </c>
      <c r="B14" s="5" t="n">
        <v>45887618</v>
      </c>
      <c r="C14" s="5" t="n">
        <v>46887492</v>
      </c>
    </row>
    <row r="15" spans="1:3">
      <c r="A15" s="4" t="s">
        <v>45</v>
      </c>
      <c r="B15" s="5" t="n">
        <v>904691</v>
      </c>
    </row>
    <row r="16" spans="1:3">
      <c r="A16" s="4" t="s">
        <v>45</v>
      </c>
      <c r="C16" s="5" t="n">
        <v>397515</v>
      </c>
    </row>
    <row r="17" spans="1:3">
      <c r="A17" s="4" t="s">
        <v>46</v>
      </c>
      <c r="B17" s="5" t="n">
        <v>36242861</v>
      </c>
    </row>
    <row r="18" spans="1:3">
      <c r="A18" s="4" t="s">
        <v>47</v>
      </c>
      <c r="B18" s="5" t="n">
        <v>11590876</v>
      </c>
      <c r="C18" s="5" t="n">
        <v>12578519</v>
      </c>
    </row>
    <row r="19" spans="1:3">
      <c r="A19" s="4" t="s">
        <v>36</v>
      </c>
      <c r="B19" s="5" t="n">
        <v>68605</v>
      </c>
      <c r="C19" s="5" t="n">
        <v>137211</v>
      </c>
    </row>
    <row r="20" spans="1:3">
      <c r="A20" s="4" t="s">
        <v>48</v>
      </c>
      <c r="B20" s="5" t="n">
        <v>616759</v>
      </c>
      <c r="C20" s="5" t="n">
        <v>616759</v>
      </c>
    </row>
    <row r="21" spans="1:3">
      <c r="A21" s="4" t="s">
        <v>49</v>
      </c>
      <c r="B21" s="5" t="n">
        <v>120740141</v>
      </c>
      <c r="C21" s="5" t="n">
        <v>84160408</v>
      </c>
    </row>
    <row r="22" spans="1:3">
      <c r="A22" s="3" t="s">
        <v>50</v>
      </c>
    </row>
    <row r="23" spans="1:3">
      <c r="A23" s="4" t="s">
        <v>51</v>
      </c>
      <c r="B23" s="5" t="n">
        <v>7745380</v>
      </c>
      <c r="C23" s="5" t="n">
        <v>8791529</v>
      </c>
    </row>
    <row r="24" spans="1:3">
      <c r="A24" s="4" t="s">
        <v>52</v>
      </c>
      <c r="B24" s="5" t="n">
        <v>2275006</v>
      </c>
      <c r="C24" s="5" t="n">
        <v>2535347</v>
      </c>
    </row>
    <row r="25" spans="1:3">
      <c r="A25" s="4" t="s">
        <v>53</v>
      </c>
      <c r="B25" s="5" t="n">
        <v>419082</v>
      </c>
      <c r="C25" s="5" t="n">
        <v>403002</v>
      </c>
    </row>
    <row r="26" spans="1:3">
      <c r="A26" s="4" t="s">
        <v>54</v>
      </c>
      <c r="B26" s="5" t="n">
        <v>214045</v>
      </c>
    </row>
    <row r="27" spans="1:3">
      <c r="A27" s="4" t="s">
        <v>54</v>
      </c>
      <c r="C27" s="5" t="n">
        <v>95857</v>
      </c>
    </row>
    <row r="28" spans="1:3">
      <c r="A28" s="4" t="s">
        <v>55</v>
      </c>
      <c r="B28" s="5" t="n">
        <v>6005502</v>
      </c>
    </row>
    <row r="29" spans="1:3">
      <c r="A29" s="4" t="s">
        <v>56</v>
      </c>
      <c r="B29" s="5" t="n">
        <v>2794624</v>
      </c>
      <c r="C29" s="5" t="n">
        <v>1325240</v>
      </c>
    </row>
    <row r="30" spans="1:3">
      <c r="A30" s="4" t="s">
        <v>57</v>
      </c>
      <c r="B30" s="5" t="n">
        <v>1510573</v>
      </c>
      <c r="C30" s="5" t="n">
        <v>0</v>
      </c>
    </row>
    <row r="31" spans="1:3">
      <c r="A31" s="4" t="s">
        <v>58</v>
      </c>
      <c r="B31" s="5" t="n">
        <v>5387639</v>
      </c>
      <c r="C31" s="5" t="n">
        <v>3844636</v>
      </c>
    </row>
    <row r="32" spans="1:3">
      <c r="A32" s="4" t="s">
        <v>59</v>
      </c>
      <c r="B32" s="5" t="n">
        <v>26351851</v>
      </c>
      <c r="C32" s="5" t="n">
        <v>16995611</v>
      </c>
    </row>
    <row r="33" spans="1:3">
      <c r="A33" s="3" t="s">
        <v>60</v>
      </c>
    </row>
    <row r="34" spans="1:3">
      <c r="A34" s="4" t="s">
        <v>61</v>
      </c>
      <c r="B34" s="5" t="n">
        <v>12658000</v>
      </c>
      <c r="C34" s="5" t="n">
        <v>14402179</v>
      </c>
    </row>
    <row r="35" spans="1:3">
      <c r="A35" s="4" t="s">
        <v>62</v>
      </c>
      <c r="B35" s="5" t="n">
        <v>665926</v>
      </c>
    </row>
    <row r="36" spans="1:3">
      <c r="A36" s="4" t="s">
        <v>62</v>
      </c>
      <c r="C36" s="5" t="n">
        <v>276355</v>
      </c>
    </row>
    <row r="37" spans="1:3">
      <c r="A37" s="4" t="s">
        <v>63</v>
      </c>
      <c r="B37" s="5" t="n">
        <v>30237359</v>
      </c>
    </row>
    <row r="38" spans="1:3">
      <c r="A38" s="4" t="s">
        <v>64</v>
      </c>
      <c r="B38" s="5" t="n">
        <v>0</v>
      </c>
      <c r="C38" s="5" t="n">
        <v>15564</v>
      </c>
    </row>
    <row r="39" spans="1:3">
      <c r="A39" s="4" t="s">
        <v>65</v>
      </c>
      <c r="B39" s="5" t="n">
        <v>1149977</v>
      </c>
      <c r="C39" s="5" t="n">
        <v>1481692</v>
      </c>
    </row>
    <row r="40" spans="1:3">
      <c r="A40" s="4" t="s">
        <v>66</v>
      </c>
      <c r="B40" s="5" t="n">
        <v>71063113</v>
      </c>
      <c r="C40" s="5" t="n">
        <v>33171401</v>
      </c>
    </row>
    <row r="41" spans="1:3">
      <c r="A41" s="4" t="s">
        <v>67</v>
      </c>
      <c r="B41" s="5" t="n">
        <v>0</v>
      </c>
      <c r="C41" s="5" t="n">
        <v>0</v>
      </c>
    </row>
    <row r="42" spans="1:3">
      <c r="A42" s="3" t="s">
        <v>68</v>
      </c>
    </row>
    <row r="43" spans="1:3">
      <c r="A43" s="4" t="s">
        <v>69</v>
      </c>
      <c r="B43" s="5" t="n">
        <v>28897014</v>
      </c>
      <c r="C43" s="5" t="n">
        <v>22179963</v>
      </c>
    </row>
    <row r="44" spans="1:3">
      <c r="A44" s="4" t="s">
        <v>70</v>
      </c>
      <c r="B44" s="5" t="n">
        <v>4000000</v>
      </c>
      <c r="C44" s="5" t="n">
        <v>0</v>
      </c>
    </row>
    <row r="45" spans="1:3">
      <c r="A45" s="3" t="s">
        <v>71</v>
      </c>
    </row>
    <row r="46" spans="1:3">
      <c r="A46" s="4" t="s">
        <v>72</v>
      </c>
      <c r="B46" s="5" t="n">
        <v>41850</v>
      </c>
      <c r="C46" s="5" t="n">
        <v>40175</v>
      </c>
    </row>
    <row r="47" spans="1:3">
      <c r="A47" s="4" t="s">
        <v>73</v>
      </c>
      <c r="B47" s="5" t="n">
        <v>79719745</v>
      </c>
      <c r="C47" s="5" t="n">
        <v>75131122</v>
      </c>
    </row>
    <row r="48" spans="1:3">
      <c r="A48" s="4" t="s">
        <v>74</v>
      </c>
      <c r="B48" s="5" t="n">
        <v>-59788939</v>
      </c>
      <c r="C48" s="5" t="n">
        <v>-47800886</v>
      </c>
    </row>
    <row r="49" spans="1:3">
      <c r="A49" s="4" t="s">
        <v>75</v>
      </c>
      <c r="B49" s="5" t="n">
        <v>19973076</v>
      </c>
      <c r="C49" s="5" t="n">
        <v>27370831</v>
      </c>
    </row>
    <row r="50" spans="1:3">
      <c r="A50" s="4" t="s">
        <v>76</v>
      </c>
      <c r="B50" s="5" t="n">
        <v>806938</v>
      </c>
      <c r="C50" s="5" t="n">
        <v>1438213</v>
      </c>
    </row>
    <row r="51" spans="1:3">
      <c r="A51" s="4" t="s">
        <v>77</v>
      </c>
      <c r="B51" s="5" t="n">
        <v>20780014</v>
      </c>
      <c r="C51" s="5" t="n">
        <v>28809044</v>
      </c>
    </row>
    <row r="52" spans="1:3">
      <c r="A52" s="4" t="s">
        <v>78</v>
      </c>
      <c r="B52" s="5" t="n">
        <v>120740141</v>
      </c>
      <c r="C52" s="5" t="n">
        <v>84160408</v>
      </c>
    </row>
    <row r="53" spans="1:3">
      <c r="A53" s="4" t="s">
        <v>79</v>
      </c>
    </row>
    <row r="54" spans="1:3">
      <c r="A54" s="3" t="s">
        <v>68</v>
      </c>
    </row>
    <row r="55" spans="1:3">
      <c r="A55" s="4" t="s">
        <v>69</v>
      </c>
      <c r="B55" s="5" t="n">
        <v>10442193</v>
      </c>
      <c r="C55" s="5" t="n">
        <v>8900208</v>
      </c>
    </row>
    <row r="56" spans="1:3">
      <c r="A56" s="4" t="s">
        <v>80</v>
      </c>
    </row>
    <row r="57" spans="1:3">
      <c r="A57" s="3" t="s">
        <v>68</v>
      </c>
    </row>
    <row r="58" spans="1:3">
      <c r="A58" s="4" t="s">
        <v>69</v>
      </c>
      <c r="B58" s="5" t="n">
        <v>14454821</v>
      </c>
      <c r="C58" s="5" t="n">
        <v>13279755</v>
      </c>
    </row>
    <row r="59" spans="1:3">
      <c r="A59" s="4" t="s">
        <v>81</v>
      </c>
    </row>
    <row r="60" spans="1:3">
      <c r="A60" s="3" t="s">
        <v>71</v>
      </c>
    </row>
    <row r="61" spans="1:3">
      <c r="A61" s="4" t="s">
        <v>82</v>
      </c>
      <c r="B61" s="6" t="n">
        <v>420</v>
      </c>
      <c r="C61" s="6" t="n">
        <v>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row r="5" spans="1:2">
      <c r="A5" s="4" t="s">
        <v>261</v>
      </c>
      <c r="B5"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50</v>
      </c>
    </row>
    <row r="4" spans="1:2">
      <c r="A4" s="4" t="s">
        <v>264</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29</v>
      </c>
    </row>
    <row r="4" spans="1:2">
      <c r="A4" s="4" t="s">
        <v>269</v>
      </c>
      <c r="B4" s="4" t="s">
        <v>270</v>
      </c>
    </row>
    <row r="5" spans="1:2">
      <c r="A5" s="4" t="s">
        <v>37</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29</v>
      </c>
    </row>
    <row r="4" spans="1:2">
      <c r="A4" s="4" t="s">
        <v>291</v>
      </c>
      <c r="B4" s="4" t="s">
        <v>292</v>
      </c>
    </row>
    <row r="5" spans="1:2">
      <c r="A5" s="4" t="s">
        <v>293</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2</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35</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38</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4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44</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3</v>
      </c>
      <c r="B1" s="2" t="s">
        <v>2</v>
      </c>
      <c r="C1" s="2" t="s">
        <v>31</v>
      </c>
    </row>
    <row r="2" spans="1:3">
      <c r="A2" s="4" t="s">
        <v>84</v>
      </c>
      <c r="B2" s="5" t="n">
        <v>50000000</v>
      </c>
      <c r="C2" s="5" t="n">
        <v>50000000</v>
      </c>
    </row>
    <row r="3" spans="1:3">
      <c r="A3" s="4" t="s">
        <v>85</v>
      </c>
      <c r="B3" s="7" t="n">
        <v>0.001</v>
      </c>
    </row>
    <row r="4" spans="1:3">
      <c r="A4" s="4" t="s">
        <v>86</v>
      </c>
      <c r="B4" s="7" t="n">
        <v>0.001</v>
      </c>
      <c r="C4" s="7" t="n">
        <v>0.001</v>
      </c>
    </row>
    <row r="5" spans="1:3">
      <c r="A5" s="4" t="s">
        <v>87</v>
      </c>
      <c r="B5" s="5" t="n">
        <v>750000000</v>
      </c>
      <c r="C5" s="5" t="n">
        <v>750000000</v>
      </c>
    </row>
    <row r="6" spans="1:3">
      <c r="A6" s="4" t="s">
        <v>88</v>
      </c>
      <c r="B6" s="5" t="n">
        <v>41849406</v>
      </c>
      <c r="C6" s="5" t="n">
        <v>40174821</v>
      </c>
    </row>
    <row r="7" spans="1:3">
      <c r="A7" s="4" t="s">
        <v>89</v>
      </c>
      <c r="B7" s="5" t="n">
        <v>41849406</v>
      </c>
      <c r="C7" s="5" t="n">
        <v>40174821</v>
      </c>
    </row>
    <row r="8" spans="1:3">
      <c r="A8" s="4" t="s">
        <v>79</v>
      </c>
    </row>
    <row r="9" spans="1:3">
      <c r="A9" s="4" t="s">
        <v>90</v>
      </c>
      <c r="B9" s="7" t="n">
        <v>0.001</v>
      </c>
      <c r="C9" s="7" t="n">
        <v>0.001</v>
      </c>
    </row>
    <row r="10" spans="1:3">
      <c r="A10" s="4" t="s">
        <v>91</v>
      </c>
      <c r="B10" s="5" t="n">
        <v>10000000</v>
      </c>
      <c r="C10" s="5" t="n">
        <v>10000000</v>
      </c>
    </row>
    <row r="11" spans="1:3">
      <c r="A11" s="4" t="s">
        <v>92</v>
      </c>
      <c r="B11" s="5" t="n">
        <v>3769505</v>
      </c>
      <c r="C11" s="5" t="n">
        <v>3604827</v>
      </c>
    </row>
    <row r="12" spans="1:3">
      <c r="A12" s="4" t="s">
        <v>93</v>
      </c>
      <c r="B12" s="5" t="n">
        <v>3769505</v>
      </c>
      <c r="C12" s="5" t="n">
        <v>3604827</v>
      </c>
    </row>
    <row r="13" spans="1:3">
      <c r="A13" s="4" t="s">
        <v>94</v>
      </c>
      <c r="B13" s="6" t="n">
        <v>11685466</v>
      </c>
      <c r="C13" s="6" t="n">
        <v>11174964</v>
      </c>
    </row>
    <row r="14" spans="1:3">
      <c r="A14" s="4" t="s">
        <v>80</v>
      </c>
    </row>
    <row r="15" spans="1:3">
      <c r="A15" s="4" t="s">
        <v>90</v>
      </c>
      <c r="B15" s="7" t="n">
        <v>0.001</v>
      </c>
      <c r="C15" s="7" t="n">
        <v>0.001</v>
      </c>
    </row>
    <row r="16" spans="1:3">
      <c r="A16" s="4" t="s">
        <v>91</v>
      </c>
      <c r="B16" s="5" t="n">
        <v>17000000</v>
      </c>
      <c r="C16" s="5" t="n">
        <v>17000000</v>
      </c>
    </row>
    <row r="17" spans="1:3">
      <c r="A17" s="4" t="s">
        <v>92</v>
      </c>
      <c r="B17" s="5" t="n">
        <v>10417966</v>
      </c>
      <c r="C17" s="5" t="n">
        <v>10057597</v>
      </c>
    </row>
    <row r="18" spans="1:3">
      <c r="A18" s="4" t="s">
        <v>93</v>
      </c>
      <c r="B18" s="5" t="n">
        <v>10417966</v>
      </c>
      <c r="C18" s="5" t="n">
        <v>10057597</v>
      </c>
    </row>
    <row r="19" spans="1:3">
      <c r="A19" s="4" t="s">
        <v>94</v>
      </c>
      <c r="B19" s="6" t="n">
        <v>16252027</v>
      </c>
      <c r="C19" s="6" t="n">
        <v>15689851</v>
      </c>
    </row>
    <row r="20" spans="1:3">
      <c r="A20" s="4" t="s">
        <v>81</v>
      </c>
    </row>
    <row r="21" spans="1:3">
      <c r="A21" s="4" t="s">
        <v>84</v>
      </c>
      <c r="B21" s="5" t="n">
        <v>5000000</v>
      </c>
      <c r="C21" s="5" t="n">
        <v>5000000</v>
      </c>
    </row>
    <row r="22" spans="1:3">
      <c r="A22" s="4" t="s">
        <v>85</v>
      </c>
      <c r="B22" s="7" t="n">
        <v>0.001</v>
      </c>
      <c r="C22" s="7" t="n">
        <v>0.001</v>
      </c>
    </row>
    <row r="23" spans="1:3">
      <c r="A23" s="4" t="s">
        <v>95</v>
      </c>
      <c r="B23" s="5" t="n">
        <v>419859</v>
      </c>
      <c r="C23" s="5" t="n">
        <v>419859</v>
      </c>
    </row>
    <row r="24" spans="1:3">
      <c r="A24" s="4" t="s">
        <v>96</v>
      </c>
      <c r="B24" s="5" t="n">
        <v>419859</v>
      </c>
      <c r="C24" s="5" t="n">
        <v>419859</v>
      </c>
    </row>
    <row r="25" spans="1:3">
      <c r="A25" s="4" t="s">
        <v>97</v>
      </c>
      <c r="B25" s="6" t="n">
        <v>625590</v>
      </c>
      <c r="C25" s="6" t="n">
        <v>625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5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53</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5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50</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v>
      </c>
    </row>
    <row r="2" spans="1:3">
      <c r="A2" s="3" t="s">
        <v>226</v>
      </c>
    </row>
    <row r="3" spans="1:3">
      <c r="A3" s="4" t="s">
        <v>333</v>
      </c>
      <c r="B3" s="6" t="n">
        <v>-923120</v>
      </c>
      <c r="C3" s="6" t="n">
        <v>65473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31</v>
      </c>
      <c r="D1" s="2" t="s">
        <v>100</v>
      </c>
      <c r="E1" s="2" t="s">
        <v>335</v>
      </c>
    </row>
    <row r="2" spans="1:5">
      <c r="A2" s="3" t="s">
        <v>229</v>
      </c>
    </row>
    <row r="3" spans="1:5">
      <c r="A3" s="4" t="s">
        <v>33</v>
      </c>
      <c r="B3" s="6" t="n">
        <v>2303725</v>
      </c>
      <c r="C3" s="6" t="n">
        <v>1249831</v>
      </c>
      <c r="D3" s="6" t="n">
        <v>1740345</v>
      </c>
    </row>
    <row r="4" spans="1:5">
      <c r="A4" s="4" t="s">
        <v>34</v>
      </c>
      <c r="B4" s="5" t="n">
        <v>100088</v>
      </c>
      <c r="C4" s="5" t="n">
        <v>1600000</v>
      </c>
      <c r="D4" s="5" t="n">
        <v>100000</v>
      </c>
    </row>
    <row r="5" spans="1:5">
      <c r="A5" s="4" t="s">
        <v>336</v>
      </c>
      <c r="B5" s="6" t="n">
        <v>2403813</v>
      </c>
      <c r="C5" s="6" t="n">
        <v>2849831</v>
      </c>
      <c r="D5" s="6" t="n">
        <v>1840345</v>
      </c>
      <c r="E5" s="6" t="n">
        <v>11057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338</v>
      </c>
      <c r="C1" s="2" t="s">
        <v>2</v>
      </c>
      <c r="D1" s="2" t="s">
        <v>2</v>
      </c>
      <c r="E1" s="2" t="s">
        <v>339</v>
      </c>
    </row>
    <row r="2" spans="1:5">
      <c r="A2" s="3" t="s">
        <v>340</v>
      </c>
    </row>
    <row r="3" spans="1:5">
      <c r="A3" s="4" t="s">
        <v>341</v>
      </c>
      <c r="D3" s="6" t="n">
        <v>0</v>
      </c>
    </row>
    <row r="4" spans="1:5">
      <c r="A4" s="4" t="s">
        <v>342</v>
      </c>
      <c r="C4" s="6" t="n">
        <v>907500</v>
      </c>
    </row>
    <row r="5" spans="1:5">
      <c r="A5" s="4" t="s">
        <v>343</v>
      </c>
    </row>
    <row r="6" spans="1:5">
      <c r="A6" s="3" t="s">
        <v>340</v>
      </c>
    </row>
    <row r="7" spans="1:5">
      <c r="A7" s="4" t="s">
        <v>344</v>
      </c>
      <c r="E7" s="6" t="n">
        <v>37800000</v>
      </c>
    </row>
    <row r="8" spans="1:5">
      <c r="A8" s="4" t="s">
        <v>345</v>
      </c>
      <c r="E8" s="6" t="n">
        <v>37800000</v>
      </c>
    </row>
    <row r="9" spans="1:5">
      <c r="A9" s="4" t="s">
        <v>346</v>
      </c>
    </row>
    <row r="10" spans="1:5">
      <c r="A10" s="3" t="s">
        <v>340</v>
      </c>
    </row>
    <row r="11" spans="1:5">
      <c r="A11" s="4" t="s">
        <v>347</v>
      </c>
      <c r="B11" s="4" t="s">
        <v>3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100</v>
      </c>
    </row>
    <row r="3" spans="1:3">
      <c r="A3" s="4" t="s">
        <v>350</v>
      </c>
    </row>
    <row r="4" spans="1:3">
      <c r="A4" s="3" t="s">
        <v>351</v>
      </c>
    </row>
    <row r="5" spans="1:3">
      <c r="A5" s="4" t="s">
        <v>352</v>
      </c>
      <c r="B5" s="4" t="s">
        <v>353</v>
      </c>
      <c r="C5" s="4" t="s">
        <v>354</v>
      </c>
    </row>
    <row r="6" spans="1:3">
      <c r="A6" s="4" t="s">
        <v>355</v>
      </c>
    </row>
    <row r="7" spans="1:3">
      <c r="A7" s="3" t="s">
        <v>351</v>
      </c>
    </row>
    <row r="8" spans="1:3">
      <c r="A8" s="4" t="s">
        <v>352</v>
      </c>
      <c r="B8" s="4" t="s">
        <v>356</v>
      </c>
      <c r="C8" s="4" t="s">
        <v>357</v>
      </c>
    </row>
    <row r="9" spans="1:3">
      <c r="A9" s="4" t="s">
        <v>358</v>
      </c>
    </row>
    <row r="10" spans="1:3">
      <c r="A10" s="3" t="s">
        <v>351</v>
      </c>
    </row>
    <row r="11" spans="1:3">
      <c r="A11" s="4" t="s">
        <v>352</v>
      </c>
      <c r="B11" s="4" t="s">
        <v>359</v>
      </c>
      <c r="C11" s="4" t="s">
        <v>359</v>
      </c>
    </row>
    <row r="12" spans="1:3">
      <c r="A12" s="4" t="s">
        <v>360</v>
      </c>
    </row>
    <row r="13" spans="1:3">
      <c r="A13" s="3" t="s">
        <v>351</v>
      </c>
    </row>
    <row r="14" spans="1:3">
      <c r="A14" s="4" t="s">
        <v>352</v>
      </c>
      <c r="B14" s="4" t="s">
        <v>359</v>
      </c>
      <c r="C14" s="4" t="s">
        <v>359</v>
      </c>
    </row>
    <row r="15" spans="1:3">
      <c r="A15" s="4" t="s">
        <v>361</v>
      </c>
    </row>
    <row r="16" spans="1:3">
      <c r="A16" s="3" t="s">
        <v>351</v>
      </c>
    </row>
    <row r="17" spans="1:3">
      <c r="A17" s="4" t="s">
        <v>352</v>
      </c>
      <c r="B17" s="4" t="s">
        <v>362</v>
      </c>
      <c r="C17" s="4" t="s">
        <v>363</v>
      </c>
    </row>
    <row r="18" spans="1:3">
      <c r="A18" s="4" t="s">
        <v>364</v>
      </c>
    </row>
    <row r="19" spans="1:3">
      <c r="A19" s="3" t="s">
        <v>351</v>
      </c>
    </row>
    <row r="20" spans="1:3">
      <c r="A20" s="4" t="s">
        <v>352</v>
      </c>
      <c r="B20" s="4" t="s">
        <v>365</v>
      </c>
      <c r="C20" s="4" t="s">
        <v>366</v>
      </c>
    </row>
    <row r="21" spans="1:3">
      <c r="A21" s="4" t="s">
        <v>367</v>
      </c>
    </row>
    <row r="22" spans="1:3">
      <c r="A22" s="3" t="s">
        <v>351</v>
      </c>
    </row>
    <row r="23" spans="1:3">
      <c r="A23" s="4" t="s">
        <v>352</v>
      </c>
      <c r="B23" s="4" t="s">
        <v>359</v>
      </c>
      <c r="C23" s="4" t="s">
        <v>359</v>
      </c>
    </row>
    <row r="24" spans="1:3">
      <c r="A24" s="4" t="s">
        <v>368</v>
      </c>
    </row>
    <row r="25" spans="1:3">
      <c r="A25" s="3" t="s">
        <v>351</v>
      </c>
    </row>
    <row r="26" spans="1:3">
      <c r="A26" s="4" t="s">
        <v>352</v>
      </c>
      <c r="B26" s="4" t="s">
        <v>359</v>
      </c>
      <c r="C26" s="4" t="s">
        <v>359</v>
      </c>
    </row>
    <row r="27" spans="1:3">
      <c r="A27" s="4" t="s">
        <v>369</v>
      </c>
    </row>
    <row r="28" spans="1:3">
      <c r="A28" s="3" t="s">
        <v>351</v>
      </c>
    </row>
    <row r="29" spans="1:3">
      <c r="A29" s="4" t="s">
        <v>352</v>
      </c>
      <c r="B29" s="4" t="s">
        <v>363</v>
      </c>
      <c r="C29" s="4" t="s">
        <v>359</v>
      </c>
    </row>
    <row r="30" spans="1:3">
      <c r="A30" s="4" t="s">
        <v>370</v>
      </c>
    </row>
    <row r="31" spans="1:3">
      <c r="A31" s="3" t="s">
        <v>351</v>
      </c>
    </row>
    <row r="32" spans="1:3">
      <c r="A32" s="4" t="s">
        <v>352</v>
      </c>
      <c r="B32" s="4" t="s">
        <v>366</v>
      </c>
      <c r="C32" s="4" t="s">
        <v>359</v>
      </c>
    </row>
    <row r="33" spans="1:3">
      <c r="A33" s="4" t="s">
        <v>371</v>
      </c>
    </row>
    <row r="34" spans="1:3">
      <c r="A34" s="3" t="s">
        <v>351</v>
      </c>
    </row>
    <row r="35" spans="1:3">
      <c r="A35" s="4" t="s">
        <v>352</v>
      </c>
      <c r="B35" s="4" t="s">
        <v>359</v>
      </c>
      <c r="C35" s="4" t="s">
        <v>359</v>
      </c>
    </row>
    <row r="36" spans="1:3">
      <c r="A36" s="4" t="s">
        <v>372</v>
      </c>
    </row>
    <row r="37" spans="1:3">
      <c r="A37" s="3" t="s">
        <v>351</v>
      </c>
    </row>
    <row r="38" spans="1:3">
      <c r="A38" s="4" t="s">
        <v>352</v>
      </c>
      <c r="B38" s="4" t="s">
        <v>359</v>
      </c>
      <c r="C38" s="4" t="s">
        <v>359</v>
      </c>
    </row>
    <row r="39" spans="1:3">
      <c r="A39" s="4" t="s">
        <v>373</v>
      </c>
    </row>
    <row r="40" spans="1:3">
      <c r="A40" s="3" t="s">
        <v>351</v>
      </c>
    </row>
    <row r="41" spans="1:3">
      <c r="A41" s="4" t="s">
        <v>352</v>
      </c>
      <c r="B41" s="4" t="s">
        <v>374</v>
      </c>
      <c r="C41" s="4" t="s">
        <v>354</v>
      </c>
    </row>
    <row r="42" spans="1:3">
      <c r="A42" s="4" t="s">
        <v>375</v>
      </c>
    </row>
    <row r="43" spans="1:3">
      <c r="A43" s="3" t="s">
        <v>351</v>
      </c>
    </row>
    <row r="44" spans="1:3">
      <c r="A44" s="4" t="s">
        <v>352</v>
      </c>
      <c r="B44" s="4" t="s">
        <v>359</v>
      </c>
      <c r="C44" s="4" t="s">
        <v>359</v>
      </c>
    </row>
    <row r="45" spans="1:3">
      <c r="A45" s="4" t="s">
        <v>376</v>
      </c>
    </row>
    <row r="46" spans="1:3">
      <c r="A46" s="3" t="s">
        <v>351</v>
      </c>
    </row>
    <row r="47" spans="1:3">
      <c r="A47" s="4" t="s">
        <v>352</v>
      </c>
      <c r="B47" s="4" t="s">
        <v>377</v>
      </c>
      <c r="C47" s="4" t="s">
        <v>3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4" t="s">
        <v>380</v>
      </c>
    </row>
    <row r="3" spans="1:2">
      <c r="A3" s="3" t="s">
        <v>351</v>
      </c>
    </row>
    <row r="4" spans="1:2">
      <c r="A4" s="4" t="s">
        <v>381</v>
      </c>
      <c r="B4" s="5"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37799259</v>
      </c>
      <c r="C4" s="6" t="n">
        <v>50632948</v>
      </c>
      <c r="D4" s="6" t="n">
        <v>120777263</v>
      </c>
      <c r="E4" s="6" t="n">
        <v>138918913</v>
      </c>
    </row>
    <row r="5" spans="1:5">
      <c r="A5" s="4" t="s">
        <v>103</v>
      </c>
      <c r="B5" s="5" t="n">
        <v>32372316</v>
      </c>
      <c r="C5" s="5" t="n">
        <v>42593367</v>
      </c>
      <c r="D5" s="5" t="n">
        <v>103732086</v>
      </c>
      <c r="E5" s="5" t="n">
        <v>114434776</v>
      </c>
    </row>
    <row r="6" spans="1:5">
      <c r="A6" s="4" t="s">
        <v>104</v>
      </c>
      <c r="B6" s="5" t="n">
        <v>5426943</v>
      </c>
      <c r="C6" s="5" t="n">
        <v>8039581</v>
      </c>
      <c r="D6" s="5" t="n">
        <v>17045177</v>
      </c>
      <c r="E6" s="5" t="n">
        <v>24484137</v>
      </c>
    </row>
    <row r="7" spans="1:5">
      <c r="A7" s="3" t="s">
        <v>105</v>
      </c>
    </row>
    <row r="8" spans="1:5">
      <c r="A8" s="4" t="s">
        <v>106</v>
      </c>
      <c r="B8" s="5" t="n">
        <v>6153184</v>
      </c>
      <c r="C8" s="5" t="n">
        <v>5658659</v>
      </c>
      <c r="D8" s="5" t="n">
        <v>17529784</v>
      </c>
      <c r="E8" s="5" t="n">
        <v>16668692</v>
      </c>
    </row>
    <row r="9" spans="1:5">
      <c r="A9" s="4" t="s">
        <v>107</v>
      </c>
      <c r="B9" s="5" t="n">
        <v>1815582</v>
      </c>
      <c r="C9" s="5" t="n">
        <v>1806839</v>
      </c>
      <c r="D9" s="5" t="n">
        <v>5333485</v>
      </c>
      <c r="E9" s="5" t="n">
        <v>5234014</v>
      </c>
    </row>
    <row r="10" spans="1:5">
      <c r="A10" s="4" t="s">
        <v>108</v>
      </c>
      <c r="B10" s="5" t="n">
        <v>7968766</v>
      </c>
      <c r="C10" s="5" t="n">
        <v>7465498</v>
      </c>
      <c r="D10" s="5" t="n">
        <v>22863269</v>
      </c>
      <c r="E10" s="5" t="n">
        <v>21902706</v>
      </c>
    </row>
    <row r="11" spans="1:5">
      <c r="A11" s="4" t="s">
        <v>109</v>
      </c>
      <c r="B11" s="5" t="n">
        <v>-2541823</v>
      </c>
      <c r="C11" s="5" t="n">
        <v>574083</v>
      </c>
      <c r="D11" s="5" t="n">
        <v>-5818092</v>
      </c>
      <c r="E11" s="5" t="n">
        <v>2581431</v>
      </c>
    </row>
    <row r="12" spans="1:5">
      <c r="A12" s="3" t="s">
        <v>110</v>
      </c>
    </row>
    <row r="13" spans="1:5">
      <c r="A13" s="4" t="s">
        <v>111</v>
      </c>
      <c r="B13" s="5" t="n">
        <v>918153</v>
      </c>
      <c r="C13" s="5" t="n">
        <v>0</v>
      </c>
      <c r="D13" s="5" t="n">
        <v>920071</v>
      </c>
      <c r="E13" s="5" t="n">
        <v>659</v>
      </c>
    </row>
    <row r="14" spans="1:5">
      <c r="A14" s="4" t="s">
        <v>112</v>
      </c>
      <c r="B14" s="5" t="n">
        <v>0</v>
      </c>
      <c r="C14" s="5" t="n">
        <v>0</v>
      </c>
      <c r="D14" s="5" t="n">
        <v>31443</v>
      </c>
      <c r="E14" s="5" t="n">
        <v>51523</v>
      </c>
    </row>
    <row r="15" spans="1:5">
      <c r="A15" s="4" t="s">
        <v>113</v>
      </c>
      <c r="B15" s="5" t="n">
        <v>1290792</v>
      </c>
      <c r="C15" s="5" t="n">
        <v>-2169133</v>
      </c>
      <c r="D15" s="5" t="n">
        <v>331715</v>
      </c>
      <c r="E15" s="5" t="n">
        <v>-2124971</v>
      </c>
    </row>
    <row r="16" spans="1:5">
      <c r="A16" s="4" t="s">
        <v>114</v>
      </c>
      <c r="B16" s="5" t="n">
        <v>-826005</v>
      </c>
      <c r="C16" s="5" t="n">
        <v>-798800</v>
      </c>
      <c r="D16" s="5" t="n">
        <v>-2322780</v>
      </c>
      <c r="E16" s="5" t="n">
        <v>-2448771</v>
      </c>
    </row>
    <row r="17" spans="1:5">
      <c r="A17" s="4" t="s">
        <v>115</v>
      </c>
      <c r="B17" s="5" t="n">
        <v>1382940</v>
      </c>
      <c r="C17" s="5" t="n">
        <v>-2967933</v>
      </c>
      <c r="D17" s="5" t="n">
        <v>-1039551</v>
      </c>
      <c r="E17" s="5" t="n">
        <v>-4521560</v>
      </c>
    </row>
    <row r="18" spans="1:5">
      <c r="A18" s="4" t="s">
        <v>116</v>
      </c>
      <c r="B18" s="5" t="n">
        <v>-1158883</v>
      </c>
      <c r="C18" s="5" t="n">
        <v>-2393850</v>
      </c>
      <c r="D18" s="5" t="n">
        <v>-6857643</v>
      </c>
      <c r="E18" s="5" t="n">
        <v>-1940129</v>
      </c>
    </row>
    <row r="19" spans="1:5">
      <c r="A19" s="4" t="s">
        <v>117</v>
      </c>
      <c r="B19" s="5" t="n">
        <v>0</v>
      </c>
      <c r="C19" s="5" t="n">
        <v>0</v>
      </c>
      <c r="D19" s="5" t="n">
        <v>0</v>
      </c>
      <c r="E19" s="5" t="n">
        <v>0</v>
      </c>
    </row>
    <row r="20" spans="1:5">
      <c r="A20" s="4" t="s">
        <v>118</v>
      </c>
      <c r="B20" s="5" t="n">
        <v>-1158883</v>
      </c>
      <c r="C20" s="5" t="n">
        <v>-2393850</v>
      </c>
      <c r="D20" s="5" t="n">
        <v>-6857643</v>
      </c>
      <c r="E20" s="5" t="n">
        <v>-1940129</v>
      </c>
    </row>
    <row r="21" spans="1:5">
      <c r="A21" s="4" t="s">
        <v>119</v>
      </c>
      <c r="B21" s="5" t="n">
        <v>-67102</v>
      </c>
      <c r="C21" s="5" t="n">
        <v>-105970</v>
      </c>
      <c r="D21" s="5" t="n">
        <v>-374862</v>
      </c>
      <c r="E21" s="5" t="n">
        <v>76305</v>
      </c>
    </row>
    <row r="22" spans="1:5">
      <c r="A22" s="4" t="s">
        <v>120</v>
      </c>
      <c r="B22" s="5" t="n">
        <v>-1091781</v>
      </c>
      <c r="C22" s="5" t="n">
        <v>-2287880</v>
      </c>
      <c r="D22" s="5" t="n">
        <v>-6482781</v>
      </c>
      <c r="E22" s="5" t="n">
        <v>-2016434</v>
      </c>
    </row>
    <row r="23" spans="1:5">
      <c r="A23" s="4" t="s">
        <v>121</v>
      </c>
      <c r="B23" s="5" t="n">
        <v>-1849930</v>
      </c>
      <c r="C23" s="5" t="n">
        <v>0</v>
      </c>
      <c r="D23" s="5" t="n">
        <v>-1849930</v>
      </c>
      <c r="E23" s="5" t="n">
        <v>0</v>
      </c>
    </row>
    <row r="24" spans="1:5">
      <c r="A24" s="4" t="s">
        <v>122</v>
      </c>
      <c r="B24" s="5" t="n">
        <v>-550774</v>
      </c>
      <c r="C24" s="5" t="n">
        <v>-1152968</v>
      </c>
      <c r="D24" s="5" t="n">
        <v>-1644374</v>
      </c>
      <c r="E24" s="5" t="n">
        <v>-2351472</v>
      </c>
    </row>
    <row r="25" spans="1:5">
      <c r="A25" s="4" t="s">
        <v>123</v>
      </c>
      <c r="B25" s="5" t="n">
        <v>-419096</v>
      </c>
      <c r="C25" s="5" t="n">
        <v>-1194524</v>
      </c>
      <c r="D25" s="5" t="n">
        <v>-1238766</v>
      </c>
      <c r="E25" s="5" t="n">
        <v>-2284121</v>
      </c>
    </row>
    <row r="26" spans="1:5">
      <c r="A26" s="4" t="s">
        <v>124</v>
      </c>
      <c r="B26" s="6" t="n">
        <v>-3911581</v>
      </c>
      <c r="C26" s="6" t="n">
        <v>-4635372</v>
      </c>
      <c r="D26" s="6" t="n">
        <v>-11215851</v>
      </c>
      <c r="E26" s="6" t="n">
        <v>-6652027</v>
      </c>
    </row>
    <row r="27" spans="1:5">
      <c r="A27" s="3" t="s">
        <v>125</v>
      </c>
    </row>
    <row r="28" spans="1:5">
      <c r="A28" s="4" t="s">
        <v>126</v>
      </c>
      <c r="B28" s="8" t="n">
        <v>-0.09</v>
      </c>
      <c r="C28" s="8" t="n">
        <v>-0.13</v>
      </c>
      <c r="D28" s="8" t="n">
        <v>-0.28</v>
      </c>
      <c r="E28" s="8" t="n">
        <v>-0.2</v>
      </c>
    </row>
    <row r="29" spans="1:5">
      <c r="A29" s="4" t="s">
        <v>127</v>
      </c>
      <c r="B29" s="8" t="n">
        <v>-0.09</v>
      </c>
      <c r="C29" s="8" t="n">
        <v>-0.13</v>
      </c>
      <c r="D29" s="8" t="n">
        <v>-0.28</v>
      </c>
      <c r="E29" s="8" t="n">
        <v>-0.2</v>
      </c>
    </row>
    <row r="30" spans="1:5">
      <c r="A30" s="3" t="s">
        <v>128</v>
      </c>
    </row>
    <row r="31" spans="1:5">
      <c r="A31" s="4" t="s">
        <v>129</v>
      </c>
      <c r="B31" s="5" t="n">
        <v>41376335</v>
      </c>
      <c r="C31" s="5" t="n">
        <v>35144113</v>
      </c>
      <c r="D31" s="5" t="n">
        <v>40626700</v>
      </c>
      <c r="E31" s="5" t="n">
        <v>33843721</v>
      </c>
    </row>
    <row r="32" spans="1:5">
      <c r="A32" s="4" t="s">
        <v>130</v>
      </c>
      <c r="B32" s="5" t="n">
        <v>41376335</v>
      </c>
      <c r="C32" s="5" t="n">
        <v>35144113</v>
      </c>
      <c r="D32" s="5" t="n">
        <v>40626700</v>
      </c>
      <c r="E32" s="5" t="n">
        <v>33843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82</v>
      </c>
      <c r="B1" s="2" t="s">
        <v>99</v>
      </c>
      <c r="D1" s="2" t="s">
        <v>1</v>
      </c>
    </row>
    <row r="2" spans="1:5">
      <c r="B2" s="2" t="s">
        <v>2</v>
      </c>
      <c r="C2" s="2" t="s">
        <v>100</v>
      </c>
      <c r="D2" s="2" t="s">
        <v>2</v>
      </c>
      <c r="E2" s="2" t="s">
        <v>100</v>
      </c>
    </row>
    <row r="3" spans="1:5">
      <c r="A3" s="3" t="s">
        <v>383</v>
      </c>
    </row>
    <row r="4" spans="1:5">
      <c r="A4" s="4" t="s">
        <v>384</v>
      </c>
      <c r="B4" s="6" t="n">
        <v>37799259</v>
      </c>
      <c r="C4" s="6" t="n">
        <v>50632948</v>
      </c>
      <c r="D4" s="6" t="n">
        <v>120777263</v>
      </c>
      <c r="E4" s="6" t="n">
        <v>138918913</v>
      </c>
    </row>
    <row r="5" spans="1:5">
      <c r="A5" s="4" t="s">
        <v>385</v>
      </c>
    </row>
    <row r="6" spans="1:5">
      <c r="A6" s="3" t="s">
        <v>383</v>
      </c>
    </row>
    <row r="7" spans="1:5">
      <c r="A7" s="4" t="s">
        <v>384</v>
      </c>
      <c r="B7" s="5" t="n">
        <v>36075234</v>
      </c>
      <c r="C7" s="5" t="n">
        <v>48260878</v>
      </c>
      <c r="D7" s="5" t="n">
        <v>114788368</v>
      </c>
      <c r="E7" s="5" t="n">
        <v>130095778</v>
      </c>
    </row>
    <row r="8" spans="1:5">
      <c r="A8" s="4" t="s">
        <v>386</v>
      </c>
    </row>
    <row r="9" spans="1:5">
      <c r="A9" s="3" t="s">
        <v>383</v>
      </c>
    </row>
    <row r="10" spans="1:5">
      <c r="A10" s="4" t="s">
        <v>384</v>
      </c>
      <c r="B10" s="5" t="n">
        <v>1724025</v>
      </c>
      <c r="C10" s="5" t="n">
        <v>2372070</v>
      </c>
      <c r="D10" s="5" t="n">
        <v>5988895</v>
      </c>
      <c r="E10" s="5" t="n">
        <v>8823135</v>
      </c>
    </row>
    <row r="11" spans="1:5">
      <c r="A11" s="4" t="s">
        <v>387</v>
      </c>
    </row>
    <row r="12" spans="1:5">
      <c r="A12" s="3" t="s">
        <v>383</v>
      </c>
    </row>
    <row r="13" spans="1:5">
      <c r="A13" s="4" t="s">
        <v>384</v>
      </c>
      <c r="B13" s="5" t="n">
        <v>12325941</v>
      </c>
      <c r="C13" s="5" t="n">
        <v>12361348</v>
      </c>
      <c r="D13" s="5" t="n">
        <v>31530289</v>
      </c>
      <c r="E13" s="5" t="n">
        <v>31314405</v>
      </c>
    </row>
    <row r="14" spans="1:5">
      <c r="A14" s="4" t="s">
        <v>388</v>
      </c>
    </row>
    <row r="15" spans="1:5">
      <c r="A15" s="3" t="s">
        <v>383</v>
      </c>
    </row>
    <row r="16" spans="1:5">
      <c r="A16" s="4" t="s">
        <v>384</v>
      </c>
      <c r="B16" s="5" t="n">
        <v>25473318</v>
      </c>
      <c r="C16" s="5" t="n">
        <v>38271600</v>
      </c>
      <c r="D16" s="5" t="n">
        <v>89246974</v>
      </c>
      <c r="E16" s="5" t="n">
        <v>107604508</v>
      </c>
    </row>
    <row r="17" spans="1:5">
      <c r="A17" s="4" t="s">
        <v>389</v>
      </c>
    </row>
    <row r="18" spans="1:5">
      <c r="A18" s="3" t="s">
        <v>383</v>
      </c>
    </row>
    <row r="19" spans="1:5">
      <c r="A19" s="4" t="s">
        <v>384</v>
      </c>
      <c r="B19" s="5" t="n">
        <v>32330531</v>
      </c>
      <c r="C19" s="5" t="n">
        <v>40400064</v>
      </c>
      <c r="D19" s="5" t="n">
        <v>103053529</v>
      </c>
      <c r="E19" s="5" t="n">
        <v>111106441</v>
      </c>
    </row>
    <row r="20" spans="1:5">
      <c r="A20" s="4" t="s">
        <v>390</v>
      </c>
    </row>
    <row r="21" spans="1:5">
      <c r="A21" s="3" t="s">
        <v>383</v>
      </c>
    </row>
    <row r="22" spans="1:5">
      <c r="A22" s="4" t="s">
        <v>384</v>
      </c>
      <c r="B22" s="5" t="n">
        <v>32330531</v>
      </c>
      <c r="C22" s="5" t="n">
        <v>40400064</v>
      </c>
      <c r="D22" s="5" t="n">
        <v>103053529</v>
      </c>
      <c r="E22" s="5" t="n">
        <v>111106441</v>
      </c>
    </row>
    <row r="23" spans="1:5">
      <c r="A23" s="4" t="s">
        <v>391</v>
      </c>
    </row>
    <row r="24" spans="1:5">
      <c r="A24" s="3" t="s">
        <v>383</v>
      </c>
    </row>
    <row r="25" spans="1:5">
      <c r="A25" s="4" t="s">
        <v>384</v>
      </c>
      <c r="B25" s="5" t="n">
        <v>0</v>
      </c>
      <c r="C25" s="5" t="n">
        <v>0</v>
      </c>
      <c r="D25" s="5" t="n">
        <v>0</v>
      </c>
      <c r="E25" s="5" t="n">
        <v>0</v>
      </c>
    </row>
    <row r="26" spans="1:5">
      <c r="A26" s="4" t="s">
        <v>392</v>
      </c>
    </row>
    <row r="27" spans="1:5">
      <c r="A27" s="3" t="s">
        <v>383</v>
      </c>
    </row>
    <row r="28" spans="1:5">
      <c r="A28" s="4" t="s">
        <v>384</v>
      </c>
      <c r="B28" s="5" t="n">
        <v>12325941</v>
      </c>
      <c r="C28" s="5" t="n">
        <v>12361348</v>
      </c>
      <c r="D28" s="5" t="n">
        <v>31530289</v>
      </c>
      <c r="E28" s="5" t="n">
        <v>31314405</v>
      </c>
    </row>
    <row r="29" spans="1:5">
      <c r="A29" s="4" t="s">
        <v>393</v>
      </c>
    </row>
    <row r="30" spans="1:5">
      <c r="A30" s="3" t="s">
        <v>383</v>
      </c>
    </row>
    <row r="31" spans="1:5">
      <c r="A31" s="4" t="s">
        <v>384</v>
      </c>
      <c r="B31" s="5" t="n">
        <v>20004590</v>
      </c>
      <c r="C31" s="5" t="n">
        <v>28038716</v>
      </c>
      <c r="D31" s="5" t="n">
        <v>71523240</v>
      </c>
      <c r="E31" s="5" t="n">
        <v>79792036</v>
      </c>
    </row>
    <row r="32" spans="1:5">
      <c r="A32" s="4" t="s">
        <v>394</v>
      </c>
    </row>
    <row r="33" spans="1:5">
      <c r="A33" s="3" t="s">
        <v>383</v>
      </c>
    </row>
    <row r="34" spans="1:5">
      <c r="A34" s="4" t="s">
        <v>384</v>
      </c>
      <c r="B34" s="5" t="n">
        <v>3076454</v>
      </c>
      <c r="C34" s="5" t="n">
        <v>7313630</v>
      </c>
      <c r="D34" s="5" t="n">
        <v>9212477</v>
      </c>
      <c r="E34" s="5" t="n">
        <v>17381741</v>
      </c>
    </row>
    <row r="35" spans="1:5">
      <c r="A35" s="4" t="s">
        <v>395</v>
      </c>
    </row>
    <row r="36" spans="1:5">
      <c r="A36" s="3" t="s">
        <v>383</v>
      </c>
    </row>
    <row r="37" spans="1:5">
      <c r="A37" s="4" t="s">
        <v>384</v>
      </c>
      <c r="B37" s="5" t="n">
        <v>3076454</v>
      </c>
      <c r="C37" s="5" t="n">
        <v>7313630</v>
      </c>
      <c r="D37" s="5" t="n">
        <v>9212477</v>
      </c>
      <c r="E37" s="5" t="n">
        <v>17381741</v>
      </c>
    </row>
    <row r="38" spans="1:5">
      <c r="A38" s="4" t="s">
        <v>396</v>
      </c>
    </row>
    <row r="39" spans="1:5">
      <c r="A39" s="3" t="s">
        <v>383</v>
      </c>
    </row>
    <row r="40" spans="1:5">
      <c r="A40" s="4" t="s">
        <v>384</v>
      </c>
      <c r="B40" s="5" t="n">
        <v>0</v>
      </c>
      <c r="C40" s="5" t="n">
        <v>0</v>
      </c>
      <c r="D40" s="5" t="n">
        <v>0</v>
      </c>
      <c r="E40" s="5" t="n">
        <v>0</v>
      </c>
    </row>
    <row r="41" spans="1:5">
      <c r="A41" s="4" t="s">
        <v>397</v>
      </c>
    </row>
    <row r="42" spans="1:5">
      <c r="A42" s="3" t="s">
        <v>383</v>
      </c>
    </row>
    <row r="43" spans="1:5">
      <c r="A43" s="4" t="s">
        <v>384</v>
      </c>
      <c r="B43" s="5" t="n">
        <v>0</v>
      </c>
      <c r="C43" s="5" t="n">
        <v>0</v>
      </c>
      <c r="D43" s="5" t="n">
        <v>0</v>
      </c>
      <c r="E43" s="5" t="n">
        <v>0</v>
      </c>
    </row>
    <row r="44" spans="1:5">
      <c r="A44" s="4" t="s">
        <v>398</v>
      </c>
    </row>
    <row r="45" spans="1:5">
      <c r="A45" s="3" t="s">
        <v>383</v>
      </c>
    </row>
    <row r="46" spans="1:5">
      <c r="A46" s="4" t="s">
        <v>384</v>
      </c>
      <c r="B46" s="5" t="n">
        <v>3076454</v>
      </c>
      <c r="C46" s="5" t="n">
        <v>7313630</v>
      </c>
      <c r="D46" s="5" t="n">
        <v>9212477</v>
      </c>
      <c r="E46" s="5" t="n">
        <v>17381741</v>
      </c>
    </row>
    <row r="47" spans="1:5">
      <c r="A47" s="4" t="s">
        <v>399</v>
      </c>
    </row>
    <row r="48" spans="1:5">
      <c r="A48" s="3" t="s">
        <v>383</v>
      </c>
    </row>
    <row r="49" spans="1:5">
      <c r="A49" s="4" t="s">
        <v>384</v>
      </c>
      <c r="B49" s="5" t="n">
        <v>2392274</v>
      </c>
      <c r="C49" s="5" t="n">
        <v>2919254</v>
      </c>
      <c r="D49" s="5" t="n">
        <v>8511257</v>
      </c>
      <c r="E49" s="5" t="n">
        <v>10430731</v>
      </c>
    </row>
    <row r="50" spans="1:5">
      <c r="A50" s="4" t="s">
        <v>400</v>
      </c>
    </row>
    <row r="51" spans="1:5">
      <c r="A51" s="3" t="s">
        <v>383</v>
      </c>
    </row>
    <row r="52" spans="1:5">
      <c r="A52" s="4" t="s">
        <v>384</v>
      </c>
      <c r="B52" s="5" t="n">
        <v>668249</v>
      </c>
      <c r="C52" s="5" t="n">
        <v>547184</v>
      </c>
      <c r="D52" s="5" t="n">
        <v>2522362</v>
      </c>
      <c r="E52" s="5" t="n">
        <v>1607596</v>
      </c>
    </row>
    <row r="53" spans="1:5">
      <c r="A53" s="4" t="s">
        <v>401</v>
      </c>
    </row>
    <row r="54" spans="1:5">
      <c r="A54" s="3" t="s">
        <v>383</v>
      </c>
    </row>
    <row r="55" spans="1:5">
      <c r="A55" s="4" t="s">
        <v>384</v>
      </c>
      <c r="B55" s="5" t="n">
        <v>1724025</v>
      </c>
      <c r="C55" s="5" t="n">
        <v>2372070</v>
      </c>
      <c r="D55" s="5" t="n">
        <v>5988895</v>
      </c>
      <c r="E55" s="5" t="n">
        <v>8823135</v>
      </c>
    </row>
    <row r="56" spans="1:5">
      <c r="A56" s="4" t="s">
        <v>402</v>
      </c>
    </row>
    <row r="57" spans="1:5">
      <c r="A57" s="3" t="s">
        <v>383</v>
      </c>
    </row>
    <row r="58" spans="1:5">
      <c r="A58" s="4" t="s">
        <v>384</v>
      </c>
      <c r="B58" s="5" t="n">
        <v>0</v>
      </c>
      <c r="C58" s="5" t="n">
        <v>0</v>
      </c>
      <c r="D58" s="5" t="n">
        <v>0</v>
      </c>
      <c r="E58" s="5" t="n">
        <v>0</v>
      </c>
    </row>
    <row r="59" spans="1:5">
      <c r="A59" s="4" t="s">
        <v>403</v>
      </c>
    </row>
    <row r="60" spans="1:5">
      <c r="A60" s="3" t="s">
        <v>383</v>
      </c>
    </row>
    <row r="61" spans="1:5">
      <c r="A61" s="4" t="s">
        <v>384</v>
      </c>
      <c r="B61" s="6" t="n">
        <v>2392274</v>
      </c>
      <c r="C61" s="6" t="n">
        <v>2919254</v>
      </c>
      <c r="D61" s="6" t="n">
        <v>8511257</v>
      </c>
      <c r="E61" s="6" t="n">
        <v>104307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31</v>
      </c>
    </row>
    <row r="3" spans="1:3">
      <c r="A3" s="3" t="s">
        <v>238</v>
      </c>
    </row>
    <row r="4" spans="1:3">
      <c r="A4" s="4" t="s">
        <v>405</v>
      </c>
      <c r="B4" s="4" t="s">
        <v>406</v>
      </c>
    </row>
    <row r="5" spans="1:3">
      <c r="A5" s="3" t="s">
        <v>407</v>
      </c>
    </row>
    <row r="6" spans="1:3">
      <c r="A6" s="4" t="s">
        <v>408</v>
      </c>
      <c r="B6" s="6" t="n">
        <v>10817099</v>
      </c>
      <c r="C6" s="6" t="n">
        <v>9859758</v>
      </c>
    </row>
    <row r="7" spans="1:3">
      <c r="A7" s="4" t="s">
        <v>409</v>
      </c>
      <c r="B7" s="5" t="n">
        <v>-411388</v>
      </c>
      <c r="C7" s="5" t="n">
        <v>-831768</v>
      </c>
    </row>
    <row r="8" spans="1:3">
      <c r="A8" s="4" t="s">
        <v>410</v>
      </c>
      <c r="B8" s="6" t="n">
        <v>10405711</v>
      </c>
      <c r="C8" s="6" t="n">
        <v>90279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412</v>
      </c>
      <c r="C1" s="2" t="s">
        <v>413</v>
      </c>
      <c r="D1" s="2" t="s">
        <v>414</v>
      </c>
      <c r="E1" s="2" t="s">
        <v>2</v>
      </c>
      <c r="F1" s="2" t="s">
        <v>31</v>
      </c>
    </row>
    <row r="2" spans="1:6">
      <c r="A2" s="3" t="s">
        <v>415</v>
      </c>
    </row>
    <row r="3" spans="1:6">
      <c r="A3" s="4" t="s">
        <v>416</v>
      </c>
      <c r="E3" s="6" t="n">
        <v>21911537</v>
      </c>
      <c r="F3" s="6" t="n">
        <v>20566000</v>
      </c>
    </row>
    <row r="4" spans="1:6">
      <c r="A4" s="4" t="s">
        <v>417</v>
      </c>
    </row>
    <row r="5" spans="1:6">
      <c r="A5" s="3" t="s">
        <v>415</v>
      </c>
    </row>
    <row r="6" spans="1:6">
      <c r="A6" s="4" t="s">
        <v>416</v>
      </c>
      <c r="E6" s="5" t="n">
        <v>5387639</v>
      </c>
      <c r="F6" s="5" t="n">
        <v>3844636</v>
      </c>
    </row>
    <row r="7" spans="1:6">
      <c r="A7" s="4" t="s">
        <v>418</v>
      </c>
    </row>
    <row r="8" spans="1:6">
      <c r="A8" s="3" t="s">
        <v>415</v>
      </c>
    </row>
    <row r="9" spans="1:6">
      <c r="A9" s="4" t="s">
        <v>416</v>
      </c>
      <c r="E9" s="6" t="n">
        <v>13558000</v>
      </c>
      <c r="F9" s="6" t="n">
        <v>15350000</v>
      </c>
    </row>
    <row r="10" spans="1:6">
      <c r="A10" s="4" t="s">
        <v>419</v>
      </c>
    </row>
    <row r="11" spans="1:6">
      <c r="A11" s="3" t="s">
        <v>415</v>
      </c>
    </row>
    <row r="12" spans="1:6">
      <c r="A12" s="4" t="s">
        <v>420</v>
      </c>
      <c r="C12" s="6" t="n">
        <v>20000000</v>
      </c>
    </row>
    <row r="13" spans="1:6">
      <c r="A13" s="4" t="s">
        <v>421</v>
      </c>
      <c r="C13" s="4" t="s">
        <v>348</v>
      </c>
    </row>
    <row r="14" spans="1:6">
      <c r="A14" s="4" t="s">
        <v>422</v>
      </c>
      <c r="E14" s="4" t="s">
        <v>423</v>
      </c>
    </row>
    <row r="15" spans="1:6">
      <c r="A15" s="4" t="s">
        <v>424</v>
      </c>
      <c r="E15" s="4" t="s">
        <v>425</v>
      </c>
    </row>
    <row r="16" spans="1:6">
      <c r="A16" s="4" t="s">
        <v>426</v>
      </c>
      <c r="E16" s="6" t="n">
        <v>75000</v>
      </c>
    </row>
    <row r="17" spans="1:6">
      <c r="A17" s="4" t="s">
        <v>427</v>
      </c>
      <c r="E17" s="4" t="s">
        <v>365</v>
      </c>
    </row>
    <row r="18" spans="1:6">
      <c r="A18" s="4" t="s">
        <v>428</v>
      </c>
      <c r="C18" s="6" t="n">
        <v>3000000</v>
      </c>
      <c r="E18" s="6" t="n">
        <v>3000000</v>
      </c>
    </row>
    <row r="19" spans="1:6">
      <c r="A19" s="4" t="s">
        <v>429</v>
      </c>
      <c r="E19" s="5" t="n">
        <v>2000000</v>
      </c>
    </row>
    <row r="20" spans="1:6">
      <c r="A20" s="4" t="s">
        <v>430</v>
      </c>
      <c r="B20" s="6" t="n">
        <v>750000</v>
      </c>
      <c r="C20" s="5" t="n">
        <v>500000</v>
      </c>
      <c r="E20" s="5" t="n">
        <v>500000</v>
      </c>
    </row>
    <row r="21" spans="1:6">
      <c r="A21" s="4" t="s">
        <v>431</v>
      </c>
      <c r="E21" s="6" t="n">
        <v>500000</v>
      </c>
    </row>
    <row r="22" spans="1:6">
      <c r="A22" s="4" t="s">
        <v>432</v>
      </c>
      <c r="E22" s="4" t="s">
        <v>377</v>
      </c>
    </row>
    <row r="23" spans="1:6">
      <c r="A23" s="4" t="s">
        <v>433</v>
      </c>
      <c r="E23" s="4" t="s">
        <v>434</v>
      </c>
    </row>
    <row r="24" spans="1:6">
      <c r="A24" s="4" t="s">
        <v>435</v>
      </c>
      <c r="E24" s="4" t="s">
        <v>423</v>
      </c>
    </row>
    <row r="25" spans="1:6">
      <c r="A25" s="4" t="s">
        <v>436</v>
      </c>
    </row>
    <row r="26" spans="1:6">
      <c r="A26" s="3" t="s">
        <v>415</v>
      </c>
    </row>
    <row r="27" spans="1:6">
      <c r="A27" s="4" t="s">
        <v>437</v>
      </c>
      <c r="E27" s="6" t="n">
        <v>2500000</v>
      </c>
    </row>
    <row r="28" spans="1:6">
      <c r="A28" s="4" t="s">
        <v>438</v>
      </c>
      <c r="E28" s="5" t="n">
        <v>100000</v>
      </c>
    </row>
    <row r="29" spans="1:6">
      <c r="A29" s="4" t="s">
        <v>439</v>
      </c>
    </row>
    <row r="30" spans="1:6">
      <c r="A30" s="3" t="s">
        <v>415</v>
      </c>
    </row>
    <row r="31" spans="1:6">
      <c r="A31" s="4" t="s">
        <v>437</v>
      </c>
      <c r="E31" s="6" t="n">
        <v>2500000</v>
      </c>
    </row>
    <row r="32" spans="1:6">
      <c r="A32" s="4" t="s">
        <v>440</v>
      </c>
    </row>
    <row r="33" spans="1:6">
      <c r="A33" s="3" t="s">
        <v>415</v>
      </c>
    </row>
    <row r="34" spans="1:6">
      <c r="A34" s="4" t="s">
        <v>441</v>
      </c>
      <c r="E34" s="4" t="s">
        <v>362</v>
      </c>
    </row>
    <row r="35" spans="1:6">
      <c r="A35" s="4" t="s">
        <v>428</v>
      </c>
      <c r="B35" s="5" t="n">
        <v>3500000</v>
      </c>
    </row>
    <row r="36" spans="1:6">
      <c r="A36" s="4" t="s">
        <v>429</v>
      </c>
      <c r="D36" s="6" t="n">
        <v>1500000</v>
      </c>
    </row>
    <row r="37" spans="1:6">
      <c r="A37" s="4" t="s">
        <v>442</v>
      </c>
    </row>
    <row r="38" spans="1:6">
      <c r="A38" s="3" t="s">
        <v>415</v>
      </c>
    </row>
    <row r="39" spans="1:6">
      <c r="A39" s="4" t="s">
        <v>443</v>
      </c>
      <c r="E39" s="5" t="n">
        <v>1</v>
      </c>
    </row>
    <row r="40" spans="1:6">
      <c r="A40" s="4" t="s">
        <v>444</v>
      </c>
    </row>
    <row r="41" spans="1:6">
      <c r="A41" s="3" t="s">
        <v>415</v>
      </c>
    </row>
    <row r="42" spans="1:6">
      <c r="A42" s="4" t="s">
        <v>441</v>
      </c>
      <c r="E42" s="4" t="s">
        <v>445</v>
      </c>
    </row>
    <row r="43" spans="1:6">
      <c r="A43" s="4" t="s">
        <v>428</v>
      </c>
      <c r="B43" s="5" t="n">
        <v>3000000</v>
      </c>
    </row>
    <row r="44" spans="1:6">
      <c r="A44" s="4" t="s">
        <v>429</v>
      </c>
      <c r="B44" s="6" t="n">
        <v>2000000</v>
      </c>
    </row>
    <row r="45" spans="1:6">
      <c r="A45" s="4" t="s">
        <v>446</v>
      </c>
    </row>
    <row r="46" spans="1:6">
      <c r="A46" s="3" t="s">
        <v>415</v>
      </c>
    </row>
    <row r="47" spans="1:6">
      <c r="A47" s="4" t="s">
        <v>443</v>
      </c>
      <c r="E47" s="5" t="n">
        <v>1</v>
      </c>
    </row>
    <row r="48" spans="1:6">
      <c r="A48" s="4" t="s">
        <v>447</v>
      </c>
    </row>
    <row r="49" spans="1:6">
      <c r="A49" s="3" t="s">
        <v>415</v>
      </c>
    </row>
    <row r="50" spans="1:6">
      <c r="A50" s="4" t="s">
        <v>443</v>
      </c>
      <c r="E50" s="10" t="n">
        <v>1.45</v>
      </c>
    </row>
    <row r="51" spans="1:6">
      <c r="A51" s="4" t="s">
        <v>448</v>
      </c>
    </row>
    <row r="52" spans="1:6">
      <c r="A52" s="3" t="s">
        <v>415</v>
      </c>
    </row>
    <row r="53" spans="1:6">
      <c r="A53" s="4" t="s">
        <v>441</v>
      </c>
      <c r="E53" s="4" t="s">
        <v>365</v>
      </c>
    </row>
    <row r="54" spans="1:6">
      <c r="A54" s="4" t="s">
        <v>449</v>
      </c>
    </row>
    <row r="55" spans="1:6">
      <c r="A55" s="3" t="s">
        <v>415</v>
      </c>
    </row>
    <row r="56" spans="1:6">
      <c r="A56" s="4" t="s">
        <v>443</v>
      </c>
      <c r="E56" s="10" t="n">
        <v>1.45</v>
      </c>
    </row>
    <row r="57" spans="1:6">
      <c r="A57" s="4" t="s">
        <v>450</v>
      </c>
    </row>
    <row r="58" spans="1:6">
      <c r="A58" s="3" t="s">
        <v>415</v>
      </c>
    </row>
    <row r="59" spans="1:6">
      <c r="A59" s="4" t="s">
        <v>420</v>
      </c>
      <c r="C59" s="6" t="n">
        <v>10000000</v>
      </c>
      <c r="E59" s="6" t="n">
        <v>3372089</v>
      </c>
    </row>
    <row r="60" spans="1:6">
      <c r="A60" s="4" t="s">
        <v>428</v>
      </c>
      <c r="E60" s="5" t="n">
        <v>3000000</v>
      </c>
    </row>
    <row r="61" spans="1:6">
      <c r="A61" s="4" t="s">
        <v>429</v>
      </c>
      <c r="E61" s="6" t="n">
        <v>2000000</v>
      </c>
    </row>
    <row r="62" spans="1:6">
      <c r="A62" s="4" t="s">
        <v>451</v>
      </c>
    </row>
    <row r="63" spans="1:6">
      <c r="A63" s="3" t="s">
        <v>415</v>
      </c>
    </row>
    <row r="64" spans="1:6">
      <c r="A64" s="4" t="s">
        <v>441</v>
      </c>
      <c r="E64" s="4" t="s">
        <v>452</v>
      </c>
    </row>
    <row r="65" spans="1:6">
      <c r="A65" s="4" t="s">
        <v>424</v>
      </c>
      <c r="E65" s="4" t="s">
        <v>425</v>
      </c>
    </row>
    <row r="66" spans="1:6">
      <c r="A66" s="4" t="s">
        <v>453</v>
      </c>
      <c r="E66" s="4" t="s">
        <v>454</v>
      </c>
    </row>
    <row r="67" spans="1:6">
      <c r="A67" s="4" t="s">
        <v>455</v>
      </c>
    </row>
    <row r="68" spans="1:6">
      <c r="A68" s="3" t="s">
        <v>415</v>
      </c>
    </row>
    <row r="69" spans="1:6">
      <c r="A69" s="4" t="s">
        <v>441</v>
      </c>
      <c r="E69" s="4" t="s">
        <v>456</v>
      </c>
    </row>
    <row r="70" spans="1:6">
      <c r="A70" s="4" t="s">
        <v>457</v>
      </c>
    </row>
    <row r="71" spans="1:6">
      <c r="A71" s="3" t="s">
        <v>415</v>
      </c>
    </row>
    <row r="72" spans="1:6">
      <c r="A72" s="4" t="s">
        <v>453</v>
      </c>
      <c r="E72" s="4" t="s">
        <v>458</v>
      </c>
    </row>
    <row r="73" spans="1:6">
      <c r="A73" s="4" t="s">
        <v>459</v>
      </c>
    </row>
    <row r="74" spans="1:6">
      <c r="A74" s="3" t="s">
        <v>415</v>
      </c>
    </row>
    <row r="75" spans="1:6">
      <c r="A75" s="4" t="s">
        <v>441</v>
      </c>
      <c r="E75" s="4" t="s">
        <v>460</v>
      </c>
    </row>
    <row r="76" spans="1:6">
      <c r="A76" s="4" t="s">
        <v>461</v>
      </c>
    </row>
    <row r="77" spans="1:6">
      <c r="A77" s="3" t="s">
        <v>415</v>
      </c>
    </row>
    <row r="78" spans="1:6">
      <c r="A78" s="4" t="s">
        <v>462</v>
      </c>
      <c r="E78" s="4" t="s">
        <v>463</v>
      </c>
    </row>
    <row r="79" spans="1:6">
      <c r="A79" s="4" t="s">
        <v>464</v>
      </c>
    </row>
    <row r="80" spans="1:6">
      <c r="A80" s="3" t="s">
        <v>415</v>
      </c>
    </row>
    <row r="81" spans="1:6">
      <c r="A81" s="4" t="s">
        <v>462</v>
      </c>
      <c r="E81" s="4" t="s">
        <v>465</v>
      </c>
    </row>
    <row r="82" spans="1:6">
      <c r="A82" s="4" t="s">
        <v>466</v>
      </c>
      <c r="E82" s="6" t="n">
        <v>4000000</v>
      </c>
    </row>
    <row r="83" spans="1:6">
      <c r="A83" s="4" t="s">
        <v>467</v>
      </c>
      <c r="E83" s="4" t="s">
        <v>4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412</v>
      </c>
      <c r="C1" s="2" t="s">
        <v>413</v>
      </c>
      <c r="D1" s="2" t="s">
        <v>414</v>
      </c>
      <c r="E1" s="2" t="s">
        <v>2</v>
      </c>
    </row>
    <row r="2" spans="1:5">
      <c r="A2" s="4" t="s">
        <v>469</v>
      </c>
    </row>
    <row r="3" spans="1:5">
      <c r="A3" s="3" t="s">
        <v>415</v>
      </c>
    </row>
    <row r="4" spans="1:5">
      <c r="A4" s="4" t="s">
        <v>430</v>
      </c>
      <c r="B4" s="6" t="n">
        <v>750000</v>
      </c>
      <c r="C4" s="6" t="n">
        <v>500000</v>
      </c>
      <c r="E4" s="6" t="n">
        <v>500000</v>
      </c>
    </row>
    <row r="5" spans="1:5">
      <c r="A5" s="4" t="s">
        <v>428</v>
      </c>
      <c r="C5" s="6" t="n">
        <v>3000000</v>
      </c>
      <c r="E5" s="5" t="n">
        <v>3000000</v>
      </c>
    </row>
    <row r="6" spans="1:5">
      <c r="A6" s="4" t="s">
        <v>429</v>
      </c>
      <c r="E6" s="6" t="n">
        <v>2000000</v>
      </c>
    </row>
    <row r="7" spans="1:5">
      <c r="A7" s="4" t="s">
        <v>470</v>
      </c>
    </row>
    <row r="8" spans="1:5">
      <c r="A8" s="3" t="s">
        <v>415</v>
      </c>
    </row>
    <row r="9" spans="1:5">
      <c r="A9" s="4" t="s">
        <v>471</v>
      </c>
      <c r="B9" s="5" t="n">
        <v>1100000</v>
      </c>
    </row>
    <row r="10" spans="1:5">
      <c r="A10" s="4" t="s">
        <v>472</v>
      </c>
    </row>
    <row r="11" spans="1:5">
      <c r="A11" s="3" t="s">
        <v>415</v>
      </c>
    </row>
    <row r="12" spans="1:5">
      <c r="A12" s="4" t="s">
        <v>471</v>
      </c>
      <c r="B12" s="5" t="n">
        <v>9000000</v>
      </c>
    </row>
    <row r="13" spans="1:5">
      <c r="A13" s="4" t="s">
        <v>473</v>
      </c>
    </row>
    <row r="14" spans="1:5">
      <c r="A14" s="3" t="s">
        <v>415</v>
      </c>
    </row>
    <row r="15" spans="1:5">
      <c r="A15" s="4" t="s">
        <v>428</v>
      </c>
      <c r="B15" s="5" t="n">
        <v>3500000</v>
      </c>
    </row>
    <row r="16" spans="1:5">
      <c r="A16" s="4" t="s">
        <v>429</v>
      </c>
      <c r="D16" s="6" t="n">
        <v>1500000</v>
      </c>
    </row>
    <row r="17" spans="1:5">
      <c r="A17" s="4" t="s">
        <v>474</v>
      </c>
    </row>
    <row r="18" spans="1:5">
      <c r="A18" s="3" t="s">
        <v>415</v>
      </c>
    </row>
    <row r="19" spans="1:5">
      <c r="A19" s="4" t="s">
        <v>428</v>
      </c>
      <c r="B19" s="5" t="n">
        <v>3000000</v>
      </c>
    </row>
    <row r="20" spans="1:5">
      <c r="A20" s="4" t="s">
        <v>429</v>
      </c>
      <c r="B20" s="6" t="n">
        <v>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5</v>
      </c>
      <c r="B1" s="2" t="s">
        <v>2</v>
      </c>
      <c r="C1" s="2" t="s">
        <v>31</v>
      </c>
    </row>
    <row r="2" spans="1:3">
      <c r="A2" s="3" t="s">
        <v>476</v>
      </c>
    </row>
    <row r="3" spans="1:3">
      <c r="A3" s="4" t="s">
        <v>416</v>
      </c>
      <c r="B3" s="6" t="n">
        <v>21911537</v>
      </c>
      <c r="C3" s="6" t="n">
        <v>20566000</v>
      </c>
    </row>
    <row r="4" spans="1:3">
      <c r="A4" s="4" t="s">
        <v>477</v>
      </c>
    </row>
    <row r="5" spans="1:3">
      <c r="A5" s="3" t="s">
        <v>476</v>
      </c>
    </row>
    <row r="6" spans="1:3">
      <c r="A6" s="4" t="s">
        <v>416</v>
      </c>
      <c r="B6" s="6" t="n">
        <v>2085927</v>
      </c>
      <c r="C6" s="6" t="n">
        <v>999152</v>
      </c>
    </row>
    <row r="7" spans="1:3">
      <c r="A7" s="4" t="s">
        <v>478</v>
      </c>
    </row>
    <row r="8" spans="1:3">
      <c r="A8" s="3" t="s">
        <v>476</v>
      </c>
    </row>
    <row r="9" spans="1:3">
      <c r="A9" s="4" t="s">
        <v>441</v>
      </c>
      <c r="B9" s="4" t="s">
        <v>479</v>
      </c>
    </row>
    <row r="10" spans="1:3">
      <c r="A10" s="4" t="s">
        <v>480</v>
      </c>
    </row>
    <row r="11" spans="1:3">
      <c r="A11" s="3" t="s">
        <v>476</v>
      </c>
    </row>
    <row r="12" spans="1:3">
      <c r="A12" s="4" t="s">
        <v>441</v>
      </c>
      <c r="B12" s="4" t="s">
        <v>4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25"/>
    <col customWidth="1" max="3" min="3" width="26"/>
    <col customWidth="1" max="4" min="4" width="25"/>
    <col customWidth="1" max="5" min="5" width="21"/>
  </cols>
  <sheetData>
    <row r="1" spans="1:5">
      <c r="A1" s="1" t="s">
        <v>482</v>
      </c>
      <c r="B1" s="2" t="s">
        <v>483</v>
      </c>
      <c r="C1" s="2" t="s">
        <v>484</v>
      </c>
      <c r="D1" s="2" t="s">
        <v>485</v>
      </c>
      <c r="E1" s="2" t="s">
        <v>184</v>
      </c>
    </row>
    <row r="2" spans="1:5">
      <c r="A2" s="3" t="s">
        <v>486</v>
      </c>
    </row>
    <row r="3" spans="1:5">
      <c r="A3" s="4" t="s">
        <v>487</v>
      </c>
      <c r="E3" s="6" t="n">
        <v>113241</v>
      </c>
    </row>
    <row r="4" spans="1:5">
      <c r="A4" s="4" t="s">
        <v>488</v>
      </c>
    </row>
    <row r="5" spans="1:5">
      <c r="A5" s="3" t="s">
        <v>486</v>
      </c>
    </row>
    <row r="6" spans="1:5">
      <c r="A6" s="4" t="s">
        <v>489</v>
      </c>
      <c r="C6" s="5" t="n">
        <v>1</v>
      </c>
    </row>
    <row r="7" spans="1:5">
      <c r="A7" s="4" t="s">
        <v>487</v>
      </c>
      <c r="C7" s="6" t="n">
        <v>908</v>
      </c>
    </row>
    <row r="8" spans="1:5">
      <c r="A8" s="4" t="s">
        <v>490</v>
      </c>
      <c r="C8" s="4" t="s">
        <v>491</v>
      </c>
    </row>
    <row r="9" spans="1:5">
      <c r="A9" s="4" t="s">
        <v>492</v>
      </c>
    </row>
    <row r="10" spans="1:5">
      <c r="A10" s="3" t="s">
        <v>486</v>
      </c>
    </row>
    <row r="11" spans="1:5">
      <c r="A11" s="4" t="s">
        <v>489</v>
      </c>
      <c r="B11" s="5" t="n">
        <v>1</v>
      </c>
    </row>
    <row r="12" spans="1:5">
      <c r="A12" s="4" t="s">
        <v>487</v>
      </c>
      <c r="B12" s="6" t="n">
        <v>26305</v>
      </c>
    </row>
    <row r="13" spans="1:5">
      <c r="A13" s="4" t="s">
        <v>490</v>
      </c>
      <c r="B13" s="4" t="s">
        <v>493</v>
      </c>
    </row>
    <row r="14" spans="1:5">
      <c r="A14" s="4" t="s">
        <v>494</v>
      </c>
    </row>
    <row r="15" spans="1:5">
      <c r="A15" s="3" t="s">
        <v>486</v>
      </c>
    </row>
    <row r="16" spans="1:5">
      <c r="A16" s="4" t="s">
        <v>489</v>
      </c>
      <c r="D16" s="5" t="n">
        <v>5</v>
      </c>
    </row>
    <row r="17" spans="1:5">
      <c r="A17" s="4" t="s">
        <v>487</v>
      </c>
      <c r="D17" s="6" t="n">
        <v>11710</v>
      </c>
    </row>
    <row r="18" spans="1:5">
      <c r="A18" s="4" t="s">
        <v>490</v>
      </c>
      <c r="D18" s="4" t="s">
        <v>495</v>
      </c>
    </row>
    <row r="19" spans="1:5">
      <c r="A19" s="4" t="s">
        <v>496</v>
      </c>
    </row>
    <row r="20" spans="1:5">
      <c r="A20" s="3" t="s">
        <v>486</v>
      </c>
    </row>
    <row r="21" spans="1:5">
      <c r="A21" s="4" t="s">
        <v>497</v>
      </c>
      <c r="E21" s="5" t="n">
        <v>14898</v>
      </c>
    </row>
    <row r="22" spans="1:5">
      <c r="A22" s="4" t="s">
        <v>498</v>
      </c>
    </row>
    <row r="23" spans="1:5">
      <c r="A23" s="3" t="s">
        <v>486</v>
      </c>
    </row>
    <row r="24" spans="1:5">
      <c r="A24" s="4" t="s">
        <v>497</v>
      </c>
      <c r="E24" s="5" t="n">
        <v>286011</v>
      </c>
    </row>
    <row r="25" spans="1:5">
      <c r="A25" s="4" t="s">
        <v>499</v>
      </c>
    </row>
    <row r="26" spans="1:5">
      <c r="A26" s="3" t="s">
        <v>486</v>
      </c>
    </row>
    <row r="27" spans="1:5">
      <c r="A27" s="4" t="s">
        <v>497</v>
      </c>
      <c r="E27" s="6" t="n">
        <v>5790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1</v>
      </c>
    </row>
    <row r="2" spans="1:3">
      <c r="A2" s="3" t="s">
        <v>501</v>
      </c>
    </row>
    <row r="3" spans="1:3">
      <c r="A3" s="4" t="s">
        <v>416</v>
      </c>
      <c r="B3" s="6" t="n">
        <v>21911537</v>
      </c>
      <c r="C3" s="6" t="n">
        <v>20566000</v>
      </c>
    </row>
    <row r="4" spans="1:3">
      <c r="A4" s="4" t="s">
        <v>502</v>
      </c>
      <c r="B4" s="5" t="n">
        <v>-191303</v>
      </c>
      <c r="C4" s="5" t="n">
        <v>-621733</v>
      </c>
    </row>
    <row r="5" spans="1:3">
      <c r="A5" s="4" t="s">
        <v>503</v>
      </c>
      <c r="B5" s="5" t="n">
        <v>21720234</v>
      </c>
      <c r="C5" s="5" t="n">
        <v>19944267</v>
      </c>
    </row>
    <row r="6" spans="1:3">
      <c r="A6" s="4" t="s">
        <v>504</v>
      </c>
    </row>
    <row r="7" spans="1:3">
      <c r="A7" s="3" t="s">
        <v>415</v>
      </c>
    </row>
    <row r="8" spans="1:3">
      <c r="A8" s="4" t="s">
        <v>505</v>
      </c>
      <c r="B8" s="5" t="n">
        <v>20000000</v>
      </c>
    </row>
    <row r="9" spans="1:3">
      <c r="A9" s="3" t="s">
        <v>501</v>
      </c>
    </row>
    <row r="10" spans="1:3">
      <c r="A10" s="4" t="s">
        <v>416</v>
      </c>
      <c r="B10" s="5" t="n">
        <v>13558000</v>
      </c>
      <c r="C10" s="5" t="n">
        <v>15350000</v>
      </c>
    </row>
    <row r="11" spans="1:3">
      <c r="A11" s="4" t="s">
        <v>506</v>
      </c>
    </row>
    <row r="12" spans="1:3">
      <c r="A12" s="3" t="s">
        <v>415</v>
      </c>
    </row>
    <row r="13" spans="1:3">
      <c r="A13" s="4" t="s">
        <v>505</v>
      </c>
      <c r="B13" s="5" t="n">
        <v>10000000</v>
      </c>
    </row>
    <row r="14" spans="1:3">
      <c r="A14" s="3" t="s">
        <v>501</v>
      </c>
    </row>
    <row r="15" spans="1:3">
      <c r="A15" s="4" t="s">
        <v>416</v>
      </c>
      <c r="B15" s="5" t="n">
        <v>5387639</v>
      </c>
      <c r="C15" s="5" t="n">
        <v>3844636</v>
      </c>
    </row>
    <row r="16" spans="1:3">
      <c r="A16" s="4" t="s">
        <v>499</v>
      </c>
    </row>
    <row r="17" spans="1:3">
      <c r="A17" s="3" t="s">
        <v>415</v>
      </c>
    </row>
    <row r="18" spans="1:3">
      <c r="A18" s="4" t="s">
        <v>505</v>
      </c>
      <c r="B18" s="5" t="n">
        <v>621000</v>
      </c>
    </row>
    <row r="19" spans="1:3">
      <c r="A19" s="3" t="s">
        <v>501</v>
      </c>
    </row>
    <row r="20" spans="1:3">
      <c r="A20" s="4" t="s">
        <v>497</v>
      </c>
      <c r="B20" s="5" t="n">
        <v>579062</v>
      </c>
    </row>
    <row r="21" spans="1:3">
      <c r="A21" s="4" t="s">
        <v>498</v>
      </c>
    </row>
    <row r="22" spans="1:3">
      <c r="A22" s="3" t="s">
        <v>415</v>
      </c>
    </row>
    <row r="23" spans="1:3">
      <c r="A23" s="4" t="s">
        <v>505</v>
      </c>
      <c r="B23" s="5" t="n">
        <v>419690</v>
      </c>
    </row>
    <row r="24" spans="1:3">
      <c r="A24" s="3" t="s">
        <v>501</v>
      </c>
    </row>
    <row r="25" spans="1:3">
      <c r="A25" s="4" t="s">
        <v>497</v>
      </c>
      <c r="B25" s="5" t="n">
        <v>286011</v>
      </c>
    </row>
    <row r="26" spans="1:3">
      <c r="A26" s="4" t="s">
        <v>496</v>
      </c>
    </row>
    <row r="27" spans="1:3">
      <c r="A27" s="3" t="s">
        <v>415</v>
      </c>
    </row>
    <row r="28" spans="1:3">
      <c r="A28" s="4" t="s">
        <v>505</v>
      </c>
      <c r="B28" s="5" t="n">
        <v>30408</v>
      </c>
    </row>
    <row r="29" spans="1:3">
      <c r="A29" s="3" t="s">
        <v>501</v>
      </c>
    </row>
    <row r="30" spans="1:3">
      <c r="A30" s="4" t="s">
        <v>497</v>
      </c>
      <c r="B30" s="5" t="n">
        <v>14898</v>
      </c>
    </row>
    <row r="31" spans="1:3">
      <c r="A31" s="4" t="s">
        <v>499</v>
      </c>
    </row>
    <row r="32" spans="1:3">
      <c r="A32" s="3" t="s">
        <v>501</v>
      </c>
    </row>
    <row r="33" spans="1:3">
      <c r="A33" s="4" t="s">
        <v>416</v>
      </c>
      <c r="C33" s="5" t="n">
        <v>0</v>
      </c>
    </row>
    <row r="34" spans="1:3">
      <c r="A34" s="4" t="s">
        <v>498</v>
      </c>
    </row>
    <row r="35" spans="1:3">
      <c r="A35" s="3" t="s">
        <v>501</v>
      </c>
    </row>
    <row r="36" spans="1:3">
      <c r="A36" s="4" t="s">
        <v>416</v>
      </c>
      <c r="C36" s="5" t="n">
        <v>349822</v>
      </c>
    </row>
    <row r="37" spans="1:3">
      <c r="A37" s="4" t="s">
        <v>496</v>
      </c>
    </row>
    <row r="38" spans="1:3">
      <c r="A38" s="3" t="s">
        <v>501</v>
      </c>
    </row>
    <row r="39" spans="1:3">
      <c r="A39" s="4" t="s">
        <v>416</v>
      </c>
      <c r="C39" s="5" t="n">
        <v>22390</v>
      </c>
    </row>
    <row r="40" spans="1:3">
      <c r="A40" s="4" t="s">
        <v>507</v>
      </c>
    </row>
    <row r="41" spans="1:3">
      <c r="A41" s="3" t="s">
        <v>415</v>
      </c>
    </row>
    <row r="42" spans="1:3">
      <c r="A42" s="4" t="s">
        <v>505</v>
      </c>
      <c r="B42" s="5" t="n">
        <v>2902428</v>
      </c>
    </row>
    <row r="43" spans="1:3">
      <c r="A43" s="3" t="s">
        <v>501</v>
      </c>
    </row>
    <row r="44" spans="1:3">
      <c r="A44" s="4" t="s">
        <v>416</v>
      </c>
      <c r="B44" s="6" t="n">
        <v>2085927</v>
      </c>
      <c r="C44" s="6" t="n">
        <v>9991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84</v>
      </c>
    </row>
    <row r="2" spans="1:2">
      <c r="A2" s="3" t="s">
        <v>509</v>
      </c>
    </row>
    <row r="3" spans="1:2">
      <c r="A3" s="4" t="s">
        <v>510</v>
      </c>
      <c r="B3" s="6" t="n">
        <v>8587611</v>
      </c>
    </row>
    <row r="4" spans="1:2">
      <c r="A4" s="4" t="s">
        <v>511</v>
      </c>
      <c r="B4" s="5" t="n">
        <v>12881372</v>
      </c>
    </row>
    <row r="5" spans="1:2">
      <c r="A5" s="4" t="s">
        <v>512</v>
      </c>
      <c r="B5" s="5" t="n">
        <v>224874</v>
      </c>
    </row>
    <row r="6" spans="1:2">
      <c r="A6" s="4" t="s">
        <v>513</v>
      </c>
      <c r="B6" s="5" t="n">
        <v>132259</v>
      </c>
    </row>
    <row r="7" spans="1:2">
      <c r="A7" s="4" t="s">
        <v>514</v>
      </c>
      <c r="B7" s="5" t="n">
        <v>85421</v>
      </c>
    </row>
    <row r="8" spans="1:2">
      <c r="A8" s="4" t="s">
        <v>515</v>
      </c>
      <c r="B8" s="5" t="n">
        <v>0</v>
      </c>
    </row>
    <row r="9" spans="1:2">
      <c r="A9" s="3" t="s">
        <v>516</v>
      </c>
    </row>
    <row r="10" spans="1:2">
      <c r="A10" s="4" t="s">
        <v>510</v>
      </c>
      <c r="B10" s="5" t="n">
        <v>-191303</v>
      </c>
    </row>
    <row r="11" spans="1:2">
      <c r="A11" s="4" t="s">
        <v>511</v>
      </c>
      <c r="B11" s="5" t="n">
        <v>0</v>
      </c>
    </row>
    <row r="12" spans="1:2">
      <c r="A12" s="4" t="s">
        <v>512</v>
      </c>
      <c r="B12" s="5" t="n">
        <v>0</v>
      </c>
    </row>
    <row r="13" spans="1:2">
      <c r="A13" s="4" t="s">
        <v>513</v>
      </c>
      <c r="B13" s="5" t="n">
        <v>0</v>
      </c>
    </row>
    <row r="14" spans="1:2">
      <c r="A14" s="4" t="s">
        <v>514</v>
      </c>
      <c r="B14" s="5" t="n">
        <v>0</v>
      </c>
    </row>
    <row r="15" spans="1:2">
      <c r="A15" s="4" t="s">
        <v>515</v>
      </c>
      <c r="B15" s="5" t="n">
        <v>0</v>
      </c>
    </row>
    <row r="16" spans="1:2">
      <c r="A16" s="3" t="s">
        <v>517</v>
      </c>
    </row>
    <row r="17" spans="1:2">
      <c r="A17" s="4" t="s">
        <v>510</v>
      </c>
      <c r="B17" s="5" t="n">
        <v>8396308</v>
      </c>
    </row>
    <row r="18" spans="1:2">
      <c r="A18" s="4" t="s">
        <v>511</v>
      </c>
      <c r="B18" s="5" t="n">
        <v>12881372</v>
      </c>
    </row>
    <row r="19" spans="1:2">
      <c r="A19" s="4" t="s">
        <v>512</v>
      </c>
      <c r="B19" s="5" t="n">
        <v>224874</v>
      </c>
    </row>
    <row r="20" spans="1:2">
      <c r="A20" s="4" t="s">
        <v>513</v>
      </c>
      <c r="B20" s="5" t="n">
        <v>132259</v>
      </c>
    </row>
    <row r="21" spans="1:2">
      <c r="A21" s="4" t="s">
        <v>514</v>
      </c>
      <c r="B21" s="5" t="n">
        <v>85421</v>
      </c>
    </row>
    <row r="22" spans="1:2">
      <c r="A22" s="4" t="s">
        <v>515</v>
      </c>
      <c r="B22" s="5" t="n">
        <v>0</v>
      </c>
    </row>
    <row r="23" spans="1:2">
      <c r="A23" s="4" t="s">
        <v>518</v>
      </c>
    </row>
    <row r="24" spans="1:2">
      <c r="A24" s="3" t="s">
        <v>509</v>
      </c>
    </row>
    <row r="25" spans="1:2">
      <c r="A25" s="4" t="s">
        <v>510</v>
      </c>
      <c r="B25" s="5" t="n">
        <v>900000</v>
      </c>
    </row>
    <row r="26" spans="1:2">
      <c r="A26" s="4" t="s">
        <v>511</v>
      </c>
      <c r="B26" s="5" t="n">
        <v>12658000</v>
      </c>
    </row>
    <row r="27" spans="1:2">
      <c r="A27" s="4" t="s">
        <v>512</v>
      </c>
      <c r="B27" s="5" t="n">
        <v>0</v>
      </c>
    </row>
    <row r="28" spans="1:2">
      <c r="A28" s="4" t="s">
        <v>513</v>
      </c>
      <c r="B28" s="5" t="n">
        <v>0</v>
      </c>
    </row>
    <row r="29" spans="1:2">
      <c r="A29" s="4" t="s">
        <v>514</v>
      </c>
      <c r="B29" s="5" t="n">
        <v>0</v>
      </c>
    </row>
    <row r="30" spans="1:2">
      <c r="A30" s="4" t="s">
        <v>515</v>
      </c>
      <c r="B30" s="5" t="n">
        <v>0</v>
      </c>
    </row>
    <row r="31" spans="1:2">
      <c r="A31" s="4" t="s">
        <v>519</v>
      </c>
    </row>
    <row r="32" spans="1:2">
      <c r="A32" s="3" t="s">
        <v>509</v>
      </c>
    </row>
    <row r="33" spans="1:2">
      <c r="A33" s="4" t="s">
        <v>510</v>
      </c>
      <c r="B33" s="5" t="n">
        <v>5387639</v>
      </c>
    </row>
    <row r="34" spans="1:2">
      <c r="A34" s="4" t="s">
        <v>511</v>
      </c>
      <c r="B34" s="5" t="n">
        <v>0</v>
      </c>
    </row>
    <row r="35" spans="1:2">
      <c r="A35" s="4" t="s">
        <v>512</v>
      </c>
      <c r="B35" s="5" t="n">
        <v>0</v>
      </c>
    </row>
    <row r="36" spans="1:2">
      <c r="A36" s="4" t="s">
        <v>513</v>
      </c>
      <c r="B36" s="5" t="n">
        <v>0</v>
      </c>
    </row>
    <row r="37" spans="1:2">
      <c r="A37" s="4" t="s">
        <v>514</v>
      </c>
      <c r="B37" s="5" t="n">
        <v>0</v>
      </c>
    </row>
    <row r="38" spans="1:2">
      <c r="A38" s="4" t="s">
        <v>515</v>
      </c>
      <c r="B38" s="5" t="n">
        <v>0</v>
      </c>
    </row>
    <row r="39" spans="1:2">
      <c r="A39" s="4" t="s">
        <v>520</v>
      </c>
    </row>
    <row r="40" spans="1:2">
      <c r="A40" s="3" t="s">
        <v>509</v>
      </c>
    </row>
    <row r="41" spans="1:2">
      <c r="A41" s="4" t="s">
        <v>510</v>
      </c>
      <c r="B41" s="5" t="n">
        <v>113383</v>
      </c>
    </row>
    <row r="42" spans="1:2">
      <c r="A42" s="4" t="s">
        <v>511</v>
      </c>
      <c r="B42" s="5" t="n">
        <v>122357</v>
      </c>
    </row>
    <row r="43" spans="1:2">
      <c r="A43" s="4" t="s">
        <v>512</v>
      </c>
      <c r="B43" s="5" t="n">
        <v>125642</v>
      </c>
    </row>
    <row r="44" spans="1:2">
      <c r="A44" s="4" t="s">
        <v>513</v>
      </c>
      <c r="B44" s="5" t="n">
        <v>132259</v>
      </c>
    </row>
    <row r="45" spans="1:2">
      <c r="A45" s="4" t="s">
        <v>514</v>
      </c>
      <c r="B45" s="5" t="n">
        <v>85421</v>
      </c>
    </row>
    <row r="46" spans="1:2">
      <c r="A46" s="4" t="s">
        <v>492</v>
      </c>
    </row>
    <row r="47" spans="1:2">
      <c r="A47" s="3" t="s">
        <v>509</v>
      </c>
    </row>
    <row r="48" spans="1:2">
      <c r="A48" s="4" t="s">
        <v>510</v>
      </c>
      <c r="B48" s="5" t="n">
        <v>90249</v>
      </c>
    </row>
    <row r="49" spans="1:2">
      <c r="A49" s="4" t="s">
        <v>511</v>
      </c>
      <c r="B49" s="5" t="n">
        <v>96530</v>
      </c>
    </row>
    <row r="50" spans="1:2">
      <c r="A50" s="4" t="s">
        <v>512</v>
      </c>
      <c r="B50" s="5" t="n">
        <v>99232</v>
      </c>
    </row>
    <row r="51" spans="1:2">
      <c r="A51" s="4" t="s">
        <v>513</v>
      </c>
      <c r="B51" s="5" t="n">
        <v>0</v>
      </c>
    </row>
    <row r="52" spans="1:2">
      <c r="A52" s="4" t="s">
        <v>514</v>
      </c>
      <c r="B52" s="5" t="n">
        <v>0</v>
      </c>
    </row>
    <row r="53" spans="1:2">
      <c r="A53" s="4" t="s">
        <v>515</v>
      </c>
      <c r="B53" s="5" t="n">
        <v>0</v>
      </c>
    </row>
    <row r="54" spans="1:2">
      <c r="A54" s="4" t="s">
        <v>521</v>
      </c>
    </row>
    <row r="55" spans="1:2">
      <c r="A55" s="3" t="s">
        <v>509</v>
      </c>
    </row>
    <row r="56" spans="1:2">
      <c r="A56" s="4" t="s">
        <v>510</v>
      </c>
      <c r="B56" s="5" t="n">
        <v>10413</v>
      </c>
    </row>
    <row r="57" spans="1:2">
      <c r="A57" s="4" t="s">
        <v>511</v>
      </c>
      <c r="B57" s="5" t="n">
        <v>4485</v>
      </c>
    </row>
    <row r="58" spans="1:2">
      <c r="A58" s="4" t="s">
        <v>512</v>
      </c>
      <c r="B58" s="5" t="n">
        <v>0</v>
      </c>
    </row>
    <row r="59" spans="1:2">
      <c r="A59" s="4" t="s">
        <v>513</v>
      </c>
      <c r="B59" s="5" t="n">
        <v>0</v>
      </c>
    </row>
    <row r="60" spans="1:2">
      <c r="A60" s="4" t="s">
        <v>514</v>
      </c>
      <c r="B60" s="5" t="n">
        <v>0</v>
      </c>
    </row>
    <row r="61" spans="1:2">
      <c r="A61" s="4" t="s">
        <v>515</v>
      </c>
      <c r="B61" s="5" t="n">
        <v>0</v>
      </c>
    </row>
    <row r="62" spans="1:2">
      <c r="A62" s="4" t="s">
        <v>522</v>
      </c>
    </row>
    <row r="63" spans="1:2">
      <c r="A63" s="3" t="s">
        <v>509</v>
      </c>
    </row>
    <row r="64" spans="1:2">
      <c r="A64" s="4" t="s">
        <v>510</v>
      </c>
      <c r="B64" s="5" t="n">
        <v>2085927</v>
      </c>
    </row>
    <row r="65" spans="1:2">
      <c r="A65" s="4" t="s">
        <v>511</v>
      </c>
      <c r="B65" s="5" t="n">
        <v>0</v>
      </c>
    </row>
    <row r="66" spans="1:2">
      <c r="A66" s="4" t="s">
        <v>512</v>
      </c>
      <c r="B66" s="5" t="n">
        <v>0</v>
      </c>
    </row>
    <row r="67" spans="1:2">
      <c r="A67" s="4" t="s">
        <v>513</v>
      </c>
      <c r="B67" s="5" t="n">
        <v>0</v>
      </c>
    </row>
    <row r="68" spans="1:2">
      <c r="A68" s="4" t="s">
        <v>514</v>
      </c>
      <c r="B68" s="5" t="n">
        <v>0</v>
      </c>
    </row>
    <row r="69" spans="1:2">
      <c r="A69" s="4" t="s">
        <v>515</v>
      </c>
      <c r="B6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99</v>
      </c>
      <c r="D1" s="2" t="s">
        <v>1</v>
      </c>
    </row>
    <row r="2" spans="1:5">
      <c r="B2" s="2" t="s">
        <v>2</v>
      </c>
      <c r="C2" s="2" t="s">
        <v>100</v>
      </c>
      <c r="D2" s="2" t="s">
        <v>2</v>
      </c>
      <c r="E2" s="2" t="s">
        <v>100</v>
      </c>
    </row>
    <row r="3" spans="1:5">
      <c r="A3" s="3" t="s">
        <v>524</v>
      </c>
    </row>
    <row r="4" spans="1:5">
      <c r="A4" s="4" t="s">
        <v>525</v>
      </c>
      <c r="B4" s="5" t="n">
        <v>4218250</v>
      </c>
      <c r="C4" s="5" t="n">
        <v>3438837</v>
      </c>
      <c r="D4" s="5" t="n">
        <v>4218250</v>
      </c>
      <c r="E4" s="5" t="n">
        <v>3438837</v>
      </c>
    </row>
    <row r="5" spans="1:5">
      <c r="A5" s="4" t="s">
        <v>526</v>
      </c>
      <c r="B5" s="5" t="n">
        <v>8853056</v>
      </c>
      <c r="C5" s="5" t="n">
        <v>7353056</v>
      </c>
      <c r="D5" s="5" t="n">
        <v>8853056</v>
      </c>
      <c r="E5" s="5" t="n">
        <v>7353056</v>
      </c>
    </row>
    <row r="6" spans="1:5">
      <c r="A6" s="4" t="s">
        <v>79</v>
      </c>
    </row>
    <row r="7" spans="1:5">
      <c r="A7" s="3" t="s">
        <v>524</v>
      </c>
    </row>
    <row r="8" spans="1:5">
      <c r="A8" s="4" t="s">
        <v>527</v>
      </c>
      <c r="B8" s="5" t="n">
        <v>3769505</v>
      </c>
      <c r="C8" s="5" t="n">
        <v>3551549</v>
      </c>
      <c r="D8" s="5" t="n">
        <v>3769505</v>
      </c>
      <c r="E8" s="5" t="n">
        <v>3499059</v>
      </c>
    </row>
    <row r="9" spans="1:5">
      <c r="A9" s="4" t="s">
        <v>80</v>
      </c>
    </row>
    <row r="10" spans="1:5">
      <c r="A10" s="3" t="s">
        <v>524</v>
      </c>
    </row>
    <row r="11" spans="1:5">
      <c r="A11" s="4" t="s">
        <v>527</v>
      </c>
      <c r="B11" s="5" t="n">
        <v>10417966</v>
      </c>
      <c r="C11" s="5" t="n">
        <v>11074331</v>
      </c>
      <c r="D11" s="5" t="n">
        <v>10417966</v>
      </c>
      <c r="E11" s="5" t="n">
        <v>13105989</v>
      </c>
    </row>
    <row r="12" spans="1:5">
      <c r="A12" s="4" t="s">
        <v>81</v>
      </c>
    </row>
    <row r="13" spans="1:5">
      <c r="A13" s="3" t="s">
        <v>524</v>
      </c>
    </row>
    <row r="14" spans="1:5">
      <c r="A14" s="4" t="s">
        <v>528</v>
      </c>
      <c r="B14" s="5" t="n">
        <v>419859</v>
      </c>
      <c r="D14" s="5" t="n">
        <v>419859</v>
      </c>
      <c r="E14" s="5" t="n">
        <v>4198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29</v>
      </c>
      <c r="B1" s="2" t="s">
        <v>99</v>
      </c>
      <c r="D1" s="2" t="s">
        <v>1</v>
      </c>
    </row>
    <row r="2" spans="1:5">
      <c r="B2" s="2" t="s">
        <v>2</v>
      </c>
      <c r="C2" s="2" t="s">
        <v>100</v>
      </c>
      <c r="D2" s="2" t="s">
        <v>2</v>
      </c>
      <c r="E2" s="2" t="s">
        <v>100</v>
      </c>
    </row>
    <row r="3" spans="1:5">
      <c r="A3" s="3" t="s">
        <v>530</v>
      </c>
    </row>
    <row r="4" spans="1:5">
      <c r="A4" s="4" t="s">
        <v>124</v>
      </c>
      <c r="B4" s="6" t="n">
        <v>-3911581</v>
      </c>
      <c r="C4" s="6" t="n">
        <v>-4635372</v>
      </c>
      <c r="D4" s="6" t="n">
        <v>-11215851</v>
      </c>
      <c r="E4" s="6" t="n">
        <v>-6652027</v>
      </c>
    </row>
    <row r="5" spans="1:5">
      <c r="A5" s="3" t="s">
        <v>531</v>
      </c>
    </row>
    <row r="6" spans="1:5">
      <c r="A6" s="4" t="s">
        <v>532</v>
      </c>
      <c r="B6" s="5" t="n">
        <v>41376335</v>
      </c>
      <c r="C6" s="5" t="n">
        <v>35144113</v>
      </c>
      <c r="D6" s="5" t="n">
        <v>40626700</v>
      </c>
      <c r="E6" s="5" t="n">
        <v>33843721</v>
      </c>
    </row>
    <row r="7" spans="1:5">
      <c r="A7" s="4" t="s">
        <v>533</v>
      </c>
      <c r="B7" s="8" t="n">
        <v>-0.09</v>
      </c>
      <c r="C7" s="8" t="n">
        <v>-0.13</v>
      </c>
      <c r="D7" s="8" t="n">
        <v>-0.28</v>
      </c>
      <c r="E7" s="8" t="n">
        <v>-0.2</v>
      </c>
    </row>
    <row r="8" spans="1:5">
      <c r="A8" s="3" t="s">
        <v>530</v>
      </c>
    </row>
    <row r="9" spans="1:5">
      <c r="A9" s="4" t="s">
        <v>124</v>
      </c>
      <c r="B9" s="6" t="n">
        <v>-3911581</v>
      </c>
      <c r="C9" s="6" t="n">
        <v>-4635372</v>
      </c>
      <c r="D9" s="6" t="n">
        <v>-11215851</v>
      </c>
      <c r="E9" s="6" t="n">
        <v>-6652027</v>
      </c>
    </row>
    <row r="10" spans="1:5">
      <c r="A10" s="3" t="s">
        <v>531</v>
      </c>
    </row>
    <row r="11" spans="1:5">
      <c r="A11" s="4" t="s">
        <v>532</v>
      </c>
      <c r="B11" s="5" t="n">
        <v>41376335</v>
      </c>
      <c r="C11" s="5" t="n">
        <v>35144113</v>
      </c>
      <c r="D11" s="5" t="n">
        <v>40626700</v>
      </c>
      <c r="E11" s="5" t="n">
        <v>33843721</v>
      </c>
    </row>
    <row r="12" spans="1:5">
      <c r="A12" s="3" t="s">
        <v>534</v>
      </c>
    </row>
    <row r="13" spans="1:5">
      <c r="A13" s="4" t="s">
        <v>535</v>
      </c>
      <c r="B13" s="5" t="n">
        <v>0</v>
      </c>
      <c r="C13" s="5" t="n">
        <v>0</v>
      </c>
      <c r="D13" s="5" t="n">
        <v>0</v>
      </c>
      <c r="E13" s="5" t="n">
        <v>0</v>
      </c>
    </row>
    <row r="14" spans="1:5">
      <c r="A14" s="4" t="s">
        <v>536</v>
      </c>
      <c r="B14" s="5" t="n">
        <v>41376335</v>
      </c>
      <c r="C14" s="5" t="n">
        <v>35144113</v>
      </c>
      <c r="D14" s="5" t="n">
        <v>40626700</v>
      </c>
      <c r="E14" s="5" t="n">
        <v>33843721</v>
      </c>
    </row>
    <row r="15" spans="1:5">
      <c r="A15" s="4" t="s">
        <v>537</v>
      </c>
      <c r="B15" s="8" t="n">
        <v>-0.09</v>
      </c>
      <c r="C15" s="8" t="n">
        <v>-0.13</v>
      </c>
      <c r="D15" s="8" t="n">
        <v>-0.28</v>
      </c>
      <c r="E15" s="8" t="n">
        <v>-0.2</v>
      </c>
    </row>
    <row r="16" spans="1:5">
      <c r="A16" s="4" t="s">
        <v>538</v>
      </c>
    </row>
    <row r="17" spans="1:5">
      <c r="A17" s="3" t="s">
        <v>534</v>
      </c>
    </row>
    <row r="18" spans="1:5">
      <c r="A18" s="4" t="s">
        <v>539</v>
      </c>
      <c r="B18" s="5" t="n">
        <v>0</v>
      </c>
      <c r="C18" s="5" t="n">
        <v>0</v>
      </c>
      <c r="D18" s="5" t="n">
        <v>0</v>
      </c>
      <c r="E18"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18"/>
    <col customWidth="1" max="6" min="6" width="25"/>
    <col customWidth="1" max="7" min="7" width="34"/>
    <col customWidth="1" max="8" min="8" width="34"/>
  </cols>
  <sheetData>
    <row r="1" spans="1:8">
      <c r="A1" s="1" t="s">
        <v>131</v>
      </c>
      <c r="B1" s="2" t="s">
        <v>132</v>
      </c>
      <c r="C1" s="2" t="s">
        <v>133</v>
      </c>
      <c r="D1" s="2" t="s">
        <v>134</v>
      </c>
      <c r="E1" s="2" t="s">
        <v>135</v>
      </c>
      <c r="F1" s="2" t="s">
        <v>136</v>
      </c>
      <c r="G1" s="2" t="s">
        <v>137</v>
      </c>
      <c r="H1" s="2" t="s">
        <v>138</v>
      </c>
    </row>
    <row r="2" spans="1:8">
      <c r="A2" s="4" t="s">
        <v>139</v>
      </c>
      <c r="C2" s="5" t="n">
        <v>32658176</v>
      </c>
      <c r="G2" s="5" t="n">
        <v>453567</v>
      </c>
      <c r="H2" s="5" t="n">
        <v>31568</v>
      </c>
    </row>
    <row r="3" spans="1:8">
      <c r="A3" s="4" t="s">
        <v>140</v>
      </c>
      <c r="B3" s="6" t="n">
        <v>28384358</v>
      </c>
      <c r="C3" s="6" t="n">
        <v>32658</v>
      </c>
      <c r="D3" s="6" t="n">
        <v>67768509</v>
      </c>
      <c r="E3" s="6" t="n">
        <v>-39816300</v>
      </c>
      <c r="F3" s="6" t="n">
        <v>399005</v>
      </c>
      <c r="G3" s="6" t="n">
        <v>454</v>
      </c>
      <c r="H3" s="6" t="n">
        <v>32</v>
      </c>
    </row>
    <row r="4" spans="1:8">
      <c r="A4" s="3" t="s">
        <v>141</v>
      </c>
    </row>
    <row r="5" spans="1:8">
      <c r="A5" s="4" t="s">
        <v>142</v>
      </c>
      <c r="B5" s="5" t="n">
        <v>145971</v>
      </c>
      <c r="D5" s="5" t="n">
        <v>145971</v>
      </c>
    </row>
    <row r="6" spans="1:8">
      <c r="A6" s="4" t="s">
        <v>143</v>
      </c>
      <c r="C6" s="5" t="n">
        <v>500000</v>
      </c>
    </row>
    <row r="7" spans="1:8">
      <c r="A7" s="4" t="s">
        <v>144</v>
      </c>
      <c r="B7" s="5" t="n">
        <v>595563</v>
      </c>
      <c r="C7" s="6" t="n">
        <v>500</v>
      </c>
      <c r="D7" s="5" t="n">
        <v>779500</v>
      </c>
      <c r="E7" s="5" t="n">
        <v>-184437</v>
      </c>
    </row>
    <row r="8" spans="1:8">
      <c r="A8" s="4" t="s">
        <v>145</v>
      </c>
      <c r="B8" s="5" t="n">
        <v>-554917</v>
      </c>
      <c r="E8" s="5" t="n">
        <v>-554917</v>
      </c>
    </row>
    <row r="9" spans="1:8">
      <c r="A9" s="4" t="s">
        <v>146</v>
      </c>
      <c r="B9" s="5" t="n">
        <v>-457853</v>
      </c>
      <c r="E9" s="5" t="n">
        <v>-457853</v>
      </c>
    </row>
    <row r="10" spans="1:8">
      <c r="A10" s="4" t="s">
        <v>147</v>
      </c>
      <c r="B10" s="5" t="n">
        <v>-2208083</v>
      </c>
      <c r="E10" s="5" t="n">
        <v>-2258622</v>
      </c>
      <c r="F10" s="5" t="n">
        <v>50539</v>
      </c>
    </row>
    <row r="11" spans="1:8">
      <c r="A11" s="4" t="s">
        <v>148</v>
      </c>
      <c r="C11" s="5" t="n">
        <v>33158176</v>
      </c>
      <c r="G11" s="5" t="n">
        <v>453567</v>
      </c>
      <c r="H11" s="5" t="n">
        <v>31568</v>
      </c>
    </row>
    <row r="12" spans="1:8">
      <c r="A12" s="4" t="s">
        <v>149</v>
      </c>
      <c r="B12" s="5" t="n">
        <v>25905039</v>
      </c>
      <c r="C12" s="6" t="n">
        <v>33158</v>
      </c>
      <c r="D12" s="5" t="n">
        <v>68693980</v>
      </c>
      <c r="E12" s="5" t="n">
        <v>-43272129</v>
      </c>
      <c r="F12" s="5" t="n">
        <v>449544</v>
      </c>
      <c r="G12" s="6" t="n">
        <v>454</v>
      </c>
      <c r="H12" s="6" t="n">
        <v>32</v>
      </c>
    </row>
    <row r="13" spans="1:8">
      <c r="A13" s="4" t="s">
        <v>139</v>
      </c>
      <c r="C13" s="5" t="n">
        <v>32658176</v>
      </c>
      <c r="G13" s="5" t="n">
        <v>453567</v>
      </c>
      <c r="H13" s="5" t="n">
        <v>31568</v>
      </c>
    </row>
    <row r="14" spans="1:8">
      <c r="A14" s="4" t="s">
        <v>140</v>
      </c>
      <c r="B14" s="6" t="n">
        <v>28384358</v>
      </c>
      <c r="C14" s="6" t="n">
        <v>32658</v>
      </c>
      <c r="D14" s="5" t="n">
        <v>67768509</v>
      </c>
      <c r="E14" s="5" t="n">
        <v>-39816300</v>
      </c>
      <c r="F14" s="5" t="n">
        <v>399005</v>
      </c>
      <c r="G14" s="6" t="n">
        <v>454</v>
      </c>
      <c r="H14" s="6" t="n">
        <v>32</v>
      </c>
    </row>
    <row r="15" spans="1:8">
      <c r="A15" s="3" t="s">
        <v>141</v>
      </c>
    </row>
    <row r="16" spans="1:8">
      <c r="A16" s="4" t="s">
        <v>150</v>
      </c>
      <c r="B16" s="5" t="n">
        <v>241</v>
      </c>
    </row>
    <row r="17" spans="1:8">
      <c r="A17" s="4" t="s">
        <v>151</v>
      </c>
      <c r="B17" s="6" t="n">
        <v>0</v>
      </c>
    </row>
    <row r="18" spans="1:8">
      <c r="A18" s="4" t="s">
        <v>147</v>
      </c>
      <c r="B18" s="5" t="n">
        <v>-1940129</v>
      </c>
    </row>
    <row r="19" spans="1:8">
      <c r="A19" s="4" t="s">
        <v>152</v>
      </c>
      <c r="C19" s="5" t="n">
        <v>38840890</v>
      </c>
      <c r="G19" s="5" t="n">
        <v>419859</v>
      </c>
      <c r="H19" s="5" t="n">
        <v>0</v>
      </c>
    </row>
    <row r="20" spans="1:8">
      <c r="A20" s="4" t="s">
        <v>153</v>
      </c>
      <c r="B20" s="5" t="n">
        <v>27878128</v>
      </c>
      <c r="C20" s="6" t="n">
        <v>38841</v>
      </c>
      <c r="D20" s="5" t="n">
        <v>72974146</v>
      </c>
      <c r="E20" s="5" t="n">
        <v>-46366609</v>
      </c>
      <c r="F20" s="5" t="n">
        <v>1231330</v>
      </c>
      <c r="G20" s="6" t="n">
        <v>420</v>
      </c>
      <c r="H20" s="6" t="n">
        <v>0</v>
      </c>
    </row>
    <row r="21" spans="1:8">
      <c r="A21" s="4" t="s">
        <v>154</v>
      </c>
      <c r="C21" s="5" t="n">
        <v>33158176</v>
      </c>
      <c r="G21" s="5" t="n">
        <v>453567</v>
      </c>
      <c r="H21" s="5" t="n">
        <v>31568</v>
      </c>
    </row>
    <row r="22" spans="1:8">
      <c r="A22" s="4" t="s">
        <v>155</v>
      </c>
      <c r="B22" s="5" t="n">
        <v>25905039</v>
      </c>
      <c r="C22" s="6" t="n">
        <v>33158</v>
      </c>
      <c r="D22" s="5" t="n">
        <v>68693980</v>
      </c>
      <c r="E22" s="5" t="n">
        <v>-43272129</v>
      </c>
      <c r="F22" s="5" t="n">
        <v>449544</v>
      </c>
      <c r="G22" s="6" t="n">
        <v>454</v>
      </c>
      <c r="H22" s="6" t="n">
        <v>32</v>
      </c>
    </row>
    <row r="23" spans="1:8">
      <c r="A23" s="3" t="s">
        <v>141</v>
      </c>
    </row>
    <row r="24" spans="1:8">
      <c r="A24" s="4" t="s">
        <v>150</v>
      </c>
      <c r="C24" s="5" t="n">
        <v>241</v>
      </c>
    </row>
    <row r="25" spans="1:8">
      <c r="A25" s="4" t="s">
        <v>156</v>
      </c>
      <c r="B25" s="5" t="n">
        <v>0</v>
      </c>
    </row>
    <row r="26" spans="1:8">
      <c r="A26" s="4" t="s">
        <v>142</v>
      </c>
      <c r="B26" s="5" t="n">
        <v>183750</v>
      </c>
      <c r="D26" s="5" t="n">
        <v>183750</v>
      </c>
    </row>
    <row r="27" spans="1:8">
      <c r="A27" s="4" t="s">
        <v>157</v>
      </c>
      <c r="C27" s="5" t="n">
        <v>33708</v>
      </c>
      <c r="G27" s="5" t="n">
        <v>-33708</v>
      </c>
    </row>
    <row r="28" spans="1:8">
      <c r="A28" s="4" t="s">
        <v>158</v>
      </c>
      <c r="B28" s="5" t="n">
        <v>0</v>
      </c>
      <c r="C28" s="6" t="n">
        <v>34</v>
      </c>
      <c r="G28" s="6" t="n">
        <v>-34</v>
      </c>
    </row>
    <row r="29" spans="1:8">
      <c r="A29" s="4" t="s">
        <v>159</v>
      </c>
      <c r="C29" s="5" t="n">
        <v>32149</v>
      </c>
    </row>
    <row r="30" spans="1:8">
      <c r="A30" s="4" t="s">
        <v>160</v>
      </c>
      <c r="B30" s="5" t="n">
        <v>62962</v>
      </c>
      <c r="C30" s="6" t="n">
        <v>33</v>
      </c>
      <c r="D30" s="5" t="n">
        <v>99629</v>
      </c>
      <c r="E30" s="5" t="n">
        <v>-36700</v>
      </c>
    </row>
    <row r="31" spans="1:8">
      <c r="A31" s="4" t="s">
        <v>143</v>
      </c>
      <c r="C31" s="5" t="n">
        <v>133264</v>
      </c>
    </row>
    <row r="32" spans="1:8">
      <c r="A32" s="4" t="s">
        <v>144</v>
      </c>
      <c r="B32" s="5" t="n">
        <v>159203</v>
      </c>
      <c r="C32" s="6" t="n">
        <v>133</v>
      </c>
      <c r="D32" s="5" t="n">
        <v>207759</v>
      </c>
      <c r="E32" s="5" t="n">
        <v>-48689</v>
      </c>
    </row>
    <row r="33" spans="1:8">
      <c r="A33" s="4" t="s">
        <v>145</v>
      </c>
      <c r="B33" s="5" t="n">
        <v>-534680</v>
      </c>
      <c r="E33" s="5" t="n">
        <v>-534680</v>
      </c>
    </row>
    <row r="34" spans="1:8">
      <c r="A34" s="4" t="s">
        <v>146</v>
      </c>
      <c r="B34" s="5" t="n">
        <v>-470825</v>
      </c>
      <c r="E34" s="5" t="n">
        <v>-470825</v>
      </c>
    </row>
    <row r="35" spans="1:8">
      <c r="A35" s="4" t="s">
        <v>147</v>
      </c>
      <c r="B35" s="5" t="n">
        <v>2661804</v>
      </c>
      <c r="E35" s="5" t="n">
        <v>2530068</v>
      </c>
      <c r="F35" s="5" t="n">
        <v>131736</v>
      </c>
    </row>
    <row r="36" spans="1:8">
      <c r="A36" s="4" t="s">
        <v>161</v>
      </c>
      <c r="C36" s="5" t="n">
        <v>33357538</v>
      </c>
      <c r="G36" s="5" t="n">
        <v>419859</v>
      </c>
      <c r="H36" s="5" t="n">
        <v>31568</v>
      </c>
    </row>
    <row r="37" spans="1:8">
      <c r="A37" s="4" t="s">
        <v>162</v>
      </c>
      <c r="B37" s="5" t="n">
        <v>27967253</v>
      </c>
      <c r="C37" s="6" t="n">
        <v>33358</v>
      </c>
      <c r="D37" s="5" t="n">
        <v>69185118</v>
      </c>
      <c r="E37" s="5" t="n">
        <v>-41832955</v>
      </c>
      <c r="F37" s="5" t="n">
        <v>581280</v>
      </c>
      <c r="G37" s="6" t="n">
        <v>420</v>
      </c>
      <c r="H37" s="6" t="n">
        <v>32</v>
      </c>
    </row>
    <row r="38" spans="1:8">
      <c r="A38" s="3" t="s">
        <v>141</v>
      </c>
    </row>
    <row r="39" spans="1:8">
      <c r="A39" s="4" t="s">
        <v>163</v>
      </c>
      <c r="B39" s="5" t="n">
        <v>0</v>
      </c>
      <c r="E39" s="5" t="n">
        <v>101718</v>
      </c>
      <c r="F39" s="5" t="n">
        <v>-101718</v>
      </c>
    </row>
    <row r="40" spans="1:8">
      <c r="A40" s="4" t="s">
        <v>142</v>
      </c>
      <c r="B40" s="5" t="n">
        <v>165058</v>
      </c>
      <c r="D40" s="5" t="n">
        <v>165058</v>
      </c>
    </row>
    <row r="41" spans="1:8">
      <c r="A41" s="4" t="s">
        <v>164</v>
      </c>
      <c r="B41" s="5" t="n">
        <v>857738</v>
      </c>
      <c r="F41" s="5" t="n">
        <v>857738</v>
      </c>
    </row>
    <row r="42" spans="1:8">
      <c r="A42" s="4" t="s">
        <v>165</v>
      </c>
      <c r="C42" s="5" t="n">
        <v>3156800</v>
      </c>
      <c r="H42" s="5" t="n">
        <v>-31568</v>
      </c>
    </row>
    <row r="43" spans="1:8">
      <c r="A43" s="4" t="s">
        <v>166</v>
      </c>
      <c r="B43" s="5" t="n">
        <v>0</v>
      </c>
      <c r="C43" s="6" t="n">
        <v>3157</v>
      </c>
      <c r="D43" s="5" t="n">
        <v>-3125</v>
      </c>
      <c r="H43" s="6" t="n">
        <v>-32</v>
      </c>
    </row>
    <row r="44" spans="1:8">
      <c r="A44" s="4" t="s">
        <v>143</v>
      </c>
      <c r="C44" s="5" t="n">
        <v>2326552</v>
      </c>
    </row>
    <row r="45" spans="1:8">
      <c r="A45" s="4" t="s">
        <v>144</v>
      </c>
      <c r="B45" s="5" t="n">
        <v>2992151</v>
      </c>
      <c r="C45" s="6" t="n">
        <v>2326</v>
      </c>
      <c r="D45" s="5" t="n">
        <v>3627095</v>
      </c>
      <c r="E45" s="5" t="n">
        <v>-637270</v>
      </c>
    </row>
    <row r="46" spans="1:8">
      <c r="A46" s="4" t="s">
        <v>145</v>
      </c>
      <c r="B46" s="5" t="n">
        <v>-1194524</v>
      </c>
      <c r="E46" s="5" t="n">
        <v>-1194524</v>
      </c>
    </row>
    <row r="47" spans="1:8">
      <c r="A47" s="4" t="s">
        <v>146</v>
      </c>
      <c r="B47" s="5" t="n">
        <v>-515698</v>
      </c>
      <c r="E47" s="5" t="n">
        <v>-515698</v>
      </c>
    </row>
    <row r="48" spans="1:8">
      <c r="A48" s="4" t="s">
        <v>147</v>
      </c>
      <c r="B48" s="5" t="n">
        <v>-2393850</v>
      </c>
      <c r="E48" s="5" t="n">
        <v>-2287880</v>
      </c>
      <c r="F48" s="5" t="n">
        <v>-105970</v>
      </c>
    </row>
    <row r="49" spans="1:8">
      <c r="A49" s="4" t="s">
        <v>152</v>
      </c>
      <c r="C49" s="5" t="n">
        <v>38840890</v>
      </c>
      <c r="G49" s="5" t="n">
        <v>419859</v>
      </c>
      <c r="H49" s="5" t="n">
        <v>0</v>
      </c>
    </row>
    <row r="50" spans="1:8">
      <c r="A50" s="4" t="s">
        <v>153</v>
      </c>
      <c r="B50" s="5" t="n">
        <v>27878128</v>
      </c>
      <c r="C50" s="6" t="n">
        <v>38841</v>
      </c>
      <c r="D50" s="5" t="n">
        <v>72974146</v>
      </c>
      <c r="E50" s="5" t="n">
        <v>-46366609</v>
      </c>
      <c r="F50" s="5" t="n">
        <v>1231330</v>
      </c>
      <c r="G50" s="6" t="n">
        <v>420</v>
      </c>
      <c r="H50" s="6" t="n">
        <v>0</v>
      </c>
    </row>
    <row r="51" spans="1:8">
      <c r="A51" s="4" t="s">
        <v>167</v>
      </c>
      <c r="C51" s="5" t="n">
        <v>40174821</v>
      </c>
      <c r="G51" s="5" t="n">
        <v>419859</v>
      </c>
    </row>
    <row r="52" spans="1:8">
      <c r="A52" s="4" t="s">
        <v>168</v>
      </c>
      <c r="B52" s="5" t="n">
        <v>28809044</v>
      </c>
      <c r="C52" s="6" t="n">
        <v>40175</v>
      </c>
      <c r="D52" s="5" t="n">
        <v>75131122</v>
      </c>
      <c r="E52" s="5" t="n">
        <v>-47800886</v>
      </c>
      <c r="F52" s="5" t="n">
        <v>1438213</v>
      </c>
      <c r="G52" s="6" t="n">
        <v>420</v>
      </c>
    </row>
    <row r="53" spans="1:8">
      <c r="A53" s="3" t="s">
        <v>141</v>
      </c>
    </row>
    <row r="54" spans="1:8">
      <c r="A54" s="4" t="s">
        <v>142</v>
      </c>
      <c r="B54" s="5" t="n">
        <v>143063</v>
      </c>
      <c r="D54" s="5" t="n">
        <v>143063</v>
      </c>
    </row>
    <row r="55" spans="1:8">
      <c r="A55" s="4" t="s">
        <v>143</v>
      </c>
      <c r="C55" s="5" t="n">
        <v>96160</v>
      </c>
    </row>
    <row r="56" spans="1:8">
      <c r="A56" s="4" t="s">
        <v>144</v>
      </c>
      <c r="B56" s="5" t="n">
        <v>119768</v>
      </c>
      <c r="C56" s="6" t="n">
        <v>96</v>
      </c>
      <c r="D56" s="5" t="n">
        <v>149914</v>
      </c>
      <c r="E56" s="5" t="n">
        <v>-30242</v>
      </c>
    </row>
    <row r="57" spans="1:8">
      <c r="A57" s="4" t="s">
        <v>145</v>
      </c>
      <c r="B57" s="5" t="n">
        <v>-406795</v>
      </c>
      <c r="E57" s="5" t="n">
        <v>-406795</v>
      </c>
    </row>
    <row r="58" spans="1:8">
      <c r="A58" s="4" t="s">
        <v>146</v>
      </c>
      <c r="B58" s="5" t="n">
        <v>-530433</v>
      </c>
      <c r="E58" s="5" t="n">
        <v>-530433</v>
      </c>
    </row>
    <row r="59" spans="1:8">
      <c r="A59" s="4" t="s">
        <v>147</v>
      </c>
      <c r="B59" s="5" t="n">
        <v>-5068995</v>
      </c>
      <c r="E59" s="5" t="n">
        <v>-4963564</v>
      </c>
      <c r="F59" s="5" t="n">
        <v>-105431</v>
      </c>
    </row>
    <row r="60" spans="1:8">
      <c r="A60" s="4" t="s">
        <v>169</v>
      </c>
      <c r="C60" s="5" t="n">
        <v>40270981</v>
      </c>
      <c r="G60" s="5" t="n">
        <v>419859</v>
      </c>
    </row>
    <row r="61" spans="1:8">
      <c r="A61" s="4" t="s">
        <v>170</v>
      </c>
      <c r="B61" s="5" t="n">
        <v>23065652</v>
      </c>
      <c r="C61" s="6" t="n">
        <v>40271</v>
      </c>
      <c r="D61" s="5" t="n">
        <v>75424099</v>
      </c>
      <c r="E61" s="5" t="n">
        <v>-53731920</v>
      </c>
      <c r="F61" s="5" t="n">
        <v>1332782</v>
      </c>
      <c r="G61" s="6" t="n">
        <v>420</v>
      </c>
    </row>
    <row r="62" spans="1:8">
      <c r="A62" s="4" t="s">
        <v>167</v>
      </c>
      <c r="C62" s="5" t="n">
        <v>40174821</v>
      </c>
      <c r="G62" s="5" t="n">
        <v>419859</v>
      </c>
    </row>
    <row r="63" spans="1:8">
      <c r="A63" s="4" t="s">
        <v>168</v>
      </c>
      <c r="B63" s="6" t="n">
        <v>28809044</v>
      </c>
      <c r="C63" s="6" t="n">
        <v>40175</v>
      </c>
      <c r="D63" s="5" t="n">
        <v>75131122</v>
      </c>
      <c r="E63" s="5" t="n">
        <v>-47800886</v>
      </c>
      <c r="F63" s="5" t="n">
        <v>1438213</v>
      </c>
      <c r="G63" s="6" t="n">
        <v>420</v>
      </c>
    </row>
    <row r="64" spans="1:8">
      <c r="A64" s="3" t="s">
        <v>141</v>
      </c>
    </row>
    <row r="65" spans="1:8">
      <c r="A65" s="4" t="s">
        <v>150</v>
      </c>
      <c r="B65" s="5" t="n">
        <v>78425</v>
      </c>
    </row>
    <row r="66" spans="1:8">
      <c r="A66" s="4" t="s">
        <v>151</v>
      </c>
      <c r="B66" s="6" t="n">
        <v>970809</v>
      </c>
    </row>
    <row r="67" spans="1:8">
      <c r="A67" s="4" t="s">
        <v>147</v>
      </c>
      <c r="B67" s="5" t="n">
        <v>-6857643</v>
      </c>
      <c r="E67" s="5" t="n">
        <v>-6500000</v>
      </c>
    </row>
    <row r="68" spans="1:8">
      <c r="A68" s="4" t="s">
        <v>171</v>
      </c>
      <c r="C68" s="5" t="n">
        <v>41849406</v>
      </c>
      <c r="G68" s="5" t="n">
        <v>419859</v>
      </c>
    </row>
    <row r="69" spans="1:8">
      <c r="A69" s="4" t="s">
        <v>172</v>
      </c>
      <c r="B69" s="5" t="n">
        <v>20780014</v>
      </c>
      <c r="C69" s="6" t="n">
        <v>41850</v>
      </c>
      <c r="D69" s="5" t="n">
        <v>79719745</v>
      </c>
      <c r="E69" s="5" t="n">
        <v>-59788939</v>
      </c>
      <c r="F69" s="5" t="n">
        <v>806938</v>
      </c>
      <c r="G69" s="6" t="n">
        <v>420</v>
      </c>
    </row>
    <row r="70" spans="1:8">
      <c r="A70" s="4" t="s">
        <v>173</v>
      </c>
      <c r="C70" s="5" t="n">
        <v>40270981</v>
      </c>
      <c r="G70" s="5" t="n">
        <v>419859</v>
      </c>
    </row>
    <row r="71" spans="1:8">
      <c r="A71" s="4" t="s">
        <v>174</v>
      </c>
      <c r="B71" s="5" t="n">
        <v>23065652</v>
      </c>
      <c r="C71" s="6" t="n">
        <v>40271</v>
      </c>
      <c r="D71" s="5" t="n">
        <v>75424099</v>
      </c>
      <c r="E71" s="5" t="n">
        <v>-53731920</v>
      </c>
      <c r="F71" s="5" t="n">
        <v>1332782</v>
      </c>
      <c r="G71" s="6" t="n">
        <v>420</v>
      </c>
    </row>
    <row r="72" spans="1:8">
      <c r="A72" s="3" t="s">
        <v>141</v>
      </c>
    </row>
    <row r="73" spans="1:8">
      <c r="A73" s="4" t="s">
        <v>150</v>
      </c>
      <c r="C73" s="5" t="n">
        <v>75925</v>
      </c>
    </row>
    <row r="74" spans="1:8">
      <c r="A74" s="4" t="s">
        <v>156</v>
      </c>
      <c r="B74" s="5" t="n">
        <v>4500</v>
      </c>
      <c r="C74" s="6" t="n">
        <v>76</v>
      </c>
      <c r="D74" s="5" t="n">
        <v>4424</v>
      </c>
    </row>
    <row r="75" spans="1:8">
      <c r="A75" s="4" t="s">
        <v>142</v>
      </c>
      <c r="B75" s="5" t="n">
        <v>171002</v>
      </c>
      <c r="D75" s="5" t="n">
        <v>171002</v>
      </c>
    </row>
    <row r="76" spans="1:8">
      <c r="A76" s="4" t="s">
        <v>145</v>
      </c>
      <c r="B76" s="5" t="n">
        <v>-412875</v>
      </c>
      <c r="E76" s="5" t="n">
        <v>-412875</v>
      </c>
    </row>
    <row r="77" spans="1:8">
      <c r="A77" s="4" t="s">
        <v>146</v>
      </c>
      <c r="B77" s="5" t="n">
        <v>-532925</v>
      </c>
      <c r="E77" s="5" t="n">
        <v>-532925</v>
      </c>
    </row>
    <row r="78" spans="1:8">
      <c r="A78" s="4" t="s">
        <v>175</v>
      </c>
      <c r="B78" s="5" t="n">
        <v>-285534</v>
      </c>
      <c r="F78" s="5" t="n">
        <v>-285534</v>
      </c>
    </row>
    <row r="79" spans="1:8">
      <c r="A79" s="4" t="s">
        <v>147</v>
      </c>
      <c r="B79" s="5" t="n">
        <v>-629765</v>
      </c>
      <c r="E79" s="5" t="n">
        <v>-427436</v>
      </c>
      <c r="F79" s="5" t="n">
        <v>-202329</v>
      </c>
    </row>
    <row r="80" spans="1:8">
      <c r="A80" s="4" t="s">
        <v>176</v>
      </c>
      <c r="C80" s="5" t="n">
        <v>40346906</v>
      </c>
      <c r="G80" s="5" t="n">
        <v>419859</v>
      </c>
    </row>
    <row r="81" spans="1:8">
      <c r="A81" s="4" t="s">
        <v>177</v>
      </c>
      <c r="B81" s="5" t="n">
        <v>21380055</v>
      </c>
      <c r="C81" s="6" t="n">
        <v>40347</v>
      </c>
      <c r="D81" s="5" t="n">
        <v>75599525</v>
      </c>
      <c r="E81" s="5" t="n">
        <v>-55105156</v>
      </c>
      <c r="F81" s="5" t="n">
        <v>844919</v>
      </c>
      <c r="G81" s="6" t="n">
        <v>420</v>
      </c>
    </row>
    <row r="82" spans="1:8">
      <c r="A82" s="3" t="s">
        <v>141</v>
      </c>
    </row>
    <row r="83" spans="1:8">
      <c r="A83" s="4" t="s">
        <v>150</v>
      </c>
      <c r="C83" s="5" t="n">
        <v>2500</v>
      </c>
    </row>
    <row r="84" spans="1:8">
      <c r="A84" s="4" t="s">
        <v>156</v>
      </c>
      <c r="B84" s="5" t="n">
        <v>2575</v>
      </c>
      <c r="C84" s="6" t="n">
        <v>3</v>
      </c>
      <c r="D84" s="5" t="n">
        <v>2572</v>
      </c>
    </row>
    <row r="85" spans="1:8">
      <c r="A85" s="4" t="s">
        <v>142</v>
      </c>
      <c r="B85" s="5" t="n">
        <v>159426</v>
      </c>
      <c r="D85" s="5" t="n">
        <v>159426</v>
      </c>
    </row>
    <row r="86" spans="1:8">
      <c r="A86" s="4" t="s">
        <v>145</v>
      </c>
      <c r="B86" s="5" t="n">
        <v>-419096</v>
      </c>
      <c r="E86" s="5" t="n">
        <v>-419096</v>
      </c>
    </row>
    <row r="87" spans="1:8">
      <c r="A87" s="4" t="s">
        <v>146</v>
      </c>
      <c r="B87" s="5" t="n">
        <v>-550774</v>
      </c>
      <c r="E87" s="5" t="n">
        <v>-550774</v>
      </c>
    </row>
    <row r="88" spans="1:8">
      <c r="A88" s="4" t="s">
        <v>151</v>
      </c>
      <c r="B88" s="5" t="n">
        <v>970809</v>
      </c>
      <c r="D88" s="5" t="n">
        <v>970809</v>
      </c>
    </row>
    <row r="89" spans="1:8">
      <c r="A89" s="4" t="s">
        <v>178</v>
      </c>
      <c r="B89" s="5" t="n">
        <v>-1849930</v>
      </c>
      <c r="E89" s="5" t="n">
        <v>-1849930</v>
      </c>
    </row>
    <row r="90" spans="1:8">
      <c r="A90" s="4" t="s">
        <v>179</v>
      </c>
      <c r="C90" s="5" t="n">
        <v>1500000</v>
      </c>
    </row>
    <row r="91" spans="1:8">
      <c r="A91" s="4" t="s">
        <v>180</v>
      </c>
      <c r="B91" s="5" t="n">
        <v>2216711</v>
      </c>
      <c r="C91" s="6" t="n">
        <v>1500</v>
      </c>
      <c r="D91" s="5" t="n">
        <v>2987413</v>
      </c>
      <c r="E91" s="5" t="n">
        <v>-772202</v>
      </c>
    </row>
    <row r="92" spans="1:8">
      <c r="A92" s="4" t="s">
        <v>147</v>
      </c>
      <c r="B92" s="5" t="n">
        <v>-1158883</v>
      </c>
      <c r="E92" s="5" t="n">
        <v>-1091781</v>
      </c>
    </row>
    <row r="93" spans="1:8">
      <c r="A93" s="4" t="s">
        <v>118</v>
      </c>
      <c r="F93" s="5" t="n">
        <v>-37981</v>
      </c>
    </row>
    <row r="94" spans="1:8">
      <c r="A94" s="4" t="s">
        <v>118</v>
      </c>
      <c r="B94" s="5" t="n">
        <v>-1129762</v>
      </c>
    </row>
    <row r="95" spans="1:8">
      <c r="A95" s="4" t="s">
        <v>171</v>
      </c>
      <c r="C95" s="5" t="n">
        <v>41849406</v>
      </c>
      <c r="G95" s="5" t="n">
        <v>419859</v>
      </c>
    </row>
    <row r="96" spans="1:8">
      <c r="A96" s="4" t="s">
        <v>172</v>
      </c>
      <c r="B96" s="6" t="n">
        <v>20780014</v>
      </c>
      <c r="C96" s="6" t="n">
        <v>41850</v>
      </c>
      <c r="D96" s="6" t="n">
        <v>79719745</v>
      </c>
      <c r="E96" s="6" t="n">
        <v>-59788939</v>
      </c>
      <c r="F96" s="6" t="n">
        <v>806938</v>
      </c>
      <c r="G96" s="6" t="n">
        <v>4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40</v>
      </c>
      <c r="B1" s="2" t="s">
        <v>1</v>
      </c>
    </row>
    <row r="2" spans="1:4">
      <c r="B2" s="2" t="s">
        <v>2</v>
      </c>
      <c r="C2" s="2" t="s">
        <v>100</v>
      </c>
      <c r="D2" s="2" t="s">
        <v>31</v>
      </c>
    </row>
    <row r="3" spans="1:4">
      <c r="A3" s="3" t="s">
        <v>541</v>
      </c>
    </row>
    <row r="4" spans="1:4">
      <c r="A4" s="4" t="s">
        <v>87</v>
      </c>
      <c r="B4" s="5" t="n">
        <v>750000000</v>
      </c>
      <c r="D4" s="5" t="n">
        <v>750000000</v>
      </c>
    </row>
    <row r="5" spans="1:4">
      <c r="A5" s="4" t="s">
        <v>86</v>
      </c>
      <c r="B5" s="7" t="n">
        <v>0.001</v>
      </c>
      <c r="D5" s="7" t="n">
        <v>0.001</v>
      </c>
    </row>
    <row r="6" spans="1:4">
      <c r="A6" s="4" t="s">
        <v>88</v>
      </c>
      <c r="B6" s="5" t="n">
        <v>41849406</v>
      </c>
      <c r="D6" s="5" t="n">
        <v>40174821</v>
      </c>
    </row>
    <row r="7" spans="1:4">
      <c r="A7" s="4" t="s">
        <v>89</v>
      </c>
      <c r="B7" s="5" t="n">
        <v>41849406</v>
      </c>
      <c r="D7" s="5" t="n">
        <v>40174821</v>
      </c>
    </row>
    <row r="8" spans="1:4">
      <c r="A8" s="4" t="s">
        <v>542</v>
      </c>
      <c r="B8" s="5" t="n">
        <v>78425</v>
      </c>
      <c r="C8" s="5" t="n">
        <v>241</v>
      </c>
    </row>
    <row r="9" spans="1:4">
      <c r="A9" s="4" t="s">
        <v>543</v>
      </c>
    </row>
    <row r="10" spans="1:4">
      <c r="A10" s="3" t="s">
        <v>541</v>
      </c>
    </row>
    <row r="11" spans="1:4">
      <c r="A11" s="4" t="s">
        <v>544</v>
      </c>
      <c r="B11" s="5" t="n">
        <v>1596160</v>
      </c>
      <c r="C11" s="5" t="n">
        <v>61824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75"/>
    <col customWidth="1" max="2" min="2" width="24"/>
    <col customWidth="1" max="3" min="3" width="20"/>
    <col customWidth="1" max="4" min="4" width="37"/>
    <col customWidth="1" max="5" min="5" width="21"/>
    <col customWidth="1" max="6" min="6" width="37"/>
    <col customWidth="1" max="7" min="7" width="21"/>
    <col customWidth="1" max="8" min="8" width="37"/>
    <col customWidth="1" max="9" min="9" width="24"/>
  </cols>
  <sheetData>
    <row r="1" spans="1:9">
      <c r="A1" s="1" t="s">
        <v>545</v>
      </c>
      <c r="B1" s="2" t="s">
        <v>546</v>
      </c>
      <c r="C1" s="2" t="s">
        <v>547</v>
      </c>
      <c r="D1" s="2" t="s">
        <v>548</v>
      </c>
      <c r="E1" s="2" t="s">
        <v>185</v>
      </c>
      <c r="F1" s="2" t="s">
        <v>548</v>
      </c>
      <c r="G1" s="2" t="s">
        <v>185</v>
      </c>
      <c r="H1" s="2" t="s">
        <v>549</v>
      </c>
      <c r="I1" s="2" t="s">
        <v>550</v>
      </c>
    </row>
    <row r="2" spans="1:9">
      <c r="A2" s="3" t="s">
        <v>551</v>
      </c>
    </row>
    <row r="3" spans="1:9">
      <c r="A3" s="4" t="s">
        <v>552</v>
      </c>
      <c r="D3" s="5" t="n">
        <v>50000000</v>
      </c>
      <c r="F3" s="5" t="n">
        <v>50000000</v>
      </c>
      <c r="H3" s="5" t="n">
        <v>50000000</v>
      </c>
    </row>
    <row r="4" spans="1:9">
      <c r="A4" s="4" t="s">
        <v>553</v>
      </c>
      <c r="D4" s="7" t="n">
        <v>0.001</v>
      </c>
      <c r="F4" s="7" t="n">
        <v>0.001</v>
      </c>
    </row>
    <row r="5" spans="1:9">
      <c r="A5" s="4" t="s">
        <v>554</v>
      </c>
      <c r="D5" s="6" t="n">
        <v>1149977</v>
      </c>
      <c r="F5" s="6" t="n">
        <v>1149977</v>
      </c>
      <c r="H5" s="6" t="n">
        <v>1481692</v>
      </c>
    </row>
    <row r="6" spans="1:9">
      <c r="A6" s="4" t="s">
        <v>555</v>
      </c>
      <c r="D6" s="5" t="n">
        <v>5737796</v>
      </c>
      <c r="F6" s="5" t="n">
        <v>5737796</v>
      </c>
    </row>
    <row r="7" spans="1:9">
      <c r="A7" s="4" t="s">
        <v>556</v>
      </c>
      <c r="F7" s="5" t="n">
        <v>1400000</v>
      </c>
    </row>
    <row r="8" spans="1:9">
      <c r="A8" s="4" t="s">
        <v>53</v>
      </c>
      <c r="D8" s="6" t="n">
        <v>1238766</v>
      </c>
      <c r="E8" s="6" t="n">
        <v>2284121</v>
      </c>
      <c r="F8" s="6" t="n">
        <v>1238766</v>
      </c>
      <c r="G8" s="6" t="n">
        <v>2284121</v>
      </c>
    </row>
    <row r="9" spans="1:9">
      <c r="A9" s="4" t="s">
        <v>81</v>
      </c>
    </row>
    <row r="10" spans="1:9">
      <c r="A10" s="3" t="s">
        <v>551</v>
      </c>
    </row>
    <row r="11" spans="1:9">
      <c r="A11" s="4" t="s">
        <v>552</v>
      </c>
      <c r="D11" s="5" t="n">
        <v>5000000</v>
      </c>
      <c r="F11" s="5" t="n">
        <v>5000000</v>
      </c>
      <c r="H11" s="5" t="n">
        <v>5000000</v>
      </c>
    </row>
    <row r="12" spans="1:9">
      <c r="A12" s="4" t="s">
        <v>553</v>
      </c>
      <c r="D12" s="7" t="n">
        <v>0.001</v>
      </c>
      <c r="F12" s="7" t="n">
        <v>0.001</v>
      </c>
      <c r="H12" s="7" t="n">
        <v>0.001</v>
      </c>
    </row>
    <row r="13" spans="1:9">
      <c r="A13" s="4" t="s">
        <v>557</v>
      </c>
      <c r="D13" s="5" t="n">
        <v>419859</v>
      </c>
      <c r="F13" s="5" t="n">
        <v>419859</v>
      </c>
      <c r="H13" s="5" t="n">
        <v>419859</v>
      </c>
    </row>
    <row r="14" spans="1:9">
      <c r="A14" s="4" t="s">
        <v>558</v>
      </c>
      <c r="D14" s="5" t="n">
        <v>419859</v>
      </c>
      <c r="F14" s="5" t="n">
        <v>419859</v>
      </c>
      <c r="H14" s="5" t="n">
        <v>419859</v>
      </c>
    </row>
    <row r="15" spans="1:9">
      <c r="A15" s="4" t="s">
        <v>79</v>
      </c>
    </row>
    <row r="16" spans="1:9">
      <c r="A16" s="3" t="s">
        <v>551</v>
      </c>
    </row>
    <row r="17" spans="1:9">
      <c r="A17" s="4" t="s">
        <v>559</v>
      </c>
      <c r="D17" s="5" t="n">
        <v>10000000</v>
      </c>
      <c r="F17" s="5" t="n">
        <v>10000000</v>
      </c>
      <c r="H17" s="5" t="n">
        <v>10000000</v>
      </c>
    </row>
    <row r="18" spans="1:9">
      <c r="A18" s="4" t="s">
        <v>560</v>
      </c>
      <c r="D18" s="5" t="n">
        <v>3769505</v>
      </c>
      <c r="F18" s="5" t="n">
        <v>3769505</v>
      </c>
      <c r="H18" s="5" t="n">
        <v>3604827</v>
      </c>
    </row>
    <row r="19" spans="1:9">
      <c r="A19" s="4" t="s">
        <v>561</v>
      </c>
      <c r="D19" s="5" t="n">
        <v>3769505</v>
      </c>
      <c r="F19" s="5" t="n">
        <v>3769505</v>
      </c>
      <c r="H19" s="5" t="n">
        <v>3604827</v>
      </c>
    </row>
    <row r="20" spans="1:9">
      <c r="A20" s="4" t="s">
        <v>562</v>
      </c>
      <c r="F20" s="4" t="s">
        <v>563</v>
      </c>
    </row>
    <row r="21" spans="1:9">
      <c r="A21" s="4" t="s">
        <v>564</v>
      </c>
      <c r="F21" s="8" t="n">
        <v>3.1</v>
      </c>
    </row>
    <row r="22" spans="1:9">
      <c r="A22" s="4" t="s">
        <v>565</v>
      </c>
      <c r="I22" s="8" t="n">
        <v>3.1</v>
      </c>
    </row>
    <row r="23" spans="1:9">
      <c r="A23" s="4" t="s">
        <v>566</v>
      </c>
      <c r="D23" s="6" t="n">
        <v>111790</v>
      </c>
      <c r="F23" s="6" t="n">
        <v>111790</v>
      </c>
    </row>
    <row r="24" spans="1:9">
      <c r="A24" s="4" t="s">
        <v>53</v>
      </c>
      <c r="D24" s="5" t="n">
        <v>175305</v>
      </c>
      <c r="F24" s="5" t="n">
        <v>175305</v>
      </c>
      <c r="H24" s="6" t="n">
        <v>167642</v>
      </c>
    </row>
    <row r="25" spans="1:9">
      <c r="A25" s="4" t="s">
        <v>567</v>
      </c>
      <c r="D25" s="6" t="n">
        <v>172704</v>
      </c>
      <c r="E25" s="5" t="n">
        <v>162719</v>
      </c>
      <c r="F25" s="6" t="n">
        <v>510502</v>
      </c>
      <c r="G25" s="5" t="n">
        <v>489282</v>
      </c>
    </row>
    <row r="26" spans="1:9">
      <c r="A26" s="4" t="s">
        <v>568</v>
      </c>
    </row>
    <row r="27" spans="1:9">
      <c r="A27" s="3" t="s">
        <v>551</v>
      </c>
    </row>
    <row r="28" spans="1:9">
      <c r="A28" s="4" t="s">
        <v>569</v>
      </c>
      <c r="D28" s="4" t="s">
        <v>570</v>
      </c>
      <c r="F28" s="4" t="s">
        <v>570</v>
      </c>
    </row>
    <row r="29" spans="1:9">
      <c r="A29" s="4" t="s">
        <v>571</v>
      </c>
    </row>
    <row r="30" spans="1:9">
      <c r="A30" s="3" t="s">
        <v>551</v>
      </c>
    </row>
    <row r="31" spans="1:9">
      <c r="A31" s="4" t="s">
        <v>572</v>
      </c>
      <c r="D31" s="5" t="n">
        <v>0</v>
      </c>
      <c r="F31" s="5" t="n">
        <v>0</v>
      </c>
    </row>
    <row r="32" spans="1:9">
      <c r="A32" s="4" t="s">
        <v>573</v>
      </c>
    </row>
    <row r="33" spans="1:9">
      <c r="A33" s="3" t="s">
        <v>551</v>
      </c>
    </row>
    <row r="34" spans="1:9">
      <c r="A34" s="4" t="s">
        <v>572</v>
      </c>
      <c r="D34" s="11" t="n">
        <v>0.0169</v>
      </c>
      <c r="F34" s="11" t="n">
        <v>0.0169</v>
      </c>
    </row>
    <row r="35" spans="1:9">
      <c r="A35" s="4" t="s">
        <v>574</v>
      </c>
    </row>
    <row r="36" spans="1:9">
      <c r="A36" s="3" t="s">
        <v>551</v>
      </c>
    </row>
    <row r="37" spans="1:9">
      <c r="A37" s="4" t="s">
        <v>572</v>
      </c>
      <c r="D37" s="10" t="n">
        <v>0.66</v>
      </c>
      <c r="F37" s="10" t="n">
        <v>0.66</v>
      </c>
    </row>
    <row r="38" spans="1:9">
      <c r="A38" s="4" t="s">
        <v>575</v>
      </c>
    </row>
    <row r="39" spans="1:9">
      <c r="A39" s="3" t="s">
        <v>551</v>
      </c>
    </row>
    <row r="40" spans="1:9">
      <c r="A40" s="4" t="s">
        <v>572</v>
      </c>
      <c r="D40" s="5" t="n">
        <v>1</v>
      </c>
      <c r="F40" s="5" t="n">
        <v>1</v>
      </c>
    </row>
    <row r="41" spans="1:9">
      <c r="A41" s="4" t="s">
        <v>576</v>
      </c>
    </row>
    <row r="42" spans="1:9">
      <c r="A42" s="3" t="s">
        <v>551</v>
      </c>
    </row>
    <row r="43" spans="1:9">
      <c r="A43" s="4" t="s">
        <v>554</v>
      </c>
      <c r="D43" s="6" t="n">
        <v>7028067</v>
      </c>
      <c r="F43" s="6" t="n">
        <v>7028067</v>
      </c>
    </row>
    <row r="44" spans="1:9">
      <c r="A44" s="4" t="s">
        <v>577</v>
      </c>
    </row>
    <row r="45" spans="1:9">
      <c r="A45" s="3" t="s">
        <v>551</v>
      </c>
    </row>
    <row r="46" spans="1:9">
      <c r="A46" s="4" t="s">
        <v>565</v>
      </c>
      <c r="B46" s="8" t="n">
        <v>3.1</v>
      </c>
    </row>
    <row r="47" spans="1:9">
      <c r="A47" s="4" t="s">
        <v>578</v>
      </c>
    </row>
    <row r="48" spans="1:9">
      <c r="A48" s="3" t="s">
        <v>551</v>
      </c>
    </row>
    <row r="49" spans="1:9">
      <c r="A49" s="4" t="s">
        <v>562</v>
      </c>
      <c r="B49" s="4" t="s">
        <v>366</v>
      </c>
    </row>
    <row r="50" spans="1:9">
      <c r="A50" s="4" t="s">
        <v>80</v>
      </c>
    </row>
    <row r="51" spans="1:9">
      <c r="A51" s="3" t="s">
        <v>551</v>
      </c>
    </row>
    <row r="52" spans="1:9">
      <c r="A52" s="4" t="s">
        <v>559</v>
      </c>
      <c r="D52" s="5" t="n">
        <v>17000000</v>
      </c>
      <c r="F52" s="5" t="n">
        <v>17000000</v>
      </c>
      <c r="H52" s="5" t="n">
        <v>17000000</v>
      </c>
    </row>
    <row r="53" spans="1:9">
      <c r="A53" s="4" t="s">
        <v>560</v>
      </c>
      <c r="D53" s="5" t="n">
        <v>10417966</v>
      </c>
      <c r="F53" s="5" t="n">
        <v>10417966</v>
      </c>
      <c r="H53" s="5" t="n">
        <v>10057597</v>
      </c>
    </row>
    <row r="54" spans="1:9">
      <c r="A54" s="4" t="s">
        <v>561</v>
      </c>
      <c r="D54" s="5" t="n">
        <v>10417966</v>
      </c>
      <c r="F54" s="5" t="n">
        <v>10417966</v>
      </c>
      <c r="H54" s="5" t="n">
        <v>10057597</v>
      </c>
    </row>
    <row r="55" spans="1:9">
      <c r="A55" s="4" t="s">
        <v>562</v>
      </c>
      <c r="F55" s="4" t="s">
        <v>563</v>
      </c>
    </row>
    <row r="56" spans="1:9">
      <c r="A56" s="4" t="s">
        <v>564</v>
      </c>
      <c r="F56" s="8" t="n">
        <v>1.56</v>
      </c>
    </row>
    <row r="57" spans="1:9">
      <c r="A57" s="4" t="s">
        <v>565</v>
      </c>
      <c r="I57" s="8" t="n">
        <v>1.72</v>
      </c>
    </row>
    <row r="58" spans="1:9">
      <c r="A58" s="4" t="s">
        <v>555</v>
      </c>
      <c r="C58" s="6" t="n">
        <v>2371106</v>
      </c>
    </row>
    <row r="59" spans="1:9">
      <c r="A59" s="4" t="s">
        <v>556</v>
      </c>
      <c r="C59" s="5" t="n">
        <v>600000</v>
      </c>
    </row>
    <row r="60" spans="1:9">
      <c r="A60" s="4" t="s">
        <v>566</v>
      </c>
      <c r="D60" s="6" t="n">
        <v>1038187</v>
      </c>
      <c r="F60" s="6" t="n">
        <v>1038187</v>
      </c>
    </row>
    <row r="61" spans="1:9">
      <c r="A61" s="4" t="s">
        <v>53</v>
      </c>
      <c r="D61" s="5" t="n">
        <v>243777</v>
      </c>
      <c r="F61" s="5" t="n">
        <v>243777</v>
      </c>
      <c r="H61" s="6" t="n">
        <v>235360</v>
      </c>
    </row>
    <row r="62" spans="1:9">
      <c r="A62" s="4" t="s">
        <v>567</v>
      </c>
      <c r="D62" s="6" t="n">
        <v>240185</v>
      </c>
      <c r="E62" s="6" t="n">
        <v>460035</v>
      </c>
      <c r="F62" s="6" t="n">
        <v>712185</v>
      </c>
      <c r="G62" s="6" t="n">
        <v>1736240</v>
      </c>
    </row>
    <row r="63" spans="1:9">
      <c r="A63" s="4" t="s">
        <v>579</v>
      </c>
    </row>
    <row r="64" spans="1:9">
      <c r="A64" s="3" t="s">
        <v>551</v>
      </c>
    </row>
    <row r="65" spans="1:9">
      <c r="A65" s="4" t="s">
        <v>569</v>
      </c>
      <c r="D65" s="4" t="s">
        <v>580</v>
      </c>
      <c r="F65" s="4" t="s">
        <v>580</v>
      </c>
    </row>
    <row r="66" spans="1:9">
      <c r="A66" s="4" t="s">
        <v>581</v>
      </c>
    </row>
    <row r="67" spans="1:9">
      <c r="A67" s="3" t="s">
        <v>551</v>
      </c>
    </row>
    <row r="68" spans="1:9">
      <c r="A68" s="4" t="s">
        <v>572</v>
      </c>
      <c r="D68" s="5" t="n">
        <v>0</v>
      </c>
      <c r="F68" s="5" t="n">
        <v>0</v>
      </c>
    </row>
    <row r="69" spans="1:9">
      <c r="A69" s="4" t="s">
        <v>582</v>
      </c>
    </row>
    <row r="70" spans="1:9">
      <c r="A70" s="3" t="s">
        <v>551</v>
      </c>
    </row>
    <row r="71" spans="1:9">
      <c r="A71" s="4" t="s">
        <v>572</v>
      </c>
      <c r="D71" s="11" t="n">
        <v>0.016</v>
      </c>
      <c r="F71" s="11" t="n">
        <v>0.016</v>
      </c>
    </row>
    <row r="72" spans="1:9">
      <c r="A72" s="4" t="s">
        <v>583</v>
      </c>
    </row>
    <row r="73" spans="1:9">
      <c r="A73" s="3" t="s">
        <v>551</v>
      </c>
    </row>
    <row r="74" spans="1:9">
      <c r="A74" s="4" t="s">
        <v>572</v>
      </c>
      <c r="D74" s="10" t="n">
        <v>0.66</v>
      </c>
      <c r="F74" s="10" t="n">
        <v>0.66</v>
      </c>
    </row>
    <row r="75" spans="1:9">
      <c r="A75" s="4" t="s">
        <v>584</v>
      </c>
    </row>
    <row r="76" spans="1:9">
      <c r="A76" s="3" t="s">
        <v>551</v>
      </c>
    </row>
    <row r="77" spans="1:9">
      <c r="A77" s="4" t="s">
        <v>572</v>
      </c>
      <c r="D77" s="5" t="n">
        <v>1</v>
      </c>
      <c r="F77" s="5" t="n">
        <v>1</v>
      </c>
    </row>
    <row r="78" spans="1:9">
      <c r="A78" s="4" t="s">
        <v>585</v>
      </c>
    </row>
    <row r="79" spans="1:9">
      <c r="A79" s="3" t="s">
        <v>551</v>
      </c>
    </row>
    <row r="80" spans="1:9">
      <c r="A80" s="4" t="s">
        <v>554</v>
      </c>
      <c r="C80" s="6" t="n">
        <v>2867264</v>
      </c>
    </row>
    <row r="81" spans="1:9">
      <c r="A81" s="4" t="s">
        <v>586</v>
      </c>
    </row>
    <row r="82" spans="1:9">
      <c r="A82" s="3" t="s">
        <v>551</v>
      </c>
    </row>
    <row r="83" spans="1:9">
      <c r="A83" s="4" t="s">
        <v>565</v>
      </c>
      <c r="B83" s="8" t="n">
        <v>1.56</v>
      </c>
    </row>
    <row r="84" spans="1:9">
      <c r="A84" s="4" t="s">
        <v>587</v>
      </c>
    </row>
    <row r="85" spans="1:9">
      <c r="A85" s="3" t="s">
        <v>551</v>
      </c>
    </row>
    <row r="86" spans="1:9">
      <c r="A86" s="4" t="s">
        <v>562</v>
      </c>
      <c r="B86" s="4" t="s">
        <v>3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8</v>
      </c>
      <c r="B1" s="2" t="s">
        <v>99</v>
      </c>
      <c r="H1" s="2" t="s">
        <v>1</v>
      </c>
    </row>
    <row r="2" spans="1:9">
      <c r="B2" s="2" t="s">
        <v>2</v>
      </c>
      <c r="C2" s="2" t="s">
        <v>589</v>
      </c>
      <c r="D2" s="2" t="s">
        <v>590</v>
      </c>
      <c r="E2" s="2" t="s">
        <v>100</v>
      </c>
      <c r="F2" s="2" t="s">
        <v>591</v>
      </c>
      <c r="G2" s="2" t="s">
        <v>592</v>
      </c>
      <c r="H2" s="2" t="s">
        <v>2</v>
      </c>
      <c r="I2" s="2" t="s">
        <v>100</v>
      </c>
    </row>
    <row r="3" spans="1:9">
      <c r="A3" s="3" t="s">
        <v>593</v>
      </c>
    </row>
    <row r="4" spans="1:9">
      <c r="A4" s="4" t="s">
        <v>594</v>
      </c>
      <c r="D4" s="6" t="n">
        <v>22179963</v>
      </c>
      <c r="H4" s="6" t="n">
        <v>22179963</v>
      </c>
    </row>
    <row r="5" spans="1:9">
      <c r="A5" s="4" t="s">
        <v>595</v>
      </c>
      <c r="B5" s="6" t="n">
        <v>550774</v>
      </c>
      <c r="C5" s="6" t="n">
        <v>532925</v>
      </c>
      <c r="D5" s="5" t="n">
        <v>530433</v>
      </c>
      <c r="E5" s="6" t="n">
        <v>515698</v>
      </c>
      <c r="F5" s="6" t="n">
        <v>470825</v>
      </c>
      <c r="G5" s="6" t="n">
        <v>457853</v>
      </c>
    </row>
    <row r="6" spans="1:9">
      <c r="A6" s="4" t="s">
        <v>596</v>
      </c>
      <c r="B6" s="5" t="n">
        <v>28897014</v>
      </c>
      <c r="H6" s="5" t="n">
        <v>28897014</v>
      </c>
    </row>
    <row r="7" spans="1:9">
      <c r="A7" s="4" t="s">
        <v>79</v>
      </c>
    </row>
    <row r="8" spans="1:9">
      <c r="A8" s="3" t="s">
        <v>593</v>
      </c>
    </row>
    <row r="9" spans="1:9">
      <c r="A9" s="4" t="s">
        <v>594</v>
      </c>
      <c r="D9" s="5" t="n">
        <v>8900208</v>
      </c>
      <c r="G9" s="5" t="n">
        <v>7190467</v>
      </c>
      <c r="H9" s="5" t="n">
        <v>8900208</v>
      </c>
      <c r="I9" s="6" t="n">
        <v>7190467</v>
      </c>
    </row>
    <row r="10" spans="1:9">
      <c r="A10" s="4" t="s">
        <v>597</v>
      </c>
      <c r="H10" s="5" t="n">
        <v>0</v>
      </c>
      <c r="I10" s="5" t="n">
        <v>-62962</v>
      </c>
    </row>
    <row r="11" spans="1:9">
      <c r="A11" s="4" t="s">
        <v>595</v>
      </c>
      <c r="H11" s="5" t="n">
        <v>1031483</v>
      </c>
      <c r="I11" s="5" t="n">
        <v>815373</v>
      </c>
    </row>
    <row r="12" spans="1:9">
      <c r="A12" s="4" t="s">
        <v>598</v>
      </c>
      <c r="B12" s="5" t="n">
        <v>172704</v>
      </c>
      <c r="E12" s="5" t="n">
        <v>162719</v>
      </c>
      <c r="H12" s="5" t="n">
        <v>510502</v>
      </c>
      <c r="I12" s="5" t="n">
        <v>489282</v>
      </c>
    </row>
    <row r="13" spans="1:9">
      <c r="A13" s="4" t="s">
        <v>596</v>
      </c>
      <c r="B13" s="5" t="n">
        <v>10442193</v>
      </c>
      <c r="E13" s="5" t="n">
        <v>8432160</v>
      </c>
      <c r="H13" s="5" t="n">
        <v>10442193</v>
      </c>
      <c r="I13" s="5" t="n">
        <v>8432160</v>
      </c>
    </row>
    <row r="14" spans="1:9">
      <c r="A14" s="4" t="s">
        <v>80</v>
      </c>
    </row>
    <row r="15" spans="1:9">
      <c r="A15" s="3" t="s">
        <v>593</v>
      </c>
    </row>
    <row r="16" spans="1:9">
      <c r="A16" s="4" t="s">
        <v>594</v>
      </c>
      <c r="D16" s="6" t="n">
        <v>13279755</v>
      </c>
      <c r="G16" s="6" t="n">
        <v>15769478</v>
      </c>
      <c r="H16" s="5" t="n">
        <v>13279755</v>
      </c>
      <c r="I16" s="5" t="n">
        <v>15769478</v>
      </c>
    </row>
    <row r="17" spans="1:9">
      <c r="A17" s="4" t="s">
        <v>597</v>
      </c>
      <c r="H17" s="5" t="n">
        <v>-119768</v>
      </c>
      <c r="I17" s="5" t="n">
        <v>-3746917</v>
      </c>
    </row>
    <row r="18" spans="1:9">
      <c r="A18" s="4" t="s">
        <v>595</v>
      </c>
      <c r="H18" s="5" t="n">
        <v>582649</v>
      </c>
      <c r="I18" s="5" t="n">
        <v>629003</v>
      </c>
    </row>
    <row r="19" spans="1:9">
      <c r="A19" s="4" t="s">
        <v>598</v>
      </c>
      <c r="B19" s="5" t="n">
        <v>240185</v>
      </c>
      <c r="E19" s="5" t="n">
        <v>460035</v>
      </c>
      <c r="H19" s="5" t="n">
        <v>712185</v>
      </c>
      <c r="I19" s="5" t="n">
        <v>1736240</v>
      </c>
    </row>
    <row r="20" spans="1:9">
      <c r="A20" s="4" t="s">
        <v>596</v>
      </c>
      <c r="B20" s="6" t="n">
        <v>14454821</v>
      </c>
      <c r="E20" s="6" t="n">
        <v>14387804</v>
      </c>
      <c r="H20" s="6" t="n">
        <v>14454821</v>
      </c>
      <c r="I20" s="6" t="n">
        <v>14387804</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00</v>
      </c>
    </row>
    <row r="3" spans="1:3">
      <c r="A3" s="3" t="s">
        <v>600</v>
      </c>
    </row>
    <row r="4" spans="1:3">
      <c r="A4" s="4" t="s">
        <v>594</v>
      </c>
      <c r="B4" s="6" t="n">
        <v>1481692</v>
      </c>
      <c r="C4" s="6" t="n">
        <v>2245408</v>
      </c>
    </row>
    <row r="5" spans="1:3">
      <c r="A5" s="4" t="s">
        <v>601</v>
      </c>
      <c r="B5" s="5" t="n">
        <v>-331715</v>
      </c>
      <c r="C5" s="5" t="n">
        <v>2124971</v>
      </c>
    </row>
    <row r="6" spans="1:3">
      <c r="A6" s="4" t="s">
        <v>596</v>
      </c>
      <c r="B6" s="6" t="n">
        <v>1149977</v>
      </c>
      <c r="C6" s="6" t="n">
        <v>43703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602</v>
      </c>
      <c r="B1" s="2" t="s">
        <v>99</v>
      </c>
      <c r="D1" s="2" t="s">
        <v>1</v>
      </c>
    </row>
    <row r="2" spans="1:5">
      <c r="B2" s="2" t="s">
        <v>2</v>
      </c>
      <c r="C2" s="2" t="s">
        <v>100</v>
      </c>
      <c r="D2" s="2" t="s">
        <v>2</v>
      </c>
      <c r="E2" s="2" t="s">
        <v>100</v>
      </c>
    </row>
    <row r="3" spans="1:5">
      <c r="A3" s="3" t="s">
        <v>603</v>
      </c>
    </row>
    <row r="4" spans="1:5">
      <c r="A4" s="4" t="s">
        <v>102</v>
      </c>
      <c r="B4" s="6" t="n">
        <v>37799259</v>
      </c>
      <c r="C4" s="6" t="n">
        <v>50632948</v>
      </c>
      <c r="D4" s="6" t="n">
        <v>120777263</v>
      </c>
      <c r="E4" s="6" t="n">
        <v>138918913</v>
      </c>
    </row>
    <row r="5" spans="1:5">
      <c r="A5" s="4" t="s">
        <v>109</v>
      </c>
      <c r="B5" s="5" t="n">
        <v>-2541823</v>
      </c>
      <c r="C5" s="5" t="n">
        <v>574083</v>
      </c>
      <c r="D5" s="5" t="n">
        <v>-5818092</v>
      </c>
      <c r="E5" s="5" t="n">
        <v>2581431</v>
      </c>
    </row>
    <row r="6" spans="1:5">
      <c r="A6" s="4" t="s">
        <v>389</v>
      </c>
    </row>
    <row r="7" spans="1:5">
      <c r="A7" s="3" t="s">
        <v>603</v>
      </c>
    </row>
    <row r="8" spans="1:5">
      <c r="A8" s="4" t="s">
        <v>102</v>
      </c>
      <c r="B8" s="5" t="n">
        <v>32330531</v>
      </c>
      <c r="C8" s="5" t="n">
        <v>40400064</v>
      </c>
      <c r="D8" s="5" t="n">
        <v>103053529</v>
      </c>
      <c r="E8" s="5" t="n">
        <v>111106441</v>
      </c>
    </row>
    <row r="9" spans="1:5">
      <c r="A9" s="4" t="s">
        <v>109</v>
      </c>
      <c r="B9" s="5" t="n">
        <v>-1782849</v>
      </c>
      <c r="C9" s="5" t="n">
        <v>1769439</v>
      </c>
      <c r="D9" s="5" t="n">
        <v>-3949202</v>
      </c>
      <c r="E9" s="5" t="n">
        <v>3979619</v>
      </c>
    </row>
    <row r="10" spans="1:5">
      <c r="A10" s="4" t="s">
        <v>394</v>
      </c>
    </row>
    <row r="11" spans="1:5">
      <c r="A11" s="3" t="s">
        <v>603</v>
      </c>
    </row>
    <row r="12" spans="1:5">
      <c r="A12" s="4" t="s">
        <v>102</v>
      </c>
      <c r="B12" s="5" t="n">
        <v>3076454</v>
      </c>
      <c r="C12" s="5" t="n">
        <v>7313630</v>
      </c>
      <c r="D12" s="5" t="n">
        <v>9212477</v>
      </c>
      <c r="E12" s="5" t="n">
        <v>17381741</v>
      </c>
    </row>
    <row r="13" spans="1:5">
      <c r="A13" s="4" t="s">
        <v>109</v>
      </c>
      <c r="B13" s="5" t="n">
        <v>-177697</v>
      </c>
      <c r="C13" s="5" t="n">
        <v>-418482</v>
      </c>
      <c r="D13" s="5" t="n">
        <v>-713119</v>
      </c>
      <c r="E13" s="5" t="n">
        <v>-1119522</v>
      </c>
    </row>
    <row r="14" spans="1:5">
      <c r="A14" s="4" t="s">
        <v>399</v>
      </c>
    </row>
    <row r="15" spans="1:5">
      <c r="A15" s="3" t="s">
        <v>603</v>
      </c>
    </row>
    <row r="16" spans="1:5">
      <c r="A16" s="4" t="s">
        <v>102</v>
      </c>
      <c r="B16" s="5" t="n">
        <v>2392274</v>
      </c>
      <c r="C16" s="5" t="n">
        <v>2919254</v>
      </c>
      <c r="D16" s="5" t="n">
        <v>8511257</v>
      </c>
      <c r="E16" s="5" t="n">
        <v>10430731</v>
      </c>
    </row>
    <row r="17" spans="1:5">
      <c r="A17" s="4" t="s">
        <v>109</v>
      </c>
      <c r="B17" s="6" t="n">
        <v>-581277</v>
      </c>
      <c r="C17" s="6" t="n">
        <v>-776874</v>
      </c>
      <c r="D17" s="6" t="n">
        <v>-1155771</v>
      </c>
      <c r="E17" s="6" t="n">
        <v>-2786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604</v>
      </c>
      <c r="B1" s="2" t="s">
        <v>99</v>
      </c>
      <c r="H1" s="2" t="s">
        <v>1</v>
      </c>
    </row>
    <row r="2" spans="1:9">
      <c r="B2" s="2" t="s">
        <v>184</v>
      </c>
      <c r="C2" s="2" t="s">
        <v>605</v>
      </c>
      <c r="D2" s="2" t="s">
        <v>606</v>
      </c>
      <c r="E2" s="2" t="s">
        <v>185</v>
      </c>
      <c r="F2" s="2" t="s">
        <v>607</v>
      </c>
      <c r="G2" s="2" t="s">
        <v>608</v>
      </c>
      <c r="H2" s="2" t="s">
        <v>609</v>
      </c>
      <c r="I2" s="2" t="s">
        <v>185</v>
      </c>
    </row>
    <row r="3" spans="1:9">
      <c r="A3" s="3" t="s">
        <v>256</v>
      </c>
    </row>
    <row r="4" spans="1:9">
      <c r="A4" s="4" t="s">
        <v>610</v>
      </c>
      <c r="H4" s="4" t="s">
        <v>359</v>
      </c>
    </row>
    <row r="5" spans="1:9">
      <c r="A5" s="4" t="s">
        <v>611</v>
      </c>
      <c r="H5" s="4" t="s">
        <v>612</v>
      </c>
    </row>
    <row r="6" spans="1:9">
      <c r="A6" s="4" t="s">
        <v>613</v>
      </c>
      <c r="H6" s="5" t="n">
        <v>12</v>
      </c>
    </row>
    <row r="7" spans="1:9">
      <c r="A7" s="4" t="s">
        <v>614</v>
      </c>
      <c r="B7" s="6" t="n">
        <v>66100000</v>
      </c>
      <c r="H7" s="6" t="n">
        <v>66100000</v>
      </c>
    </row>
    <row r="8" spans="1:9">
      <c r="A8" s="3" t="s">
        <v>615</v>
      </c>
    </row>
    <row r="9" spans="1:9">
      <c r="A9" s="4" t="s">
        <v>616</v>
      </c>
      <c r="B9" s="5" t="n">
        <v>1158883</v>
      </c>
      <c r="C9" s="6" t="n">
        <v>629765</v>
      </c>
      <c r="D9" s="6" t="n">
        <v>5068995</v>
      </c>
      <c r="E9" s="6" t="n">
        <v>2393850</v>
      </c>
      <c r="F9" s="6" t="n">
        <v>-2661804</v>
      </c>
      <c r="G9" s="6" t="n">
        <v>2208083</v>
      </c>
      <c r="H9" s="5" t="n">
        <v>6857643</v>
      </c>
      <c r="I9" s="6" t="n">
        <v>1940129</v>
      </c>
    </row>
    <row r="10" spans="1:9">
      <c r="A10" s="4" t="s">
        <v>135</v>
      </c>
    </row>
    <row r="11" spans="1:9">
      <c r="A11" s="3" t="s">
        <v>615</v>
      </c>
    </row>
    <row r="12" spans="1:9">
      <c r="A12" s="4" t="s">
        <v>616</v>
      </c>
      <c r="B12" s="6" t="n">
        <v>1091781</v>
      </c>
      <c r="C12" s="6" t="n">
        <v>427436</v>
      </c>
      <c r="D12" s="6" t="n">
        <v>4963564</v>
      </c>
      <c r="E12" s="6" t="n">
        <v>2287880</v>
      </c>
      <c r="F12" s="6" t="n">
        <v>-2530068</v>
      </c>
      <c r="G12" s="6" t="n">
        <v>2258622</v>
      </c>
      <c r="H12" s="6" t="n">
        <v>6500000</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17</v>
      </c>
      <c r="B1" s="2" t="s">
        <v>1</v>
      </c>
      <c r="C1" s="2" t="s">
        <v>618</v>
      </c>
    </row>
    <row r="2" spans="1:3">
      <c r="B2" s="2" t="s">
        <v>619</v>
      </c>
      <c r="C2" s="2" t="s">
        <v>620</v>
      </c>
    </row>
    <row r="3" spans="1:3">
      <c r="A3" s="3" t="s">
        <v>621</v>
      </c>
    </row>
    <row r="4" spans="1:3">
      <c r="A4" s="4" t="s">
        <v>622</v>
      </c>
      <c r="B4" s="6" t="n">
        <v>-1510573</v>
      </c>
      <c r="C4" s="6" t="n">
        <v>695941</v>
      </c>
    </row>
    <row r="5" spans="1:3">
      <c r="A5" s="4" t="s">
        <v>623</v>
      </c>
    </row>
    <row r="6" spans="1:3">
      <c r="A6" s="3" t="s">
        <v>621</v>
      </c>
    </row>
    <row r="7" spans="1:3">
      <c r="A7" s="4" t="s">
        <v>624</v>
      </c>
      <c r="B7" s="10" t="n">
        <v>37.25</v>
      </c>
      <c r="C7" s="10" t="n">
        <v>48.78</v>
      </c>
    </row>
    <row r="8" spans="1:3">
      <c r="A8" s="4" t="s">
        <v>625</v>
      </c>
      <c r="B8" s="5" t="n">
        <v>210</v>
      </c>
      <c r="C8" s="5" t="n">
        <v>60</v>
      </c>
    </row>
    <row r="9" spans="1:3">
      <c r="A9" s="4" t="s">
        <v>622</v>
      </c>
      <c r="B9" s="6" t="n">
        <v>-1456700</v>
      </c>
      <c r="C9" s="6" t="n">
        <v>-1048400</v>
      </c>
    </row>
    <row r="10" spans="1:3">
      <c r="A10" s="4" t="s">
        <v>623</v>
      </c>
    </row>
    <row r="11" spans="1:3">
      <c r="A11" s="3" t="s">
        <v>621</v>
      </c>
    </row>
    <row r="12" spans="1:3">
      <c r="A12" s="4" t="s">
        <v>624</v>
      </c>
      <c r="B12" s="10" t="n">
        <v>76.90000000000001</v>
      </c>
      <c r="C12" s="10" t="n">
        <v>68.69</v>
      </c>
    </row>
    <row r="13" spans="1:3">
      <c r="A13" s="4" t="s">
        <v>625</v>
      </c>
      <c r="B13" s="5" t="n">
        <v>210</v>
      </c>
      <c r="C13" s="5" t="n">
        <v>60</v>
      </c>
    </row>
    <row r="14" spans="1:3">
      <c r="A14" s="4" t="s">
        <v>622</v>
      </c>
      <c r="B14" s="6" t="n">
        <v>-153636</v>
      </c>
      <c r="C14" s="6" t="n">
        <v>1097124</v>
      </c>
    </row>
    <row r="15" spans="1:3">
      <c r="A15" s="4" t="s">
        <v>626</v>
      </c>
    </row>
    <row r="16" spans="1:3">
      <c r="A16" s="3" t="s">
        <v>621</v>
      </c>
    </row>
    <row r="17" spans="1:3">
      <c r="A17" s="4" t="s">
        <v>624</v>
      </c>
      <c r="B17" s="10" t="n">
        <v>79.5</v>
      </c>
      <c r="C17" s="10" t="n">
        <v>70.42</v>
      </c>
    </row>
    <row r="18" spans="1:3">
      <c r="A18" s="4" t="s">
        <v>625</v>
      </c>
      <c r="B18" s="5" t="n">
        <v>60</v>
      </c>
      <c r="C18" s="5" t="n">
        <v>69</v>
      </c>
    </row>
    <row r="19" spans="1:3">
      <c r="A19" s="4" t="s">
        <v>622</v>
      </c>
      <c r="B19" s="6" t="n">
        <v>99763</v>
      </c>
      <c r="C19" s="6" t="n">
        <v>394317</v>
      </c>
    </row>
    <row r="20" spans="1:3">
      <c r="A20" s="4" t="s">
        <v>626</v>
      </c>
    </row>
    <row r="21" spans="1:3">
      <c r="A21" s="3" t="s">
        <v>621</v>
      </c>
    </row>
    <row r="22" spans="1:3">
      <c r="A22" s="4" t="s">
        <v>624</v>
      </c>
      <c r="C22" s="10" t="n">
        <v>45.41</v>
      </c>
    </row>
    <row r="23" spans="1:3">
      <c r="A23" s="4" t="s">
        <v>625</v>
      </c>
      <c r="C23" s="5" t="n">
        <v>30</v>
      </c>
    </row>
    <row r="24" spans="1:3">
      <c r="A24" s="4" t="s">
        <v>622</v>
      </c>
      <c r="C24" s="6" t="n">
        <v>2529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1</v>
      </c>
    </row>
    <row r="2" spans="1:3">
      <c r="A2" s="3" t="s">
        <v>621</v>
      </c>
    </row>
    <row r="3" spans="1:3">
      <c r="A3" s="4" t="s">
        <v>628</v>
      </c>
      <c r="B3" s="6" t="n">
        <v>-1510573</v>
      </c>
      <c r="C3" s="6" t="n">
        <v>695941</v>
      </c>
    </row>
    <row r="4" spans="1:3">
      <c r="A4" s="4" t="s">
        <v>629</v>
      </c>
    </row>
    <row r="5" spans="1:3">
      <c r="A5" s="3" t="s">
        <v>621</v>
      </c>
    </row>
    <row r="6" spans="1:3">
      <c r="A6" s="4" t="s">
        <v>628</v>
      </c>
      <c r="B6" s="5" t="n">
        <v>-1610336</v>
      </c>
      <c r="C6" s="5" t="n">
        <v>48724</v>
      </c>
    </row>
    <row r="7" spans="1:3">
      <c r="A7" s="4" t="s">
        <v>630</v>
      </c>
    </row>
    <row r="8" spans="1:3">
      <c r="A8" s="3" t="s">
        <v>621</v>
      </c>
    </row>
    <row r="9" spans="1:3">
      <c r="A9" s="4" t="s">
        <v>628</v>
      </c>
      <c r="B9" s="6" t="n">
        <v>99763</v>
      </c>
      <c r="C9" s="6" t="n">
        <v>6472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31</v>
      </c>
      <c r="B1" s="2" t="s">
        <v>99</v>
      </c>
      <c r="D1" s="2" t="s">
        <v>1</v>
      </c>
    </row>
    <row r="2" spans="1:5">
      <c r="B2" s="2" t="s">
        <v>2</v>
      </c>
      <c r="C2" s="2" t="s">
        <v>100</v>
      </c>
      <c r="D2" s="2" t="s">
        <v>2</v>
      </c>
      <c r="E2" s="2" t="s">
        <v>100</v>
      </c>
    </row>
    <row r="3" spans="1:5">
      <c r="A3" s="3" t="s">
        <v>259</v>
      </c>
    </row>
    <row r="4" spans="1:5">
      <c r="A4" s="4" t="s">
        <v>192</v>
      </c>
      <c r="B4" s="6" t="n">
        <v>1622056</v>
      </c>
      <c r="C4" s="6" t="n">
        <v>647149</v>
      </c>
      <c r="D4" s="6" t="n">
        <v>2691833</v>
      </c>
      <c r="E4" s="6" t="n">
        <v>18592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1"/>
    <col customWidth="1" max="3" min="3" width="40"/>
    <col customWidth="1" max="4" min="4" width="21"/>
  </cols>
  <sheetData>
    <row r="1" spans="1:4">
      <c r="A1" s="1" t="s">
        <v>632</v>
      </c>
      <c r="B1" s="2" t="s">
        <v>99</v>
      </c>
      <c r="C1" s="2" t="s">
        <v>1</v>
      </c>
    </row>
    <row r="2" spans="1:4">
      <c r="B2" s="2" t="s">
        <v>184</v>
      </c>
      <c r="C2" s="2" t="s">
        <v>633</v>
      </c>
      <c r="D2" s="2" t="s">
        <v>634</v>
      </c>
    </row>
    <row r="3" spans="1:4">
      <c r="A3" s="3" t="s">
        <v>340</v>
      </c>
    </row>
    <row r="4" spans="1:4">
      <c r="A4" s="4" t="s">
        <v>635</v>
      </c>
      <c r="B4" s="6" t="n">
        <v>65675</v>
      </c>
      <c r="C4" s="6" t="n">
        <v>141549</v>
      </c>
    </row>
    <row r="5" spans="1:4">
      <c r="A5" s="4" t="s">
        <v>636</v>
      </c>
      <c r="B5" s="6" t="n">
        <v>1600000</v>
      </c>
      <c r="C5" s="5" t="n">
        <v>4700000</v>
      </c>
    </row>
    <row r="6" spans="1:4">
      <c r="A6" s="4" t="s">
        <v>487</v>
      </c>
      <c r="C6" s="6" t="n">
        <v>113241</v>
      </c>
    </row>
    <row r="7" spans="1:4">
      <c r="A7" s="4" t="s">
        <v>637</v>
      </c>
      <c r="C7" s="5" t="n">
        <v>2</v>
      </c>
    </row>
    <row r="8" spans="1:4">
      <c r="A8" s="4" t="s">
        <v>638</v>
      </c>
    </row>
    <row r="9" spans="1:4">
      <c r="A9" s="3" t="s">
        <v>340</v>
      </c>
    </row>
    <row r="10" spans="1:4">
      <c r="A10" s="4" t="s">
        <v>639</v>
      </c>
      <c r="B10" s="4" t="s">
        <v>495</v>
      </c>
      <c r="C10" s="4" t="s">
        <v>495</v>
      </c>
    </row>
    <row r="11" spans="1:4">
      <c r="A11" s="4" t="s">
        <v>640</v>
      </c>
      <c r="C11" s="5" t="n">
        <v>2</v>
      </c>
    </row>
    <row r="12" spans="1:4">
      <c r="A12" s="4" t="s">
        <v>641</v>
      </c>
      <c r="C12" s="4" t="s">
        <v>642</v>
      </c>
    </row>
    <row r="13" spans="1:4">
      <c r="A13" s="4" t="s">
        <v>643</v>
      </c>
    </row>
    <row r="14" spans="1:4">
      <c r="A14" s="3" t="s">
        <v>340</v>
      </c>
    </row>
    <row r="15" spans="1:4">
      <c r="A15" s="4" t="s">
        <v>639</v>
      </c>
      <c r="B15" s="4" t="s">
        <v>644</v>
      </c>
      <c r="C15" s="4" t="s">
        <v>644</v>
      </c>
    </row>
    <row r="16" spans="1:4">
      <c r="A16" s="4" t="s">
        <v>645</v>
      </c>
    </row>
    <row r="17" spans="1:4">
      <c r="A17" s="3" t="s">
        <v>340</v>
      </c>
    </row>
    <row r="18" spans="1:4">
      <c r="A18" s="4" t="s">
        <v>639</v>
      </c>
      <c r="B18" s="4" t="s">
        <v>642</v>
      </c>
      <c r="C18" s="4" t="s">
        <v>642</v>
      </c>
    </row>
    <row r="19" spans="1:4">
      <c r="A19" s="4" t="s">
        <v>343</v>
      </c>
    </row>
    <row r="20" spans="1:4">
      <c r="A20" s="3" t="s">
        <v>340</v>
      </c>
    </row>
    <row r="21" spans="1:4">
      <c r="A21" s="4" t="s">
        <v>646</v>
      </c>
      <c r="D21" s="6" t="n">
        <v>37800000</v>
      </c>
    </row>
    <row r="22" spans="1:4">
      <c r="A22" s="4" t="s">
        <v>647</v>
      </c>
      <c r="C22" s="6" t="n">
        <v>1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1</v>
      </c>
      <c r="B1" s="2" t="s">
        <v>2</v>
      </c>
      <c r="C1" s="2" t="s">
        <v>100</v>
      </c>
    </row>
    <row r="2" spans="1:3">
      <c r="A2" s="4" t="s">
        <v>86</v>
      </c>
      <c r="B2" s="7" t="n">
        <v>0.001</v>
      </c>
    </row>
    <row r="3" spans="1:3">
      <c r="A3" s="4" t="s">
        <v>85</v>
      </c>
      <c r="B3" s="9" t="n">
        <v>0.001</v>
      </c>
    </row>
    <row r="4" spans="1:3">
      <c r="A4" s="4" t="s">
        <v>81</v>
      </c>
    </row>
    <row r="5" spans="1:3">
      <c r="A5" s="4" t="s">
        <v>85</v>
      </c>
      <c r="B5" s="9" t="n">
        <v>0.001</v>
      </c>
    </row>
    <row r="6" spans="1:3">
      <c r="A6" s="4" t="s">
        <v>182</v>
      </c>
    </row>
    <row r="7" spans="1:3">
      <c r="A7" s="4" t="s">
        <v>85</v>
      </c>
      <c r="C7" s="7" t="n">
        <v>0.001</v>
      </c>
    </row>
    <row r="8" spans="1:3">
      <c r="A8" s="4" t="s">
        <v>133</v>
      </c>
    </row>
    <row r="9" spans="1:3">
      <c r="A9" s="4" t="s">
        <v>86</v>
      </c>
      <c r="B9" s="7"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3"/>
    <col customWidth="1" max="2" min="2" width="21"/>
  </cols>
  <sheetData>
    <row r="1" spans="1:2">
      <c r="A1" s="1" t="s">
        <v>648</v>
      </c>
      <c r="B1" s="2" t="s">
        <v>184</v>
      </c>
    </row>
    <row r="2" spans="1:2">
      <c r="A2" s="3" t="s">
        <v>486</v>
      </c>
    </row>
    <row r="3" spans="1:2">
      <c r="A3" s="4" t="s">
        <v>510</v>
      </c>
      <c r="B3" s="6" t="n">
        <v>6005502</v>
      </c>
    </row>
    <row r="4" spans="1:2">
      <c r="A4" s="4" t="s">
        <v>511</v>
      </c>
      <c r="B4" s="5" t="n">
        <v>5487102</v>
      </c>
    </row>
    <row r="5" spans="1:2">
      <c r="A5" s="4" t="s">
        <v>512</v>
      </c>
      <c r="B5" s="5" t="n">
        <v>4592701</v>
      </c>
    </row>
    <row r="6" spans="1:2">
      <c r="A6" s="4" t="s">
        <v>513</v>
      </c>
      <c r="B6" s="5" t="n">
        <v>4380529</v>
      </c>
    </row>
    <row r="7" spans="1:2">
      <c r="A7" s="4" t="s">
        <v>514</v>
      </c>
      <c r="B7" s="5" t="n">
        <v>4360417</v>
      </c>
    </row>
    <row r="8" spans="1:2">
      <c r="A8" s="4" t="s">
        <v>515</v>
      </c>
      <c r="B8" s="5" t="n">
        <v>36990011</v>
      </c>
    </row>
    <row r="9" spans="1:2">
      <c r="A9" s="4" t="s">
        <v>649</v>
      </c>
      <c r="B9" s="5" t="n">
        <v>61816262</v>
      </c>
    </row>
    <row r="10" spans="1:2">
      <c r="A10" s="4" t="s">
        <v>650</v>
      </c>
      <c r="B10" s="5" t="n">
        <v>-25573401</v>
      </c>
    </row>
    <row r="11" spans="1:2">
      <c r="A11" s="4" t="s">
        <v>651</v>
      </c>
      <c r="B11" s="5" t="n">
        <v>36242861</v>
      </c>
    </row>
    <row r="12" spans="1:2">
      <c r="A12" s="4" t="s">
        <v>652</v>
      </c>
    </row>
    <row r="13" spans="1:2">
      <c r="A13" s="3" t="s">
        <v>486</v>
      </c>
    </row>
    <row r="14" spans="1:2">
      <c r="A14" s="4" t="s">
        <v>510</v>
      </c>
      <c r="B14" s="5" t="n">
        <v>733420</v>
      </c>
    </row>
    <row r="15" spans="1:2">
      <c r="A15" s="4" t="s">
        <v>511</v>
      </c>
      <c r="B15" s="5" t="n">
        <v>550070</v>
      </c>
    </row>
    <row r="16" spans="1:2">
      <c r="A16" s="4" t="s">
        <v>512</v>
      </c>
      <c r="B16" s="5" t="n">
        <v>367770</v>
      </c>
    </row>
    <row r="17" spans="1:2">
      <c r="A17" s="4" t="s">
        <v>513</v>
      </c>
      <c r="B17" s="5" t="n">
        <v>315000</v>
      </c>
    </row>
    <row r="18" spans="1:2">
      <c r="A18" s="4" t="s">
        <v>514</v>
      </c>
      <c r="B18" s="5" t="n">
        <v>300000</v>
      </c>
    </row>
    <row r="19" spans="1:2">
      <c r="A19" s="4" t="s">
        <v>515</v>
      </c>
      <c r="B19" s="5" t="n">
        <v>2450000</v>
      </c>
    </row>
    <row r="20" spans="1:2">
      <c r="A20" s="4" t="s">
        <v>649</v>
      </c>
      <c r="B20" s="5" t="n">
        <v>4716260</v>
      </c>
    </row>
    <row r="21" spans="1:2">
      <c r="A21" s="4" t="s">
        <v>650</v>
      </c>
      <c r="B21" s="5" t="n">
        <v>-1716201</v>
      </c>
    </row>
    <row r="22" spans="1:2">
      <c r="A22" s="4" t="s">
        <v>651</v>
      </c>
      <c r="B22" s="5" t="n">
        <v>3000059</v>
      </c>
    </row>
    <row r="23" spans="1:2">
      <c r="A23" s="4" t="s">
        <v>653</v>
      </c>
    </row>
    <row r="24" spans="1:2">
      <c r="A24" s="3" t="s">
        <v>486</v>
      </c>
    </row>
    <row r="25" spans="1:2">
      <c r="A25" s="4" t="s">
        <v>510</v>
      </c>
      <c r="B25" s="5" t="n">
        <v>161539</v>
      </c>
    </row>
    <row r="26" spans="1:2">
      <c r="A26" s="4" t="s">
        <v>511</v>
      </c>
      <c r="B26" s="5" t="n">
        <v>161539</v>
      </c>
    </row>
    <row r="27" spans="1:2">
      <c r="A27" s="4" t="s">
        <v>512</v>
      </c>
      <c r="B27" s="5" t="n">
        <v>67338</v>
      </c>
    </row>
    <row r="28" spans="1:2">
      <c r="A28" s="4" t="s">
        <v>513</v>
      </c>
      <c r="B28" s="5" t="n">
        <v>0</v>
      </c>
    </row>
    <row r="29" spans="1:2">
      <c r="A29" s="4" t="s">
        <v>514</v>
      </c>
      <c r="B29" s="5" t="n">
        <v>0</v>
      </c>
    </row>
    <row r="30" spans="1:2">
      <c r="A30" s="4" t="s">
        <v>515</v>
      </c>
      <c r="B30" s="5" t="n">
        <v>0</v>
      </c>
    </row>
    <row r="31" spans="1:2">
      <c r="A31" s="4" t="s">
        <v>649</v>
      </c>
      <c r="B31" s="5" t="n">
        <v>390416</v>
      </c>
    </row>
    <row r="32" spans="1:2">
      <c r="A32" s="4" t="s">
        <v>650</v>
      </c>
      <c r="B32" s="5" t="n">
        <v>-27868</v>
      </c>
    </row>
    <row r="33" spans="1:2">
      <c r="A33" s="4" t="s">
        <v>651</v>
      </c>
      <c r="B33" s="5" t="n">
        <v>362548</v>
      </c>
    </row>
    <row r="34" spans="1:2">
      <c r="A34" s="4" t="s">
        <v>638</v>
      </c>
    </row>
    <row r="35" spans="1:2">
      <c r="A35" s="3" t="s">
        <v>486</v>
      </c>
    </row>
    <row r="36" spans="1:2">
      <c r="A36" s="4" t="s">
        <v>510</v>
      </c>
      <c r="B36" s="5" t="n">
        <v>4060417</v>
      </c>
    </row>
    <row r="37" spans="1:2">
      <c r="A37" s="4" t="s">
        <v>511</v>
      </c>
      <c r="B37" s="5" t="n">
        <v>4060417</v>
      </c>
    </row>
    <row r="38" spans="1:2">
      <c r="A38" s="4" t="s">
        <v>512</v>
      </c>
      <c r="B38" s="5" t="n">
        <v>4060417</v>
      </c>
    </row>
    <row r="39" spans="1:2">
      <c r="A39" s="4" t="s">
        <v>513</v>
      </c>
      <c r="B39" s="5" t="n">
        <v>4060417</v>
      </c>
    </row>
    <row r="40" spans="1:2">
      <c r="A40" s="4" t="s">
        <v>514</v>
      </c>
      <c r="B40" s="5" t="n">
        <v>4060417</v>
      </c>
    </row>
    <row r="41" spans="1:2">
      <c r="A41" s="4" t="s">
        <v>515</v>
      </c>
      <c r="B41" s="5" t="n">
        <v>34540011</v>
      </c>
    </row>
    <row r="42" spans="1:2">
      <c r="A42" s="4" t="s">
        <v>649</v>
      </c>
      <c r="B42" s="5" t="n">
        <v>54842096</v>
      </c>
    </row>
    <row r="43" spans="1:2">
      <c r="A43" s="4" t="s">
        <v>650</v>
      </c>
      <c r="B43" s="5" t="n">
        <v>-23702742</v>
      </c>
    </row>
    <row r="44" spans="1:2">
      <c r="A44" s="4" t="s">
        <v>651</v>
      </c>
      <c r="B44" s="5" t="n">
        <v>31139354</v>
      </c>
    </row>
    <row r="45" spans="1:2">
      <c r="A45" s="4" t="s">
        <v>654</v>
      </c>
    </row>
    <row r="46" spans="1:2">
      <c r="A46" s="3" t="s">
        <v>486</v>
      </c>
    </row>
    <row r="47" spans="1:2">
      <c r="A47" s="4" t="s">
        <v>510</v>
      </c>
      <c r="B47" s="5" t="n">
        <v>1050126</v>
      </c>
    </row>
    <row r="48" spans="1:2">
      <c r="A48" s="4" t="s">
        <v>511</v>
      </c>
      <c r="B48" s="5" t="n">
        <v>715076</v>
      </c>
    </row>
    <row r="49" spans="1:2">
      <c r="A49" s="4" t="s">
        <v>512</v>
      </c>
      <c r="B49" s="5" t="n">
        <v>97176</v>
      </c>
    </row>
    <row r="50" spans="1:2">
      <c r="A50" s="4" t="s">
        <v>513</v>
      </c>
      <c r="B50" s="5" t="n">
        <v>5112</v>
      </c>
    </row>
    <row r="51" spans="1:2">
      <c r="A51" s="4" t="s">
        <v>514</v>
      </c>
      <c r="B51" s="5" t="n">
        <v>0</v>
      </c>
    </row>
    <row r="52" spans="1:2">
      <c r="A52" s="4" t="s">
        <v>515</v>
      </c>
      <c r="B52" s="5" t="n">
        <v>0</v>
      </c>
    </row>
    <row r="53" spans="1:2">
      <c r="A53" s="4" t="s">
        <v>649</v>
      </c>
      <c r="B53" s="5" t="n">
        <v>1867490</v>
      </c>
    </row>
    <row r="54" spans="1:2">
      <c r="A54" s="4" t="s">
        <v>650</v>
      </c>
      <c r="B54" s="5" t="n">
        <v>-126590</v>
      </c>
    </row>
    <row r="55" spans="1:2">
      <c r="A55" s="4" t="s">
        <v>651</v>
      </c>
      <c r="B55" s="6" t="n">
        <v>1740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655</v>
      </c>
      <c r="B1" s="2" t="s">
        <v>2</v>
      </c>
    </row>
    <row r="2" spans="1:2">
      <c r="A2" s="4" t="s">
        <v>656</v>
      </c>
    </row>
    <row r="3" spans="1:2">
      <c r="A3" s="3" t="s">
        <v>486</v>
      </c>
    </row>
    <row r="4" spans="1:2">
      <c r="A4" s="4" t="s">
        <v>657</v>
      </c>
      <c r="B4" s="4" t="s">
        <v>658</v>
      </c>
    </row>
    <row r="5" spans="1:2">
      <c r="A5" s="4" t="s">
        <v>659</v>
      </c>
      <c r="B5" s="4" t="s">
        <v>660</v>
      </c>
    </row>
    <row r="6" spans="1:2">
      <c r="A6" s="4" t="s">
        <v>661</v>
      </c>
    </row>
    <row r="7" spans="1:2">
      <c r="A7" s="3" t="s">
        <v>486</v>
      </c>
    </row>
    <row r="8" spans="1:2">
      <c r="A8" s="4" t="s">
        <v>657</v>
      </c>
      <c r="B8" s="4" t="s">
        <v>662</v>
      </c>
    </row>
    <row r="9" spans="1:2">
      <c r="A9" s="4" t="s">
        <v>659</v>
      </c>
      <c r="B9" s="4" t="s">
        <v>363</v>
      </c>
    </row>
    <row r="10" spans="1:2">
      <c r="A10" s="4" t="s">
        <v>663</v>
      </c>
    </row>
    <row r="11" spans="1:2">
      <c r="A11" s="3" t="s">
        <v>486</v>
      </c>
    </row>
    <row r="12" spans="1:2">
      <c r="A12" s="4" t="s">
        <v>657</v>
      </c>
      <c r="B12" s="4" t="s">
        <v>664</v>
      </c>
    </row>
    <row r="13" spans="1:2">
      <c r="A13" s="4" t="s">
        <v>659</v>
      </c>
      <c r="B13" s="4" t="s">
        <v>665</v>
      </c>
    </row>
    <row r="14" spans="1:2">
      <c r="A14" s="4" t="s">
        <v>666</v>
      </c>
    </row>
    <row r="15" spans="1:2">
      <c r="A15" s="3" t="s">
        <v>486</v>
      </c>
    </row>
    <row r="16" spans="1:2">
      <c r="A16" s="4" t="s">
        <v>657</v>
      </c>
      <c r="B16" s="4" t="s">
        <v>667</v>
      </c>
    </row>
    <row r="17" spans="1:2">
      <c r="A17" s="4" t="s">
        <v>659</v>
      </c>
      <c r="B17" s="4" t="s">
        <v>3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668</v>
      </c>
      <c r="B1" s="2" t="s">
        <v>669</v>
      </c>
      <c r="C1" s="2" t="s">
        <v>670</v>
      </c>
      <c r="D1" s="2" t="s">
        <v>184</v>
      </c>
    </row>
    <row r="2" spans="1:4">
      <c r="A2" s="4" t="s">
        <v>671</v>
      </c>
    </row>
    <row r="3" spans="1:4">
      <c r="A3" s="3" t="s">
        <v>672</v>
      </c>
    </row>
    <row r="4" spans="1:4">
      <c r="A4" s="4" t="s">
        <v>673</v>
      </c>
      <c r="B4" s="4" t="s">
        <v>674</v>
      </c>
    </row>
    <row r="5" spans="1:4">
      <c r="A5" s="4" t="s">
        <v>675</v>
      </c>
    </row>
    <row r="6" spans="1:4">
      <c r="A6" s="3" t="s">
        <v>672</v>
      </c>
    </row>
    <row r="7" spans="1:4">
      <c r="A7" s="4" t="s">
        <v>676</v>
      </c>
      <c r="B7" s="4" t="s">
        <v>677</v>
      </c>
    </row>
    <row r="8" spans="1:4">
      <c r="A8" s="4" t="s">
        <v>678</v>
      </c>
    </row>
    <row r="9" spans="1:4">
      <c r="A9" s="3" t="s">
        <v>672</v>
      </c>
    </row>
    <row r="10" spans="1:4">
      <c r="A10" s="4" t="s">
        <v>679</v>
      </c>
      <c r="B10" s="4" t="s">
        <v>680</v>
      </c>
    </row>
    <row r="11" spans="1:4">
      <c r="A11" s="4" t="s">
        <v>681</v>
      </c>
      <c r="B11" s="4" t="s">
        <v>465</v>
      </c>
    </row>
    <row r="12" spans="1:4">
      <c r="A12" s="4" t="s">
        <v>682</v>
      </c>
    </row>
    <row r="13" spans="1:4">
      <c r="A13" s="3" t="s">
        <v>672</v>
      </c>
    </row>
    <row r="14" spans="1:4">
      <c r="A14" s="4" t="s">
        <v>681</v>
      </c>
      <c r="B14" s="4" t="s">
        <v>353</v>
      </c>
    </row>
    <row r="15" spans="1:4">
      <c r="A15" s="4" t="s">
        <v>33</v>
      </c>
      <c r="B15" s="6" t="n">
        <v>13500000</v>
      </c>
    </row>
    <row r="16" spans="1:4">
      <c r="A16" s="4" t="s">
        <v>683</v>
      </c>
    </row>
    <row r="17" spans="1:4">
      <c r="A17" s="3" t="s">
        <v>672</v>
      </c>
    </row>
    <row r="18" spans="1:4">
      <c r="A18" s="4" t="s">
        <v>684</v>
      </c>
      <c r="C18" s="6" t="n">
        <v>22666667</v>
      </c>
    </row>
    <row r="19" spans="1:4">
      <c r="A19" s="4" t="s">
        <v>685</v>
      </c>
    </row>
    <row r="20" spans="1:4">
      <c r="A20" s="3" t="s">
        <v>672</v>
      </c>
    </row>
    <row r="21" spans="1:4">
      <c r="A21" s="4" t="s">
        <v>686</v>
      </c>
      <c r="B21" s="4" t="s">
        <v>677</v>
      </c>
    </row>
    <row r="22" spans="1:4">
      <c r="A22" s="4" t="s">
        <v>687</v>
      </c>
    </row>
    <row r="23" spans="1:4">
      <c r="A23" s="3" t="s">
        <v>672</v>
      </c>
    </row>
    <row r="24" spans="1:4">
      <c r="A24" s="4" t="s">
        <v>688</v>
      </c>
      <c r="B24" s="5" t="n">
        <v>1500000</v>
      </c>
    </row>
    <row r="25" spans="1:4">
      <c r="A25" s="4" t="s">
        <v>689</v>
      </c>
      <c r="B25" s="5" t="n">
        <v>1500000</v>
      </c>
    </row>
    <row r="26" spans="1:4">
      <c r="A26" s="4" t="s">
        <v>690</v>
      </c>
      <c r="B26" s="6" t="n">
        <v>2220000</v>
      </c>
    </row>
    <row r="27" spans="1:4">
      <c r="A27" s="4" t="s">
        <v>691</v>
      </c>
      <c r="B27" s="8" t="n">
        <v>1.48</v>
      </c>
    </row>
    <row r="28" spans="1:4">
      <c r="A28" s="4" t="s">
        <v>692</v>
      </c>
      <c r="B28" s="8" t="n">
        <v>2.25</v>
      </c>
    </row>
    <row r="29" spans="1:4">
      <c r="A29" s="4" t="s">
        <v>693</v>
      </c>
      <c r="B29" s="4" t="s">
        <v>694</v>
      </c>
    </row>
    <row r="30" spans="1:4">
      <c r="A30" s="4" t="s">
        <v>695</v>
      </c>
      <c r="B30" s="4" t="s">
        <v>696</v>
      </c>
    </row>
    <row r="31" spans="1:4">
      <c r="A31" s="4" t="s">
        <v>697</v>
      </c>
      <c r="B31" s="4" t="s">
        <v>698</v>
      </c>
    </row>
    <row r="32" spans="1:4">
      <c r="A32" s="4" t="s">
        <v>699</v>
      </c>
    </row>
    <row r="33" spans="1:4">
      <c r="A33" s="3" t="s">
        <v>672</v>
      </c>
    </row>
    <row r="34" spans="1:4">
      <c r="A34" s="4" t="s">
        <v>700</v>
      </c>
      <c r="C34" s="4" t="s">
        <v>701</v>
      </c>
    </row>
    <row r="35" spans="1:4">
      <c r="A35" s="4" t="s">
        <v>702</v>
      </c>
      <c r="C35" s="4" t="s">
        <v>644</v>
      </c>
    </row>
    <row r="36" spans="1:4">
      <c r="A36" s="4" t="s">
        <v>703</v>
      </c>
      <c r="C36" s="4" t="s">
        <v>406</v>
      </c>
    </row>
    <row r="37" spans="1:4">
      <c r="A37" s="4" t="s">
        <v>704</v>
      </c>
    </row>
    <row r="38" spans="1:4">
      <c r="A38" s="3" t="s">
        <v>672</v>
      </c>
    </row>
    <row r="39" spans="1:4">
      <c r="A39" s="4" t="s">
        <v>705</v>
      </c>
      <c r="B39" s="6" t="n">
        <v>226000</v>
      </c>
    </row>
    <row r="40" spans="1:4">
      <c r="A40" s="4" t="s">
        <v>706</v>
      </c>
    </row>
    <row r="41" spans="1:4">
      <c r="A41" s="3" t="s">
        <v>672</v>
      </c>
    </row>
    <row r="42" spans="1:4">
      <c r="A42" s="4" t="s">
        <v>705</v>
      </c>
      <c r="B42" s="5" t="n">
        <v>3400000</v>
      </c>
    </row>
    <row r="43" spans="1:4">
      <c r="A43" s="4" t="s">
        <v>707</v>
      </c>
    </row>
    <row r="44" spans="1:4">
      <c r="A44" s="3" t="s">
        <v>672</v>
      </c>
    </row>
    <row r="45" spans="1:4">
      <c r="A45" s="4" t="s">
        <v>705</v>
      </c>
      <c r="B45" s="6" t="n">
        <v>4000000</v>
      </c>
    </row>
    <row r="46" spans="1:4">
      <c r="A46" s="4" t="s">
        <v>708</v>
      </c>
    </row>
    <row r="47" spans="1:4">
      <c r="A47" s="3" t="s">
        <v>672</v>
      </c>
    </row>
    <row r="48" spans="1:4">
      <c r="A48" s="4" t="s">
        <v>688</v>
      </c>
      <c r="C48" s="5" t="n">
        <v>300000</v>
      </c>
    </row>
    <row r="49" spans="1:4">
      <c r="A49" s="4" t="s">
        <v>693</v>
      </c>
      <c r="C49" s="4" t="s">
        <v>493</v>
      </c>
    </row>
    <row r="50" spans="1:4">
      <c r="A50" s="4" t="s">
        <v>709</v>
      </c>
    </row>
    <row r="51" spans="1:4">
      <c r="A51" s="3" t="s">
        <v>672</v>
      </c>
    </row>
    <row r="52" spans="1:4">
      <c r="A52" s="4" t="s">
        <v>710</v>
      </c>
      <c r="C52" s="5" t="n">
        <v>21667</v>
      </c>
    </row>
    <row r="53" spans="1:4">
      <c r="A53" s="4" t="s">
        <v>711</v>
      </c>
    </row>
    <row r="54" spans="1:4">
      <c r="A54" s="3" t="s">
        <v>672</v>
      </c>
    </row>
    <row r="55" spans="1:4">
      <c r="A55" s="4" t="s">
        <v>712</v>
      </c>
      <c r="C55" s="5" t="n">
        <v>1</v>
      </c>
    </row>
    <row r="56" spans="1:4">
      <c r="A56" s="4" t="s">
        <v>347</v>
      </c>
      <c r="C56" s="4" t="s">
        <v>348</v>
      </c>
    </row>
    <row r="57" spans="1:4">
      <c r="A57" s="4" t="s">
        <v>713</v>
      </c>
      <c r="C57" s="4" t="s">
        <v>348</v>
      </c>
    </row>
    <row r="58" spans="1:4">
      <c r="A58" s="4" t="s">
        <v>714</v>
      </c>
    </row>
    <row r="59" spans="1:4">
      <c r="A59" s="3" t="s">
        <v>672</v>
      </c>
    </row>
    <row r="60" spans="1:4">
      <c r="A60" s="4" t="s">
        <v>710</v>
      </c>
      <c r="C60" s="5" t="n">
        <v>1000</v>
      </c>
    </row>
    <row r="61" spans="1:4">
      <c r="A61" s="4" t="s">
        <v>715</v>
      </c>
    </row>
    <row r="62" spans="1:4">
      <c r="A62" s="3" t="s">
        <v>672</v>
      </c>
    </row>
    <row r="63" spans="1:4">
      <c r="A63" s="4" t="s">
        <v>716</v>
      </c>
      <c r="B63" s="5" t="n">
        <v>1000</v>
      </c>
    </row>
    <row r="64" spans="1:4">
      <c r="A64" s="4" t="s">
        <v>717</v>
      </c>
      <c r="B64" s="6" t="n">
        <v>1000000</v>
      </c>
    </row>
    <row r="65" spans="1:4">
      <c r="A65" s="4" t="s">
        <v>718</v>
      </c>
    </row>
    <row r="66" spans="1:4">
      <c r="A66" s="3" t="s">
        <v>672</v>
      </c>
    </row>
    <row r="67" spans="1:4">
      <c r="A67" s="4" t="s">
        <v>716</v>
      </c>
      <c r="B67" s="5" t="n">
        <v>3000</v>
      </c>
    </row>
    <row r="68" spans="1:4">
      <c r="A68" s="4" t="s">
        <v>717</v>
      </c>
      <c r="B68" s="6" t="n">
        <v>3000000</v>
      </c>
    </row>
    <row r="69" spans="1:4">
      <c r="A69" s="4" t="s">
        <v>719</v>
      </c>
      <c r="B69" s="6" t="n">
        <v>850000</v>
      </c>
    </row>
    <row r="70" spans="1:4">
      <c r="A70" s="4" t="s">
        <v>720</v>
      </c>
      <c r="D70" s="6" t="n">
        <v>1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21</v>
      </c>
      <c r="B1" s="2" t="s">
        <v>99</v>
      </c>
      <c r="C1" s="2" t="s">
        <v>1</v>
      </c>
    </row>
    <row r="2" spans="1:5">
      <c r="B2" s="2" t="s">
        <v>2</v>
      </c>
      <c r="C2" s="2" t="s">
        <v>2</v>
      </c>
      <c r="D2" s="2" t="s">
        <v>100</v>
      </c>
      <c r="E2" s="2" t="s">
        <v>412</v>
      </c>
    </row>
    <row r="3" spans="1:5">
      <c r="A3" s="3" t="s">
        <v>722</v>
      </c>
    </row>
    <row r="4" spans="1:5">
      <c r="A4" s="4" t="s">
        <v>723</v>
      </c>
      <c r="B4" s="6" t="n">
        <v>2179191</v>
      </c>
    </row>
    <row r="5" spans="1:5">
      <c r="A5" s="3" t="s">
        <v>724</v>
      </c>
    </row>
    <row r="6" spans="1:5">
      <c r="A6" s="4" t="s">
        <v>725</v>
      </c>
      <c r="B6" s="5" t="n">
        <v>0</v>
      </c>
      <c r="C6" s="6" t="n">
        <v>0</v>
      </c>
    </row>
    <row r="7" spans="1:5">
      <c r="A7" s="4" t="s">
        <v>726</v>
      </c>
      <c r="B7" s="5" t="n">
        <v>3150000</v>
      </c>
      <c r="C7" s="5" t="n">
        <v>3150000</v>
      </c>
      <c r="D7" s="6" t="n">
        <v>0</v>
      </c>
    </row>
    <row r="8" spans="1:5">
      <c r="A8" s="4" t="s">
        <v>727</v>
      </c>
      <c r="B8" s="5" t="n">
        <v>-970809</v>
      </c>
      <c r="C8" s="5" t="n">
        <v>-970809</v>
      </c>
      <c r="D8" s="6" t="n">
        <v>0</v>
      </c>
    </row>
    <row r="9" spans="1:5">
      <c r="A9" s="4" t="s">
        <v>728</v>
      </c>
      <c r="B9" s="5" t="n">
        <v>29121</v>
      </c>
    </row>
    <row r="10" spans="1:5">
      <c r="A10" s="4" t="s">
        <v>729</v>
      </c>
      <c r="B10" s="5" t="n">
        <v>1849930</v>
      </c>
    </row>
    <row r="11" spans="1:5">
      <c r="A11" s="4" t="s">
        <v>730</v>
      </c>
      <c r="B11" s="6" t="n">
        <v>4000000</v>
      </c>
      <c r="C11" s="5" t="n">
        <v>4000000</v>
      </c>
    </row>
    <row r="12" spans="1:5">
      <c r="A12" s="4" t="s">
        <v>731</v>
      </c>
    </row>
    <row r="13" spans="1:5">
      <c r="A13" s="3" t="s">
        <v>724</v>
      </c>
    </row>
    <row r="14" spans="1:5">
      <c r="A14" s="4" t="s">
        <v>728</v>
      </c>
      <c r="C14" s="6" t="n">
        <v>0</v>
      </c>
    </row>
    <row r="15" spans="1:5">
      <c r="A15" s="4" t="s">
        <v>685</v>
      </c>
    </row>
    <row r="16" spans="1:5">
      <c r="A16" s="3" t="s">
        <v>722</v>
      </c>
    </row>
    <row r="17" spans="1:5">
      <c r="A17" s="4" t="s">
        <v>686</v>
      </c>
      <c r="E17" s="4" t="s">
        <v>67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32</v>
      </c>
      <c r="B1" s="2" t="s">
        <v>733</v>
      </c>
    </row>
    <row r="2" spans="1:2">
      <c r="B2" s="2" t="s">
        <v>734</v>
      </c>
    </row>
    <row r="3" spans="1:2">
      <c r="A3" s="4" t="s">
        <v>79</v>
      </c>
    </row>
    <row r="4" spans="1:2">
      <c r="A4" s="3" t="s">
        <v>735</v>
      </c>
    </row>
    <row r="5" spans="1:2">
      <c r="A5" s="4" t="s">
        <v>736</v>
      </c>
      <c r="B5" s="5" t="n">
        <v>56550</v>
      </c>
    </row>
    <row r="6" spans="1:2">
      <c r="A6" s="4" t="s">
        <v>737</v>
      </c>
      <c r="B6" s="5" t="n">
        <v>56550</v>
      </c>
    </row>
    <row r="7" spans="1:2">
      <c r="A7" s="4" t="s">
        <v>80</v>
      </c>
    </row>
    <row r="8" spans="1:2">
      <c r="A8" s="3" t="s">
        <v>735</v>
      </c>
    </row>
    <row r="9" spans="1:2">
      <c r="A9" s="4" t="s">
        <v>736</v>
      </c>
      <c r="B9" s="5" t="n">
        <v>156276</v>
      </c>
    </row>
    <row r="10" spans="1:2">
      <c r="A10" s="4" t="s">
        <v>737</v>
      </c>
      <c r="B10" s="5" t="n">
        <v>1562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738</v>
      </c>
      <c r="B1" s="2" t="s">
        <v>739</v>
      </c>
      <c r="C1" s="2" t="s">
        <v>740</v>
      </c>
    </row>
    <row r="2" spans="1:3">
      <c r="A2" s="3" t="s">
        <v>735</v>
      </c>
    </row>
    <row r="3" spans="1:3">
      <c r="A3" s="4" t="s">
        <v>741</v>
      </c>
      <c r="B3" s="5" t="n">
        <v>1</v>
      </c>
      <c r="C3" s="5" t="n">
        <v>1</v>
      </c>
    </row>
    <row r="4" spans="1:3">
      <c r="A4" s="4" t="s">
        <v>742</v>
      </c>
      <c r="B4" s="5" t="n">
        <v>125000</v>
      </c>
      <c r="C4" s="5" t="n">
        <v>75000</v>
      </c>
    </row>
    <row r="5" spans="1:3">
      <c r="A5" s="4" t="s">
        <v>743</v>
      </c>
      <c r="B5" s="6" t="n">
        <v>1</v>
      </c>
      <c r="C5" s="8" t="n">
        <v>1.13</v>
      </c>
    </row>
    <row r="6" spans="1:3">
      <c r="A6" s="4" t="s">
        <v>744</v>
      </c>
      <c r="B6" s="4" t="s">
        <v>495</v>
      </c>
      <c r="C6" s="4" t="s">
        <v>495</v>
      </c>
    </row>
    <row r="7" spans="1:3">
      <c r="A7" s="4" t="s">
        <v>510</v>
      </c>
    </row>
    <row r="8" spans="1:3">
      <c r="A8" s="3" t="s">
        <v>735</v>
      </c>
    </row>
    <row r="9" spans="1:3">
      <c r="A9" s="4" t="s">
        <v>745</v>
      </c>
      <c r="B9" s="4" t="s">
        <v>374</v>
      </c>
      <c r="C9" s="4" t="s">
        <v>374</v>
      </c>
    </row>
    <row r="10" spans="1:3">
      <c r="A10" s="4" t="s">
        <v>511</v>
      </c>
    </row>
    <row r="11" spans="1:3">
      <c r="A11" s="3" t="s">
        <v>735</v>
      </c>
    </row>
    <row r="12" spans="1:3">
      <c r="A12" s="4" t="s">
        <v>745</v>
      </c>
      <c r="B12" s="4" t="s">
        <v>374</v>
      </c>
      <c r="C12" s="4" t="s">
        <v>374</v>
      </c>
    </row>
    <row r="13" spans="1:3">
      <c r="A13" s="4" t="s">
        <v>512</v>
      </c>
    </row>
    <row r="14" spans="1:3">
      <c r="A14" s="3" t="s">
        <v>735</v>
      </c>
    </row>
    <row r="15" spans="1:3">
      <c r="A15" s="4" t="s">
        <v>745</v>
      </c>
      <c r="B15" s="4" t="s">
        <v>374</v>
      </c>
      <c r="C15" s="4" t="s">
        <v>374</v>
      </c>
    </row>
    <row r="16" spans="1:3">
      <c r="A16" s="4" t="s">
        <v>513</v>
      </c>
    </row>
    <row r="17" spans="1:3">
      <c r="A17" s="3" t="s">
        <v>735</v>
      </c>
    </row>
    <row r="18" spans="1:3">
      <c r="A18" s="4" t="s">
        <v>745</v>
      </c>
      <c r="B18" s="4" t="s">
        <v>374</v>
      </c>
      <c r="C18" s="4" t="s">
        <v>3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46</v>
      </c>
      <c r="B1" s="2" t="s">
        <v>747</v>
      </c>
    </row>
    <row r="2" spans="1:2">
      <c r="A2" s="3" t="s">
        <v>735</v>
      </c>
    </row>
    <row r="3" spans="1:2">
      <c r="A3" s="4" t="s">
        <v>748</v>
      </c>
      <c r="B3" s="4" t="s">
        <v>423</v>
      </c>
    </row>
    <row r="4" spans="1:2">
      <c r="A4" s="4" t="s">
        <v>749</v>
      </c>
      <c r="B4" s="5" t="n">
        <v>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3</v>
      </c>
      <c r="B1" s="2" t="s">
        <v>99</v>
      </c>
      <c r="C1" s="2" t="s">
        <v>1</v>
      </c>
    </row>
    <row r="2" spans="1:4">
      <c r="B2" s="2" t="s">
        <v>184</v>
      </c>
      <c r="C2" s="2" t="s">
        <v>184</v>
      </c>
      <c r="D2" s="2" t="s">
        <v>185</v>
      </c>
    </row>
    <row r="3" spans="1:4">
      <c r="A3" s="3" t="s">
        <v>186</v>
      </c>
    </row>
    <row r="4" spans="1:4">
      <c r="A4" s="4" t="s">
        <v>118</v>
      </c>
      <c r="B4" s="6" t="n">
        <v>-1158883</v>
      </c>
      <c r="C4" s="6" t="n">
        <v>-6857643</v>
      </c>
      <c r="D4" s="6" t="n">
        <v>-1940129</v>
      </c>
    </row>
    <row r="5" spans="1:4">
      <c r="A5" s="3" t="s">
        <v>187</v>
      </c>
    </row>
    <row r="6" spans="1:4">
      <c r="A6" s="4" t="s">
        <v>188</v>
      </c>
      <c r="C6" s="5" t="n">
        <v>473491</v>
      </c>
      <c r="D6" s="5" t="n">
        <v>494779</v>
      </c>
    </row>
    <row r="7" spans="1:4">
      <c r="A7" s="4" t="s">
        <v>107</v>
      </c>
      <c r="C7" s="5" t="n">
        <v>5333485</v>
      </c>
      <c r="D7" s="5" t="n">
        <v>5234014</v>
      </c>
    </row>
    <row r="8" spans="1:4">
      <c r="A8" s="4" t="s">
        <v>112</v>
      </c>
      <c r="B8" s="5" t="n">
        <v>0</v>
      </c>
      <c r="C8" s="5" t="n">
        <v>-31443</v>
      </c>
      <c r="D8" s="5" t="n">
        <v>-51523</v>
      </c>
    </row>
    <row r="9" spans="1:4">
      <c r="A9" s="4" t="s">
        <v>189</v>
      </c>
      <c r="C9" s="5" t="n">
        <v>-15564</v>
      </c>
      <c r="D9" s="5" t="n">
        <v>0</v>
      </c>
    </row>
    <row r="10" spans="1:4">
      <c r="A10" s="4" t="s">
        <v>190</v>
      </c>
      <c r="C10" s="5" t="n">
        <v>-389943</v>
      </c>
      <c r="D10" s="5" t="n">
        <v>0</v>
      </c>
    </row>
    <row r="11" spans="1:4">
      <c r="A11" s="4" t="s">
        <v>191</v>
      </c>
      <c r="C11" s="5" t="n">
        <v>-331715</v>
      </c>
      <c r="D11" s="5" t="n">
        <v>2124971</v>
      </c>
    </row>
    <row r="12" spans="1:4">
      <c r="A12" s="4" t="s">
        <v>192</v>
      </c>
      <c r="B12" s="5" t="n">
        <v>1622056</v>
      </c>
      <c r="C12" s="5" t="n">
        <v>2691833</v>
      </c>
      <c r="D12" s="5" t="n">
        <v>1859234</v>
      </c>
    </row>
    <row r="13" spans="1:4">
      <c r="A13" s="4" t="s">
        <v>193</v>
      </c>
      <c r="C13" s="5" t="n">
        <v>-3446274</v>
      </c>
      <c r="D13" s="5" t="n">
        <v>-2386897</v>
      </c>
    </row>
    <row r="14" spans="1:4">
      <c r="A14" s="4" t="s">
        <v>194</v>
      </c>
      <c r="C14" s="5" t="n">
        <v>430431</v>
      </c>
      <c r="D14" s="5" t="n">
        <v>474360</v>
      </c>
    </row>
    <row r="15" spans="1:4">
      <c r="A15" s="3" t="s">
        <v>195</v>
      </c>
    </row>
    <row r="16" spans="1:4">
      <c r="A16" s="4" t="s">
        <v>196</v>
      </c>
      <c r="C16" s="5" t="n">
        <v>-987778</v>
      </c>
      <c r="D16" s="5" t="n">
        <v>-3091273</v>
      </c>
    </row>
    <row r="17" spans="1:4">
      <c r="A17" s="4" t="s">
        <v>37</v>
      </c>
      <c r="C17" s="5" t="n">
        <v>2212989</v>
      </c>
      <c r="D17" s="5" t="n">
        <v>-341329</v>
      </c>
    </row>
    <row r="18" spans="1:4">
      <c r="A18" s="4" t="s">
        <v>39</v>
      </c>
      <c r="C18" s="5" t="n">
        <v>-833485</v>
      </c>
      <c r="D18" s="5" t="n">
        <v>-1072076</v>
      </c>
    </row>
    <row r="19" spans="1:4">
      <c r="A19" s="4" t="s">
        <v>51</v>
      </c>
      <c r="C19" s="5" t="n">
        <v>-1046149</v>
      </c>
      <c r="D19" s="5" t="n">
        <v>534689</v>
      </c>
    </row>
    <row r="20" spans="1:4">
      <c r="A20" s="4" t="s">
        <v>52</v>
      </c>
      <c r="C20" s="5" t="n">
        <v>-260341</v>
      </c>
      <c r="D20" s="5" t="n">
        <v>-1175692</v>
      </c>
    </row>
    <row r="21" spans="1:4">
      <c r="A21" s="4" t="s">
        <v>48</v>
      </c>
      <c r="C21" s="5" t="n">
        <v>0</v>
      </c>
      <c r="D21" s="5" t="n">
        <v>-253642</v>
      </c>
    </row>
    <row r="22" spans="1:4">
      <c r="A22" s="4" t="s">
        <v>197</v>
      </c>
      <c r="C22" s="5" t="n">
        <v>-3058106</v>
      </c>
      <c r="D22" s="5" t="n">
        <v>409486</v>
      </c>
    </row>
    <row r="23" spans="1:4">
      <c r="A23" s="3" t="s">
        <v>198</v>
      </c>
    </row>
    <row r="24" spans="1:4">
      <c r="A24" s="4" t="s">
        <v>199</v>
      </c>
      <c r="C24" s="5" t="n">
        <v>0</v>
      </c>
      <c r="D24" s="5" t="n">
        <v>-269826</v>
      </c>
    </row>
    <row r="25" spans="1:4">
      <c r="A25" s="4" t="s">
        <v>200</v>
      </c>
      <c r="C25" s="5" t="n">
        <v>-380216</v>
      </c>
      <c r="D25" s="5" t="n">
        <v>0</v>
      </c>
    </row>
    <row r="26" spans="1:4">
      <c r="A26" s="4" t="s">
        <v>201</v>
      </c>
      <c r="C26" s="5" t="n">
        <v>-2907330</v>
      </c>
      <c r="D26" s="5" t="n">
        <v>-1813904</v>
      </c>
    </row>
    <row r="27" spans="1:4">
      <c r="A27" s="4" t="s">
        <v>202</v>
      </c>
      <c r="C27" s="5" t="n">
        <v>86846</v>
      </c>
      <c r="D27" s="5" t="n">
        <v>6848</v>
      </c>
    </row>
    <row r="28" spans="1:4">
      <c r="A28" s="4" t="s">
        <v>203</v>
      </c>
      <c r="C28" s="5" t="n">
        <v>-3200700</v>
      </c>
      <c r="D28" s="5" t="n">
        <v>-2076882</v>
      </c>
    </row>
    <row r="29" spans="1:4">
      <c r="A29" s="3" t="s">
        <v>204</v>
      </c>
    </row>
    <row r="30" spans="1:4">
      <c r="A30" s="4" t="s">
        <v>205</v>
      </c>
      <c r="C30" s="5" t="n">
        <v>-113241</v>
      </c>
    </row>
    <row r="31" spans="1:4">
      <c r="A31" s="4" t="s">
        <v>205</v>
      </c>
      <c r="D31" s="5" t="n">
        <v>-34660</v>
      </c>
    </row>
    <row r="32" spans="1:4">
      <c r="A32" s="4" t="s">
        <v>206</v>
      </c>
      <c r="C32" s="5" t="n">
        <v>7075</v>
      </c>
      <c r="D32" s="5" t="n">
        <v>0</v>
      </c>
    </row>
    <row r="33" spans="1:4">
      <c r="A33" s="4" t="s">
        <v>207</v>
      </c>
      <c r="C33" s="5" t="n">
        <v>-285534</v>
      </c>
      <c r="D33" s="5" t="n">
        <v>0</v>
      </c>
    </row>
    <row r="34" spans="1:4">
      <c r="A34" s="4" t="s">
        <v>208</v>
      </c>
      <c r="B34" s="5" t="n">
        <v>3150000</v>
      </c>
      <c r="C34" s="5" t="n">
        <v>3150000</v>
      </c>
      <c r="D34" s="5" t="n">
        <v>0</v>
      </c>
    </row>
    <row r="35" spans="1:4">
      <c r="A35" s="4" t="s">
        <v>209</v>
      </c>
      <c r="C35" s="5" t="n">
        <v>2216711</v>
      </c>
      <c r="D35" s="5" t="n">
        <v>0</v>
      </c>
    </row>
    <row r="36" spans="1:4">
      <c r="A36" s="4" t="s">
        <v>210</v>
      </c>
      <c r="C36" s="5" t="n">
        <v>1543003</v>
      </c>
      <c r="D36" s="5" t="n">
        <v>1408206</v>
      </c>
    </row>
    <row r="37" spans="1:4">
      <c r="A37" s="4" t="s">
        <v>211</v>
      </c>
      <c r="C37" s="5" t="n">
        <v>2809139</v>
      </c>
      <c r="D37" s="5" t="n">
        <v>4024964</v>
      </c>
    </row>
    <row r="38" spans="1:4">
      <c r="A38" s="4" t="s">
        <v>212</v>
      </c>
      <c r="C38" s="5" t="n">
        <v>-3514365</v>
      </c>
      <c r="D38" s="5" t="n">
        <v>-2996556</v>
      </c>
    </row>
    <row r="39" spans="1:4">
      <c r="A39" s="4" t="s">
        <v>213</v>
      </c>
      <c r="C39" s="5" t="n">
        <v>5812788</v>
      </c>
      <c r="D39" s="5" t="n">
        <v>2401954</v>
      </c>
    </row>
    <row r="40" spans="1:4">
      <c r="A40" s="4" t="s">
        <v>214</v>
      </c>
      <c r="C40" s="5" t="n">
        <v>-446018</v>
      </c>
      <c r="D40" s="5" t="n">
        <v>734558</v>
      </c>
    </row>
    <row r="41" spans="1:4">
      <c r="A41" s="4" t="s">
        <v>215</v>
      </c>
      <c r="C41" s="5" t="n">
        <v>2849831</v>
      </c>
      <c r="D41" s="5" t="n">
        <v>1105787</v>
      </c>
    </row>
    <row r="42" spans="1:4">
      <c r="A42" s="4" t="s">
        <v>216</v>
      </c>
      <c r="B42" s="5" t="n">
        <v>2403813</v>
      </c>
      <c r="C42" s="5" t="n">
        <v>2403813</v>
      </c>
      <c r="D42" s="5" t="n">
        <v>1840345</v>
      </c>
    </row>
    <row r="43" spans="1:4">
      <c r="A43" s="3" t="s">
        <v>217</v>
      </c>
    </row>
    <row r="44" spans="1:4">
      <c r="A44" s="4" t="s">
        <v>218</v>
      </c>
      <c r="C44" s="5" t="n">
        <v>1887012</v>
      </c>
      <c r="D44" s="5" t="n">
        <v>2034275</v>
      </c>
    </row>
    <row r="45" spans="1:4">
      <c r="A45" s="4" t="s">
        <v>219</v>
      </c>
      <c r="C45" s="5" t="n">
        <v>0</v>
      </c>
      <c r="D45" s="5" t="n">
        <v>0</v>
      </c>
    </row>
    <row r="46" spans="1:4">
      <c r="A46" s="3" t="s">
        <v>220</v>
      </c>
    </row>
    <row r="47" spans="1:4">
      <c r="A47" s="4" t="s">
        <v>122</v>
      </c>
      <c r="B47" s="5" t="n">
        <v>550774</v>
      </c>
      <c r="C47" s="5" t="n">
        <v>1644374</v>
      </c>
      <c r="D47" s="5" t="n">
        <v>2351472</v>
      </c>
    </row>
    <row r="48" spans="1:4">
      <c r="A48" s="4" t="s">
        <v>221</v>
      </c>
      <c r="B48" s="5" t="n">
        <v>1238766</v>
      </c>
      <c r="C48" s="5" t="n">
        <v>1238766</v>
      </c>
      <c r="D48" s="5" t="n">
        <v>2284121</v>
      </c>
    </row>
    <row r="49" spans="1:4">
      <c r="A49" s="4" t="s">
        <v>222</v>
      </c>
      <c r="C49" s="5" t="n">
        <v>621000</v>
      </c>
      <c r="D49" s="5" t="n">
        <v>450098</v>
      </c>
    </row>
    <row r="50" spans="1:4">
      <c r="A50" s="4" t="s">
        <v>223</v>
      </c>
      <c r="B50" s="5" t="n">
        <v>970809</v>
      </c>
      <c r="C50" s="5" t="n">
        <v>970809</v>
      </c>
      <c r="D50" s="5" t="n">
        <v>0</v>
      </c>
    </row>
    <row r="51" spans="1:4">
      <c r="A51" s="4" t="s">
        <v>121</v>
      </c>
      <c r="B51" s="5" t="n">
        <v>1849930</v>
      </c>
      <c r="C51" s="5" t="n">
        <v>1849930</v>
      </c>
      <c r="D51" s="5" t="n">
        <v>0</v>
      </c>
    </row>
    <row r="52" spans="1:4">
      <c r="A52" s="4" t="s">
        <v>81</v>
      </c>
    </row>
    <row r="53" spans="1:4">
      <c r="A53" s="3" t="s">
        <v>220</v>
      </c>
    </row>
    <row r="54" spans="1:4">
      <c r="A54" s="4" t="s">
        <v>224</v>
      </c>
      <c r="C54" s="5" t="n">
        <v>0</v>
      </c>
      <c r="D54" s="5" t="n">
        <v>34</v>
      </c>
    </row>
    <row r="55" spans="1:4">
      <c r="A55" s="4" t="s">
        <v>79</v>
      </c>
    </row>
    <row r="56" spans="1:4">
      <c r="A56" s="3" t="s">
        <v>220</v>
      </c>
    </row>
    <row r="57" spans="1:4">
      <c r="A57" s="4" t="s">
        <v>224</v>
      </c>
      <c r="C57" s="5" t="n">
        <v>0</v>
      </c>
      <c r="D57" s="5" t="n">
        <v>99629</v>
      </c>
    </row>
    <row r="58" spans="1:4">
      <c r="A58" s="4" t="s">
        <v>221</v>
      </c>
      <c r="B58" s="5" t="n">
        <v>175305</v>
      </c>
      <c r="C58" s="5" t="n">
        <v>175305</v>
      </c>
    </row>
    <row r="59" spans="1:4">
      <c r="A59" s="4" t="s">
        <v>80</v>
      </c>
    </row>
    <row r="60" spans="1:4">
      <c r="A60" s="3" t="s">
        <v>220</v>
      </c>
    </row>
    <row r="61" spans="1:4">
      <c r="A61" s="4" t="s">
        <v>224</v>
      </c>
      <c r="C61" s="5" t="n">
        <v>149914</v>
      </c>
      <c r="D61" s="6" t="n">
        <v>4614354</v>
      </c>
    </row>
    <row r="62" spans="1:4">
      <c r="A62" s="4" t="s">
        <v>221</v>
      </c>
      <c r="B62" s="6" t="n">
        <v>243777</v>
      </c>
      <c r="C62" s="6" t="n">
        <v>24377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44:51Z</dcterms:created>
  <dcterms:modified xmlns:dcterms="http://purl.org/dc/terms/" xmlns:xsi="http://www.w3.org/2001/XMLSchema-instance" xsi:type="dcterms:W3CDTF">2019-11-07T17:44:51Z</dcterms:modified>
</cp:coreProperties>
</file>